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ACQUISITIONS AND DISPOSITION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MPLOYEE BENEFI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VENUE AND CONTRACT COS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BUSINESS AND BASIS OF PRESENT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MPLOYEE BENEFITS (Tables)" sheetId="32" state="visible" r:id="rId32"/>
    <sheet xmlns:r="http://schemas.openxmlformats.org/officeDocument/2006/relationships" name="REVENUE AND CONTRACT COSTS (Tab"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CONDENSED CONSOLIDATING FINAN_2" sheetId="36" state="visible" r:id="rId36"/>
    <sheet xmlns:r="http://schemas.openxmlformats.org/officeDocument/2006/relationships" name="BUSINESS AND BASIS OF PRESENT_3" sheetId="37" state="visible" r:id="rId37"/>
    <sheet xmlns:r="http://schemas.openxmlformats.org/officeDocument/2006/relationships" name="BUSINESS AND BASIS OF PRESENT_4"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GOODWILL (Schedule of Goodwill)" sheetId="41" state="visible" r:id="rId41"/>
    <sheet xmlns:r="http://schemas.openxmlformats.org/officeDocument/2006/relationships" name="INTANGIBLE ASSETS (Schedule of " sheetId="42" state="visible" r:id="rId42"/>
    <sheet xmlns:r="http://schemas.openxmlformats.org/officeDocument/2006/relationships" name="LONG-TERM DEBT (Summary of Long" sheetId="43" state="visible" r:id="rId43"/>
    <sheet xmlns:r="http://schemas.openxmlformats.org/officeDocument/2006/relationships" name="LONG-TERM DEBT (Narrative) (Det" sheetId="44" state="visible" r:id="rId44"/>
    <sheet xmlns:r="http://schemas.openxmlformats.org/officeDocument/2006/relationships" name="INCOME TAXES (Reconciliation of" sheetId="45" state="visible" r:id="rId45"/>
    <sheet xmlns:r="http://schemas.openxmlformats.org/officeDocument/2006/relationships" name="INCOME TAXES (Narrative) (Detai" sheetId="46" state="visible" r:id="rId46"/>
    <sheet xmlns:r="http://schemas.openxmlformats.org/officeDocument/2006/relationships" name="EQUITY (Details)" sheetId="47" state="visible" r:id="rId47"/>
    <sheet xmlns:r="http://schemas.openxmlformats.org/officeDocument/2006/relationships" name="STOCK-BASED COMPENSATION (Summa" sheetId="48" state="visible" r:id="rId48"/>
    <sheet xmlns:r="http://schemas.openxmlformats.org/officeDocument/2006/relationships" name="STOCK-BASED COMPENSATION (Narra" sheetId="49" state="visible" r:id="rId49"/>
    <sheet xmlns:r="http://schemas.openxmlformats.org/officeDocument/2006/relationships" name="STOCK-BASED COMPENSATION (Sum_2" sheetId="50" state="visible" r:id="rId50"/>
    <sheet xmlns:r="http://schemas.openxmlformats.org/officeDocument/2006/relationships" name="STOCK-BASED COMPENSATION (Sum_3" sheetId="51" state="visible" r:id="rId51"/>
    <sheet xmlns:r="http://schemas.openxmlformats.org/officeDocument/2006/relationships" name="EMPLOYEE BENEFITS (Components o" sheetId="52" state="visible" r:id="rId52"/>
    <sheet xmlns:r="http://schemas.openxmlformats.org/officeDocument/2006/relationships" name="FAIR VALUE MEASUREMENTS (Narrat" sheetId="53" state="visible" r:id="rId53"/>
    <sheet xmlns:r="http://schemas.openxmlformats.org/officeDocument/2006/relationships" name="COMMITMENTS AND CONTINGENCIES (" sheetId="54" state="visible" r:id="rId54"/>
    <sheet xmlns:r="http://schemas.openxmlformats.org/officeDocument/2006/relationships" name="REVENUE AND CONTRACT COSTS (Det" sheetId="55" state="visible" r:id="rId55"/>
    <sheet xmlns:r="http://schemas.openxmlformats.org/officeDocument/2006/relationships" name="REVENUE AND CONTRACT COSTS - (R" sheetId="56" state="visible" r:id="rId56"/>
    <sheet xmlns:r="http://schemas.openxmlformats.org/officeDocument/2006/relationships" name="REVENUE AND CONTRACT COSTS - (S" sheetId="57" state="visible" r:id="rId57"/>
    <sheet xmlns:r="http://schemas.openxmlformats.org/officeDocument/2006/relationships" name="REVENUE AND CONTRACT COSTS - (C" sheetId="58" state="visible" r:id="rId58"/>
    <sheet xmlns:r="http://schemas.openxmlformats.org/officeDocument/2006/relationships" name="LEASES (Narrative) (Details)" sheetId="59" state="visible" r:id="rId59"/>
    <sheet xmlns:r="http://schemas.openxmlformats.org/officeDocument/2006/relationships" name="LEASES - Lease Expense (Details" sheetId="60" state="visible" r:id="rId60"/>
    <sheet xmlns:r="http://schemas.openxmlformats.org/officeDocument/2006/relationships" name="LEASES - Supplemental Unaudited" sheetId="61" state="visible" r:id="rId61"/>
    <sheet xmlns:r="http://schemas.openxmlformats.org/officeDocument/2006/relationships" name="LEASES - Supplemental Unaudit_2" sheetId="62" state="visible" r:id="rId62"/>
    <sheet xmlns:r="http://schemas.openxmlformats.org/officeDocument/2006/relationships" name="LEASES - Maturities of Lease Li" sheetId="63" state="visible" r:id="rId63"/>
    <sheet xmlns:r="http://schemas.openxmlformats.org/officeDocument/2006/relationships" name="LEASES - Maturities of Lease Ob" sheetId="64" state="visible" r:id="rId64"/>
    <sheet xmlns:r="http://schemas.openxmlformats.org/officeDocument/2006/relationships" name="LEASES - Maturities of Non-Canc" sheetId="65" state="visible" r:id="rId65"/>
    <sheet xmlns:r="http://schemas.openxmlformats.org/officeDocument/2006/relationships" name="RELATED PARTY TRANSACTIONS (Nar" sheetId="66" state="visible" r:id="rId66"/>
    <sheet xmlns:r="http://schemas.openxmlformats.org/officeDocument/2006/relationships" name="SEGMENT REPORTING (Narrative) (" sheetId="67" state="visible" r:id="rId67"/>
    <sheet xmlns:r="http://schemas.openxmlformats.org/officeDocument/2006/relationships" name="SEGMENT REPORTING (Summary of F" sheetId="68" state="visible" r:id="rId68"/>
    <sheet xmlns:r="http://schemas.openxmlformats.org/officeDocument/2006/relationships" name="SEGMENT REPORTING (Reconciliati"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CONDENSED CONSOLIDATING FINAN_6" sheetId="73" state="visible" r:id="rId73"/>
  </sheets>
  <definedNames/>
  <calcPr calcId="124519" fullCalcOnLoad="1"/>
</workbook>
</file>

<file path=xl/sharedStrings.xml><?xml version="1.0" encoding="utf-8"?>
<sst xmlns="http://schemas.openxmlformats.org/spreadsheetml/2006/main" uniqueCount="708">
  <si>
    <t>Document And Entity Information</t>
  </si>
  <si>
    <t>6 Months Ended</t>
  </si>
  <si>
    <t>Dec. 31, 2019shares</t>
  </si>
  <si>
    <t>Document Type</t>
  </si>
  <si>
    <t>10-Q</t>
  </si>
  <si>
    <t>Document Quarterly Report</t>
  </si>
  <si>
    <t>true</t>
  </si>
  <si>
    <t>Document Period End Date</t>
  </si>
  <si>
    <t>Dec. 31,
		2019</t>
  </si>
  <si>
    <t>Document Transition Report</t>
  </si>
  <si>
    <t>false</t>
  </si>
  <si>
    <t>Entity File Number</t>
  </si>
  <si>
    <t>333-169979</t>
  </si>
  <si>
    <t>Entity Registrant Name</t>
  </si>
  <si>
    <t>Zayo Group, LLC</t>
  </si>
  <si>
    <t>Entity Incorporation, State or Country Code</t>
  </si>
  <si>
    <t>DE</t>
  </si>
  <si>
    <t>Entity Tax Identification Number</t>
  </si>
  <si>
    <t>26-2012549</t>
  </si>
  <si>
    <t>Entity Address, Address Line One</t>
  </si>
  <si>
    <t>1821 30th Street, Unit A,</t>
  </si>
  <si>
    <t>Entity Address, City or Town</t>
  </si>
  <si>
    <t>Boulder</t>
  </si>
  <si>
    <t>Entity Address, State or Province</t>
  </si>
  <si>
    <t>CO</t>
  </si>
  <si>
    <t>Entity Address, Postal Zip Code</t>
  </si>
  <si>
    <t>80301</t>
  </si>
  <si>
    <t>City Area Code</t>
  </si>
  <si>
    <t>303</t>
  </si>
  <si>
    <t>Local Phone Number</t>
  </si>
  <si>
    <t>381-4683</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02756</t>
  </si>
  <si>
    <t>Current Fiscal Year End Date</t>
  </si>
  <si>
    <t>--06-30</t>
  </si>
  <si>
    <t>Document Fiscal Year Focus</t>
  </si>
  <si>
    <t>2020</t>
  </si>
  <si>
    <t>Document Fiscal Period Focus</t>
  </si>
  <si>
    <t>Q2</t>
  </si>
  <si>
    <t>Amendment Flag</t>
  </si>
  <si>
    <t>CONDENSED CONSOLIDATED BALANCE SHEETS - USD ($) $ in Millions</t>
  </si>
  <si>
    <t>Dec. 31, 2019</t>
  </si>
  <si>
    <t>Jun. 30, 2019</t>
  </si>
  <si>
    <t>Current assets</t>
  </si>
  <si>
    <t>Cash and cash equivalents</t>
  </si>
  <si>
    <t>Trade receivables, net of allowance of $21.6 and $17.6 as of December 31, 2019 and June 30, 2019, respectively</t>
  </si>
  <si>
    <t>Prepaid expenses</t>
  </si>
  <si>
    <t>Other current assets</t>
  </si>
  <si>
    <t>Total current assets</t>
  </si>
  <si>
    <t>Property and equipment, net</t>
  </si>
  <si>
    <t>Intangible assets, net</t>
  </si>
  <si>
    <t>Goodwill</t>
  </si>
  <si>
    <t>Right-of-use operating lease assets</t>
  </si>
  <si>
    <t>Deferred income taxes, net</t>
  </si>
  <si>
    <t>Other assets</t>
  </si>
  <si>
    <t>Total assets</t>
  </si>
  <si>
    <t>Current liabilities</t>
  </si>
  <si>
    <t>Accounts payable</t>
  </si>
  <si>
    <t>Accrued liabilities</t>
  </si>
  <si>
    <t>Accrued interest</t>
  </si>
  <si>
    <t>Current portion of long-term debt</t>
  </si>
  <si>
    <t>Operating lease obligations, current</t>
  </si>
  <si>
    <t>Finance lease obligations, current</t>
  </si>
  <si>
    <t>Capital lease obligations, current</t>
  </si>
  <si>
    <t>Deferred revenue, current</t>
  </si>
  <si>
    <t>Total current liabilities</t>
  </si>
  <si>
    <t>Long-term debt, non-current</t>
  </si>
  <si>
    <t>Operating lease liabilities, non-current</t>
  </si>
  <si>
    <t>Finance lease obligation, non-current</t>
  </si>
  <si>
    <t>Capital lease obligation, non-current</t>
  </si>
  <si>
    <t>Deferred revenue, non-current</t>
  </si>
  <si>
    <t>Other long-term liabilities</t>
  </si>
  <si>
    <t>Total liabilities</t>
  </si>
  <si>
    <t>Commitments and contingencies (Note 11)</t>
  </si>
  <si>
    <t xml:space="preserve"> </t>
  </si>
  <si>
    <t>Member's equity</t>
  </si>
  <si>
    <t>Member's interest</t>
  </si>
  <si>
    <t>Accumulated other comprehensive loss</t>
  </si>
  <si>
    <t>Accumulated deficit</t>
  </si>
  <si>
    <t>Total member's equity</t>
  </si>
  <si>
    <t>Total liabilities and member's equity</t>
  </si>
  <si>
    <t>CONDENSED CONSOLIDATED BALANCE SHEETS (Parenthetical) - USD ($) $ in Millions</t>
  </si>
  <si>
    <t>CONDENSED CONSOLIDATED BALANCE SHEETS</t>
  </si>
  <si>
    <t>Trade receivables allowance</t>
  </si>
  <si>
    <t>CONDENSED CONSOLIDATED STATEMENTS OF OPERATIONS - USD ($) $ in Millions</t>
  </si>
  <si>
    <t>3 Months Ended</t>
  </si>
  <si>
    <t>Dec. 31, 2018</t>
  </si>
  <si>
    <t>CONDENSED CONSOLIDATED STATEMENTS OF OPERATIONS</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t>
  </si>
  <si>
    <t>Other expenses</t>
  </si>
  <si>
    <t>Interest expense</t>
  </si>
  <si>
    <t>Foreign currency gain/(loss) on intercompany loans</t>
  </si>
  <si>
    <t>Other income, net</t>
  </si>
  <si>
    <t>Total other expenses, net</t>
  </si>
  <si>
    <t>Income from operations before income taxes</t>
  </si>
  <si>
    <t>Provision for income taxes</t>
  </si>
  <si>
    <t>Net income</t>
  </si>
  <si>
    <t>CONDENSED CONSOLIDATED STATEMENTS OF COMPREHENSIVE INCOME - USD ($) $ in Millions</t>
  </si>
  <si>
    <t>CONDENSED CONSOLIDATED STATEMENTS OF COMPREHENSIVE INCOME</t>
  </si>
  <si>
    <t>Foreign currency translation adjustments, net of tax</t>
  </si>
  <si>
    <t>Defined benefit pension plan adjustment, net of tax</t>
  </si>
  <si>
    <t>Comprehensive income</t>
  </si>
  <si>
    <t>CONDENSED CONSOLIDATED STATEMENTS OF MEMBER'S EQUITY - USD ($) $ in Millions</t>
  </si>
  <si>
    <t>Member's Interest [Member]</t>
  </si>
  <si>
    <t>Accumulated Other Comprehensive (Loss)/Income [Member]</t>
  </si>
  <si>
    <t>Accumulated Deficit [Member]</t>
  </si>
  <si>
    <t>Total</t>
  </si>
  <si>
    <t>Balance at Jun. 30, 2018</t>
  </si>
  <si>
    <t>Stock-based compensation</t>
  </si>
  <si>
    <t>Foreign currency translation adjustment</t>
  </si>
  <si>
    <t>Capital distribution to parent</t>
  </si>
  <si>
    <t>Defined benefit pension plan adjustment</t>
  </si>
  <si>
    <t>Balance at Dec. 31, 2018</t>
  </si>
  <si>
    <t>Balance at Sep. 30, 2018</t>
  </si>
  <si>
    <t>Balance at Jun. 30, 2019</t>
  </si>
  <si>
    <t>Balance at Dec. 31, 2019</t>
  </si>
  <si>
    <t>Balance at Sep. 30, 2019</t>
  </si>
  <si>
    <t>CONDENSED CONSOLIDATED STATEMENTS OF CASH FLOWS - USD ($) $ in Millions</t>
  </si>
  <si>
    <t>Cash flows from operating activities</t>
  </si>
  <si>
    <t>Adjustments to reconcile net income to net cash provided by operating activities</t>
  </si>
  <si>
    <t>Gain on sale of SRT</t>
  </si>
  <si>
    <t>Non-cash interest expense</t>
  </si>
  <si>
    <t>Amortization of deferred revenue</t>
  </si>
  <si>
    <t>Foreign currency (gain)/loss on intercompany loans</t>
  </si>
  <si>
    <t>Deferred income taxes</t>
  </si>
  <si>
    <t>Provision for bad debts</t>
  </si>
  <si>
    <t>Non-cash loss on investments</t>
  </si>
  <si>
    <t>Changes in operating assets and liabilitie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Proceeds from sale of SRT, net of cash held in escrow</t>
  </si>
  <si>
    <t>Net cash used in investing activities</t>
  </si>
  <si>
    <t>Cash flows from financing activities</t>
  </si>
  <si>
    <t>Proceeds from debt</t>
  </si>
  <si>
    <t>Principal payments on debt</t>
  </si>
  <si>
    <t>Principal payments on finance lease obligations</t>
  </si>
  <si>
    <t>Repayments to purchase ZGH common stock</t>
  </si>
  <si>
    <t>Cash paid for Santa Clara acquisition financing arrangement and other</t>
  </si>
  <si>
    <t>Net cash used in financing activities</t>
  </si>
  <si>
    <t>Net cash flows</t>
  </si>
  <si>
    <t>Effect of changes in foreign exchange rates on cash</t>
  </si>
  <si>
    <t>Net increase in cash, cash equivalents and restricted cash</t>
  </si>
  <si>
    <t>Cash, cash equivalents and restricted cash, beginning of period</t>
  </si>
  <si>
    <t>Cash, cash equivalents and restricted cash, end of period</t>
  </si>
  <si>
    <t>Supplemental information:</t>
  </si>
  <si>
    <t>Cash paid for interest, net of capitalized interest</t>
  </si>
  <si>
    <t>Cash paid for income taxes</t>
  </si>
  <si>
    <t>Non-cash purchases of equipment through finance leasing</t>
  </si>
  <si>
    <t>Non-cash purchases of equipment and other assets through nonmonetary exchange</t>
  </si>
  <si>
    <t>Change in accounts payable and accrued expenses for purchases of property and equipment</t>
  </si>
  <si>
    <t>CONDENSED CONSOLIDATED STATEMENTS OF CASH FLOWS (Parenthetical) - USD ($) $ in Millions</t>
  </si>
  <si>
    <t>Jun. 30, 2018</t>
  </si>
  <si>
    <t>Reconciliation of cash, cash equivalents, and restricted cash:</t>
  </si>
  <si>
    <t>Restricted cash included in other assets</t>
  </si>
  <si>
    <t>Total cash, cash equivalents and restricted cash</t>
  </si>
  <si>
    <t>BUSINESS AND BASIS OF PRESENTATION</t>
  </si>
  <si>
    <t xml:space="preserve">(1) BUSINESS AND BASIS OF PRESENTATION 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The Company is a wholly-owned subsidiary of Zayo Group Holdings, Inc. (“ZGH”).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four segments: ● Zayo Networks, including dark fiber, mobile infrastructure solutions, ethernet, wavelength, wholesale IP, SONET solutions, private lines and dedicated internet. ● Zayo Colocation (“zColo”), including provision of colocation space and power and interconnection offerings and cloud-based computing offerings. ● Allstream, including Cloud, VoIP and Data Solutions. ● Other offerings, including Zayo Professional Services (“ZPS”). Significant Merger Development On May 8, 2019, ZGH, Front Range TopCo, Inc. (“Parent”), a Delaware corporation and Front Range BidCo, Inc., a Delaware corporation and a wholly owned subsidiary of Parent (“Merger Sub”), entered into an Agreement and Plan of Merger (the “Merger Agreement”) to be acquired by a consortium of private equity funds including affiliates of EQT Infrastructure IV, Digital Colony Partners, LP, DC Front Range Holdings I, LP and FMR LLC (the “Consortium”). Upon the close of the Merger (defined below), ZGH will operate as a privately-held company. Parent and Merger Sub were formed by the Consortium. The Merger Agreement provides, among other things and upon the terms and subject to the conditions of the Merger Agreement, that (i) Merger Sub will be merged with and into ZGH (the “Merger”), with ZGH surviving and continuing as the surviving corporation in the Merger and a wholly owned subsidiary of Parent, and (ii) at the effective time of the Merger, each outstanding share of ZGH common stock, par value $0.001 per share (“Common Stock”) (other than ZGH Common Stock owned by Parent, Merger Sub or any wholly owned subsidiary of Parent or Merger Sub or held in the treasury of ZGH, all of which shall be cancelled without any consideration being exchanged therefor, or shares of Common Stock held by holders who have made a valid demand for appraisal in accordance with Section 262 of the Delaware General Corporation Law) will be converted into the right to receive an amount equal to $35.00 per share in cash (the “Merger Consideration”). The closing of the Merger is subject to customary closing conditions, including (i) the adoption of the Merger Agreement by the holders of not less than a majority of the outstanding shares of ZGH Common Stock, (ii) the receipt of specified required regulatory approvals, (iii) the absence of any law or order enjoining or prohibiting the Merger or making it illegal, (iv) the accuracy of the representations and warranties contained in the Merger Agreement (subject to “material adverse effect” and materiality qualifications) and (v) compliance with covenants in the Merger Agreement in all material respects. ZGH’s board of directors and the board of directors of Parent have each unanimously approved the Merger and the Merger Agreement. On July 26, 2019, ZGH held a special meeting of stockholders where ZGH stockholders approved the adoption of the Merger Agreement. On July 31, 2019, ZGH announced the early termination of the waiting period under the Hart-Scott-Rodino Antitrust Improvements Act of 1976, as amended, satisfying one of the conditions to the closing of the pending transaction. The closing of the deal continues to be subject to customary conditions, including regulatory approvals relating to review and clearance by the Committee on Foreign Investment in the United States (which have been obtained) and the receipt of certain foreign antitrust approvals (which have been obtained), certain other foreign direct investment review approvals (which have been obtained), and the approval of multiple U.S. states (all of which have been obtained except for approval from the California public utility commission), and the receipt of FCC approval. We expect to receive all remaining approvals in the first calendar quarter of 2020, but cannot guarantee that such approvals will be timely provided. In addition, the Merger Agreement may be terminated under specified circumstances. The closing of the Merger is not subject to a financing condition. The Merger is expected to close by late first calendar quarter or early second calendar quarter of 2020. Until the closing, we will continue to operate as an independent company. The Company has incurred ongoing Merger-related costs of $2.0 million and $4.0 million during the three and six months ended December 31, 2019, respectively, which are included in selling, general and administrative expenses in the condensed consolidated statements of operations. The foregoing description of the Merger Agreement is qualified in its entirety by reference to the full text of the Merger Agreement, which has been filed as Exhibit 2.1 to ZGH’s Current Report on Form 8-K filed with the SEC on May 9, 2019.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9 included in the Company’s Annual Report on Form 10-K for the year ended June 30, 2019. In the opinion of management, all adjustments considered necessary for a fair presentation of financial position, results of operations and cash flows of the Company have been included herein. The results of operations for the three and six months ended December 31, 2019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ing June 30, 2020 as “Fiscal 2020” and the fiscal year ended June 30, 2019 as “Fiscal 2019.”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selection of the discount rate used to value lease liabilities, determining the fair value of nonmonetary exchange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ignificant Accounting Policies On July 1, 2019, the Company adopted the requirements of Accounting Standards Update (“ASU”) 2016-02, Leases Leases There have been no other changes to the Company’s significant accounting policies as described in its Annual Report on Form 10-K for the year ended June 30, 2019. Recently Issued Accounting Pronounce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uly 1, 2020. In December 2019, the FASB issued ASU 2019-12, “ Income Taxes (Topic 740): Simplifying the Accounting for Income Taxes. ” ASU 2019-12 introduced a number of simplification initiatives by removing certain exceptions to the general principles in Topic 740. We are currently reviewing the requirements of the standard and evaluating the impact on our consolidated financial statements. We are required to adopt the provisions of ASU 2016-13 no later than July 1, 2021. Recently Adopted Accounting Pronouncements In February 2016, the FASB issued ASU 2016-02, Leases The Company adopted ASC 842 effective July 1, 2019 using the modified retrospective transition method. Under this method, the Company recognized a cumulative effect adjustment in the first quarter of Fiscal 2020, rather than restating any prior periods. Comparative information for prior periods has not been restated and continues to be reported in accordance with Topic 840. The Company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certain asset classes. The Company also elected the land easements practical expedient, which permits the Company to carry forward the historical accounting treatment for agreements entered into prior to the adoption date. The adoption of ASC 842 impacted the Company’s condensed consolidated balance sheet with the recognition of existing operating leases as lessee resulting in $527.6 million of right-of-use (“ROU”) assets and $545.1 million of lease liabilities recorded as of July 1, 2019. The standard did not materially impact the Company’s consolidated net income or cash flows for the three and six months ended December 31, 2019. As lessor, accounting for the Company’s leases remains largely unchanged from ASC 840. The Company leases dark fiber and circuits (within the Zayo Networks segment) and provides leases of colocation space (within the zColo segment) which have contract terms that are accounted for as operating leases and are further described in Note 15 – Segment Reporting </t>
  </si>
  <si>
    <t>ACQUISITIONS AND DISPOSITIONS</t>
  </si>
  <si>
    <t>(2) ACQUISITIONS AND DISPOSITIONS Since inception through December 31, 2019, the Company has consummated 45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utilizing Level 3 inputs. Transaction Costs Transaction costs include expenses associated with professional services (i.e. legal, accounting, regulatory, etc.) rendered in connection with acquisitions or disposals, travel expenses and severance expenses incurred that are associated with acquisitions or disposals, and other direct expenses incurred that are associated with signed and/or closed acquisitions or disposals and unsuccessful acquisitions or disposals. The Company incurred transaction costs of $2.5 million and $4.5 million for the three and six months ended December 31, 2019, respectively, and $2.8 million and $3.5 million for the three and six months ended December 31, 2018, respectively. Included in the three and six months ended December 31, 2019 are transaction costs of $2.0 million and $4.0 million, respectively, related to the Merger Agreement between ZGH, Parent and Merger Sub (See Note 1 – Business and Basis of Presentation million related to the Merger Agreement between the Company, Parent and Merger Sub. Transaction costs have been included in selling, general and administrative expenses in the condensed consolidated statements of operations and in cash flows from operating activities in the condensed consolidated statements of cash flows during these periods. Scott-Rice Telephone Co. On July 31, 2018, the Company completed the sale of Scott-Rice Telephone Co. (“SRT”), a Minnesota incumbent local exchange carrier, for $42.2 million to Nuvera Communications, Inc. (formerly New Ulm Telecom, Inc.). As of December 31, 2019, $3.2 million of purchase consideration was held in escrow. The Company recognized a pre-tax gain of $5.5 million on the sale, which is included in other income, net in the condensed consolidated statements of operations. The Company acquired SRT as part of its March 1, 2017 purchase of Electric Lightwave Parent, Inc. and it was included as part of the Allstream segment. SRT had a pre-tax net loss of $1.6 million for the year ended June 30, 2018 and pre-tax net income of $2.9 million from when it was acquired in March 1, 2017 through June 30, 2017. The Company concluded SRT was not a significant disposal group and did not represent a strategic shift, and therefore was not classified as discontinued operations.</t>
  </si>
  <si>
    <t>GOODWILL</t>
  </si>
  <si>
    <t>(3) GOODWILL During the fourth quarter of Fiscal 2019, the Company implemented organizational changes resulting in changes to its reportable segments. In connection with the organizational change, the Company’s reporting units changed and goodwill was re-allocated to the new reporting units on a relative fair value basis. The Company completed an assessment immediately prior to and after the organizational change and determined it is more likely than not the fair value of the Company’s reporting units is greater than their carrying amounts. The following reflects the changes in the carrying amount of goodwill during the six months ended December 31, 2019: ​ ​ ​ ​ ​ ​ ​ ​ ​ ​ ​ Product Group As of June 30, 2019 Foreign Currency As of December 31, 2019 ​ ​ (in millions) Fiber Solutions ​ $ 1,000.9 ​ $ 3.6 ​ $ 1,004.5 Layer 2/3 ​ ​ 200.8 ​ ​ 0.7 ​ ​ 201.5 Transport ​ ​ 176.2 ​ ​ 0.6 ​ ​ 176.8 zColo ​ ​ 259.6 ​ ​ (0.4) ​ ​ 259.2 Cloud ​ ​ 14.7 ​ ​ — ​ ​ 14.7 Allstream ​ ​ 39.0 ​ ​ — ​ ​ 39.0 Other ​ ​ 15.4 ​ ​ — ​ ​ 15.4 Total ​ $ 1,706.6 ​ $ 4.5 ​ $ 1,711.1 ​</t>
  </si>
  <si>
    <t>INTANGIBLE ASSETS</t>
  </si>
  <si>
    <t>(4) INTANGIBLE ASSETS Identifiable intangible assets as of December 31, 2019 and June 30, 2019 were as follows: ​ ​ ​ ​ ​ ​ ​ ​ ​ ​ ​ ​ Gross Carrying Amount Accumulated Net ​ ​ (in millions) December 31, 2019 ​ ​ ​ ​ ​ ​ ​ ​ ​ Finite-Lived Intangible Assets ​ ​ ​ ​ ​ ​ ​ ​ ​ Customer relationships ​ $ 1,557.6 ​ $ (501.2) ​ $ 1,056.4 Underlying rights and other ​ ​ 3.4 ​ ​ (1.9) ​ ​ 1.5 Total ​ ​ 1,561.0 ​ ​ (503.1) ​ ​ 1,057.9 Indefinite-Lived Intangible Assets ​ ​ ​ ​ ​ ​ ​ ​ ​ Certifications ​ ​ 3.5 ​ ​ — ​ ​ 3.5 Underlying rights and other ​ ​ 15.0 ​ ​ — ​ ​ 15.0 Total ​ $ 1,579.5 ​ $ (503.1) ​ $ 1,076.4 June 30, 2019 ​ ​ ​ ​ ​ ​ ​ ​ ​ Finite-Lived Intangible Assets ​ ​ ​ ​ ​ ​ ​ ​ ​ Customer relationships ​ $ 1,597.6 ​ $ (498.7) ​ $ 1,098.9 Underlying rights and other ​ ​ 3.4 ​ ​ (1.5) ​ ​ 1.9 Total ​ ​ 1,601.0 ​ ​ (500.2) ​ ​ 1,100.8 Indefinite-Lived Intangible Assets ​ ​ ​ ​ ​ ​ ​ ​ ​ Certifications ​ ​ 3.5 ​ ​ — ​ ​ 3.5 Underlying rights and other ​ ​ 14.5 ​ ​ — ​ ​ 14.5 Total ​ $ 1,619.0 ​ $ (500.2) ​ $ 1,118.8 ​</t>
  </si>
  <si>
    <t>LONG-TERM DEBT</t>
  </si>
  <si>
    <t>(5) LONG-TERM DEBT As of December 31, 2019 and June 30, 2019, long-term debt was as follows: ​ ​ ​ ​ ​ ​ ​ ​ ​ ​ ​ ​ ​ ​ ​ ​ ​ ​ Date of ​ ​ ​ Outstanding as of ​ ​ ​ Issuance or most Maturity Interest Interest Rate December 31, 2019 June 30, 2019 ​ ​ ​ ​ ​ ​ ​ ​ ​ ​ ​ (in millions) Term Loan Facility due 2021 ​ Jan 2017 ​ Jan 2021 ​ Monthly ​ LIBOR +2.00% ​ $ 486.2 ​ $ 488.7 ​ B-2 Term Loan Facility ​ Feb 2018 ​ Jan 2024 ​ Monthly ​ LIBOR +2.25% ​ ​ 1,269.3 ​ ​ 1,269.3 ​ 6.00% Senior Unsecured Notes ​ Jan &amp; Mar 2015 ​ Apr 2023 ​ Apr/Oct ​ 6.00% ​ ​ 1,430.0 ​ ​ 1,430.0 ​ 6.375% Senior Unsecured Notes ​ May 2015 &amp; Apr 2016 ​ May 2025 ​ May/Nov ​ 6.375% ​ ​ 900.0 ​ ​ 900.0 ​ 5.75% Senior Unsecured Notes ​ Jan, Apr &amp; Jul 2017 ​ Jan 2027 ​ Jan/Jul ​ 5.75% ​ ​ 1,650.0 ​ ​ 1,650.0 ​ Revolving Loan Facility ​ Jan/Apr 2019 (1) ​ Jul 2020 (2) ​ Monthly ​ LIBOR +1.75% ​ ​ 50.0 ​ ​ 145.0 ​ Total obligations ​ ​ ​ ​ ​ ​ ​ ​ ​ ​ 5,785.5 ​ ​ 5,883.0 ​ Unamortized premium, net ​ ​ ​ ​ ​ ​ ​ ​ ​ ​ 12.0 ​ ​ 11.9 ​ Unamortized debt issuance costs ​ ​ ​ ​ ​ ​ ​ ​ ​ ​ (44.9) ​ ​ (50.2) ​ Carrying value of debt ​ ​ ​ ​ ​ ​ ​ ​ ​ ​ 5,752.6 ​ ​ 5,844.7 ​ Less current portion (2) ​ ​ ​ ​ ​ ​ ​ ​ ​ ​ (55.0) ​ ​ (5.0) ​ Total long-term debt, less current portion ​ ​ ​ ​ ​ ​ ​ ​ ​ $ 5,697.6 ​ $ 5,839.7 ​ (1) The most recent borrowings under the Revolving Loan Facility occurred in January 2019 and the most recent amendment on the Revolving Loan Facility was April 2019. (2) The earliest possible maturity under the Extension Amendment No. 1 entered into on April 3, 2019 is July 2020 and as a result, the Revolving Loan Facility is classified as current. See below for further details. Term Loan Facility and Revolving Credit Facility On May 6, 2015, the Company and Zayo Capital, Inc. (“Zayo Capital”) entered into an Amendment and Restatement Agreement whereby the Credit Agreement (the “Credit Agreement”) governing the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which was subsequently revised to January 19, 2021 in Incremental Amendment No. 2 (as defined and discussed below). T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9 or to date in Fiscal 2020). On January 19, 2017, the Company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January 19, 2021),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the Company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On July 20, 2017, the Company and Zayo Capital entered into a second repricing (the “Repricing Amendment No. 2”) to the Credit Agreement. Per the terms of the Repricing Amendment No. 2, the outstanding balances of the B-2 Term Loan and Electric Lightwave Incremental Term Loan were repriced at par to bear interest at a rate of LIBOR plus 2.25%, with a minimum LIBOR rate of 1.0%, which represented a downward adjustment of 25 basis points. No other terms of the Credit Agreement were amended. On December 22, 2017, the Company and Zayo Capital entered into a third repricing amendment (the “Repricing Amendment No. 3”) to the Credit Agreement. Per the terms of the Repricing Amendment No. 3, the Revolver under the Credit Agreement was repriced to bear interest at a rate of LIBOR plus 1.00% to LIBOR plus 1.75% per annum based on the Company’s leverage ratio, which represented a downward adjustment of 100 basis points. No other terms of the Credit Agreement were amended. T he Revolver matures on April 17, 2020, which was subsequently extended on April 3, 2019. Refer below for more information on the extension. The Credit Agreement also allows for letter of credit commitments of up to $50.0 million. The Revolver is subject to a fee per annum of 0.25% to 0.375% (based on the Company’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the Company’s leverage ratio. On February 26, 2018, the Company and Zayo Capital entered into an amendment to the Credit Agreement and the Company added a new $150 million term loan tranche under the Credit Agreement (the “Incremental $150 Million Term Loan”). The Incremental $150 Million Term Loan bears interest at LIBOR plus 2.25%, with a minimum LIBOR rate of 1.0%, with a maturity date of January 19, 2024, which is coterminous with the B-2 Term Loan. The Company used the proceeds of the Incremental $150 Million Term Loan for general corporate purposes, including the funding of acquisitions permitted under the Credit Agreement. No other terms of the Credit Agreement were amended. On April 3, 2019, the Company and Zayo Capital entered into Extension Amendment No. 1 to the Credit Agreement (the “Extension Amendment”) with respect to the Revolver. Under the terms of the Extension Amendment, the maturity date of the revolving credit facility was extended from April 17, 2020 to the earliest of (i) April 17, 2023, (ii) six months prior to the maturity date of the $500.0 million term loan tranche, which matures on January 19, 2021, subject to the refinancing thereof with debt having a maturity date no earlier than April 17, 2023 or repayment in full, and (iii) six months prior to the maturity date of the 2023 Unsecured Notes, which mature on April 1, 2023, subject to the refinancing thereof with debt having a maturity date no earlier than April 17, 2023 or repayment in full. At December 31, 2019, the Revolver is classified as current portion of long-term debt because July 2020 is the earliest possible maturity date under the Extension Amendment. The weighted average interest rates (including margin) on the Term Loan Facility were approximately 4.0% and 4.6% at December 31, 2019 and June 30, 2019, respectively. The weighted average interest rates on the Revolver were approximately 3.5% and 4.2 % at December 31, 2019 and June 30, 2019, respectively. The Company had no additional borrowings under the Revolver during the three and six months ended December 31, 2019. As of December 31, 2019, $50.0 million was outstanding under the Revolver and $1,755.5 million in aggregate principal amount was outstanding under the Term Loan Facility. Standby letters of credit were outstanding in the amount of $8.8 million as of December 31, 2019, leaving $391.2 million available under the Revolver, subject to certain conditions. Senior Unsecured Notes 6.00% Senior Unsecured Notes due 2023 On January 23, 2015 and March 9, 2015, the Company and Zayo Capital completed private offerings of aggregate principal amounts of $700.0 million and $730.0 million, respectively, of 6.00% senior unsecured notes due in 2023 (the “2023 Unsecured Notes”). 6.375% Senior Unsecured Notes due 2025 On April 14, 2016, the Company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the Company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On April 10, 2017, the Company completed a private offering of $550.0 million aggregate principal amount of 5.75% senior unsecured notes due 2027 (the “Incremental 2027 Notes”). The Incremental 2027 Notes were an additional issuance of the January 2027 Notes and were priced at 104.0% .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 The net proceeds of $310.7 million from the offering were used to further repay certain outstanding balances on the Company’s B-2 Term Loan. In connection with the Merger, on January 17, 2020, BidCo commenced cash tender offers for any and all of the Company’s outstanding 2023 Unsecured Notes, 2025 Unsecured Notes and 2027 Unsecured Notes (together with the 2023 Unsecured Notes and the 2025 Unsecured Notes, the “Notes”). On January 31, 2020, BidCo announced that it had received tenders and related consents from the requisite number of holders of each such series of the Notes in order to authorize the amendments proposed as part of its offering. See Note 17— Subsequent Events. Debt covenants The indentures (the “Indentures”) governing the 2023 Unsecured Notes, the 2025 Unsecured Notes and the 2027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or equal to 5.25:1.00 at any time when the aggregate principal amount of loans outstanding under the Revolver is greater than 35% of the commitments under the Revolver. 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the Company’s secured indebtedness (other than certain forms of secured indebtedness expressly permitted under the Indentures) to a pro forma secured debt ratio of 4.50 times the Company’s previous quarter’s annualized modified EBITDA (as defined in the Indentures), and limit the Company’s incurrence of additional indebtedness to a total indebtedness ratio of 6.00 times the previous quarter’s annualized modified EBITDA. The Company was in compliance with all covenants associated with its debt agreements as of December 31, 2019.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the Company’s current and future domestic restricted subsidiaries. Debt issuance costs In connection with the Credit Agreement (and subsequent amendments thereto), and the various Notes offerings, the Company incurred debt issuance costs of $114.8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The balance of debt issuance costs as of December 31, 2019 and June 30, 2019 was $44.9 million and $50.2 million, respectively, net of accumulated amortization of $69.9 million and $64.6 million, respectively. The amortization of debt issuance costs is included on the condensed consolidated statements of cash flows within non-cash interest expense along with the amortization or accretion of the premium and discount on the Company’s indebtedness. Interest expense associated with the amortization of debt issuance costs was $2.7 million and $5.5 million for the three and six months ended December 31, 2019, respectively, and $2.4 million and $4.9 million for the three and six months ended December 31, 2018, respectively. Debt issuance costs are presented in the condensed consolidated balance sheets as a reduction to long-term debt, non-current.</t>
  </si>
  <si>
    <t>INCOME TAXES</t>
  </si>
  <si>
    <t xml:space="preserve">(6) INCOME TAXES A reconciliation of the actual income tax provision and the tax computed by applying the U.S. federal rate to the earnings before income taxes during the three and six month periods ended December 31, 2019 and 2018, respectively, is as follows: ​ ​ ​ ​ ​ ​ ​ ​ ​ ​ ​ ​ ​ ​ ​ ​ Three Months Ended December 31, ​ Six Months Ended December 31, ​ 2019 2018 2019 ​ 2018 ​ ​ (in millions) Expected provision at the statutory rate ​ $ 18.2 ​ $ 11.1 ​ $ 24.9 ​ $ 20.0 Increase/(decrease) due to: ​ ​ ​ ​ ​ ​ ​ ​ ​ ​ ​ ​ Stock-based compensation ​ ​ (0.6) ​ ​ 2.5 ​ ​ 0.1 ​ ​ 3.6 State income tax expense, net of federal benefit ​ ​ 2.8 ​ ​ 2.5 ​ ​ 4.7 ​ ​ 4.0 Change in statutory tax rates outside U.S. ​ ​ — ​ ​ — ​ ​ — ​ ​ (0.1) Changes in uncertain tax benefits ​ ​ — ​ ​ 6.4 ​ ​ 1.0 ​ ​ 6.4 Foreign tax rate differential ​ ​ 0.4 ​ ​ 1.3 ​ ​ 1.6 ​ ​ 1.5 State NOL expirations ​ ​ — ​ ​ — ​ ​ 1.6 ​ ​ — Adjustments to taxes recorded in a prior year ​ ​ 2.8 ​ ​ — ​ ​ 2.8 ​ ​ — U.S. Tax Reform ​ ​ — ​ ​ (0.4) ​ ​ — ​ ​ 7.2 Change in valuation allowance ​ ​ (1.3) ​ ​ (0.5) ​ ​ (1.3) ​ ​ (0.8) Other, net ​ ​ 2.8 ​ ​ (0.4) ​ ​ 3.7 ​ ​ 1.2 Provision for income taxes ​ $ 25.1 ​ $ 22.5 ​ $ 39.1 ​ $ 43.0 ​ The Company’s interim income tax provision reflects an estimate of the effective tax rate for the full fiscal year, applied to the year-to-date book income, adjusted for any discrete events, which are recorded in the period in which they occur. The estimates are re-evaluated each quarter based on estimated tax expense for the full fiscal year. On December 22, 2017, the U.S. federal government enacted a tax bill, H.R.1, An Act to Provide for Reconciliation Pursuant to Titles II and V of the Concurrent Resolution on the Budget for Fiscal Year 2018, previously known as Tax Cuts and Jobs Act of 2017 (“U.S. Tax Reform”). U.S. Tax Reform reduced the U.S. corporate tax rate from 35% to 21% , created a territorial tax system with a one-time mandatory repatriation tax on previously deferred foreign earnings, and changed business-related deductions and credits. Provisional impacts of U.S. Tax Reform were recorded in the six months ended June 30, 2018 and further adjusted during the three months ended September 30, 2018. In accordance with SAB 118, Income Tax Accounting Implications of the Tax Cuts and Jobs Act, the Company recorded the final impacts of U.S. Reform prior to the end of the provisional measurement period on December 31, 2018.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4. The Company had gross unrecognized tax benefits of $17.1 million and $15.7 million, as of December 31, 2019 and June 30, 2019, respectively. These amounts include accrued interest and penalties of $2.6 million and $2.2 million, respectively, as of December 31, 2019 and June 30, 2019. The Company recognizes interest and penalties related to uncertain tax positions in the provision for income taxes. </t>
  </si>
  <si>
    <t>EQUITY</t>
  </si>
  <si>
    <t>(7) EQUITY On May 7, 2018, the Board of Directors of ZGH authorized the repurchase of up to $500 million of shares of ZGH outstanding common stock from time to time using a variety of methods, including open market purchases, privately negotiated transactions and other means in accordance with federal securities laws. During the three months ended December 31, 2018, ZGH repurchased 12,967,663 shares of its outstanding common stock at an average price of $31.02, or $402.3 million. During the six months ended December 31, 2018, ZGH repurchased 12,973,892 shares of its outstanding common stock at an average price of $31.03, or $402.5 million. The authorization expired on November 7, 2018 with ZGH having repurchased $496.0 million under the authorization. The stock repurchase on behalf of ZGH is included on the condensed consolidated statement of member’s equity as a capital distribution to ZGH during the three and six months ended December 31, 2018. During the three and six months ended December 31, 2019, the Company recorded an increase of $24.9 million and $51.2 million, respectively, in member’s interest associated with stock-based compensation expense related to the Company’s equity classified stock-based compensation awards (See Note 8 – Stock-based Compensation</t>
  </si>
  <si>
    <t>STOCK-BASED COMPENSATION</t>
  </si>
  <si>
    <t>(8) STOCK-BASED COMPENSATION The following tables summarize the Company’s stock-based compensation expense for liability and equity classified awards included in the condensed consolidated statements of operations. ​ ​ ​ ​ ​ ​ ​ ​ ​ ​ ​ ​ ​ ​ ​ ​ ​ Three Months Ended December 31, ​ ​ Six Months Ended December 31, ​ ​ 2019 2018 ​ 2019 2018 ​ ​ (in millions) Included in: ​ ​ ​ ​ ​ ​ ​ ​ ​ ​ ​ ​ ​ Operating costs ​ $ 3.4 ​ $ 2.7 ​ ​ $ 6.6 ​ $ 5.4 Selling, general and administrative expenses ​ ​ 23.6 ​ ​ 23.5 ​ ​ ​ 47.6 ​ ​ 47.5 Total stock-based compensation expense ​ $ 27.0 ​ $ 26.2 ​ ​ $ 54.2 ​ $ 52.9 ​ ​ ​ ​ ​ ​ ​ ​ ​ ​ ​ ​ ​ ​ Part A restricted stock units ​ $ 22.4 ​ $ 22.4 ​ ​ $ 45.1 ​ $ 45.7 Part B restricted stock units ​ ​ 4.0 ​ ​ 3.3 ​ ​ ​ 7.8 ​ ​ 6.2 Part C restricted stock units ​ ​ 0.6 ​ ​ 0.5 ​ ​ ​ 1.3 ​ ​ 1.0 Total stock-based compensation expense ​ $ 27.0 ​ $ 26.2 ​ ​ $ 54.2 ​ $ 52.9 ​ Performance Compensation Incentive Program During October 2014, the Company adopted the 2014 Performance Compensation Incentive Program (“PCIP”). The PCIP includes incentive cash compensation and equity in the form of restricted stock units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ZGH’s common stock over the last ten The December 2019 and June 2019 quarterly awards were recorded as liabilities totaling $6.3 million and $6.2 million, as of December 31, 2019 and June 30, 2019, respectively, as the awards represent an obligation denominated in a fixed dollar amount to be settled in a variable number of shares during the subsequent quarter. The quarterly stock-based compensation liability is included in accrued liabilities in the accompanying condensed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December 31, 2019, the remaining unrecognized compensation cost to be expensed over the remaining vesting period for Part A awards is $26.2 million. The following table summarizes the Company’s Part A RSU activity for the six months ended December 31, 2019: ​ ​ ​ ​ ​ ​ ​ ​ ​ ​ ​ ​ ​ ​ Number of Part A Weighted average ​ ​ Weighted average Outstanding at July 1, 2019 ​ ​ 2,324,396 ​ $ 28.49 ​ ​ ​ 6.6 Granted ​ ​ 1,221,640 ​ ​ 33.94 ​ ​ ​ ​ Vested ​ ​ (1,316,568) ​ ​ 25.01 ​ ​ ​ ​ Forfeited ​ ​ (118,873) ​ ​ n/a ​ ​ ​ ​ Outstanding at December 31, 2019 ​ ​ 2,110,595 ​ $ 33.42 ​ ​ ​ 5.6 ​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en The Company’s Chief Executive Officer (“CEO”) and Chief Financial Officer (“CFO”) are also awarded quarterly grants of RSUs under the same provisions as other Part B participants outlined above. However, beginning with the grant during the three months ended December 31, 2018, in the case of the CEO, and beginning with the grant during the three months ended March 31, 2019, in the case of the CFO, awards are subject to additional vesting criteria that are based on ZGH’s stock performance subsequent to the end of the measurement period. In order for the CEO and CFO to receive the maximum award ZGH’s stock price must remain at or above the ending measurement period price for the six months subsequent to the end of the performance period. The following table summarizes the Company’s Part B RSU activity for the six months ended December 31, 2019: ​ ​ ​ ​ ​ ​ ​ ​ ​ ​ ​ ​ ​ ​ Number of Part B Weighted average ​ ​ Weighted average Outstanding at July 1, 2019 ​ ​ 289,254 ​ $ 49.73 ​ ​ ​ 8.0 Granted ​ ​ 127,586 ​ ​ 70.03 ​ ​ ​ ​ Vested ​ ​ (117,327) ​ ​ 38.24 ​ ​ ​ ​ Forfeited ​ ​ — ​ ​ n/a ​ ​ ​ ​ Outstanding at December 31, 2019 ​ ​ 299,513 ​ $ 62.88 ​ ​ ​ 6.9 ​ The table below reflects the total Part B RSUs granted during each period presented, the maximum eligible shares of ZGH’s common stock that the respective Part B RSU grant could be converted into shares of ZGH’s common stock, and the grant date fair value per Part B RSU during the period indicated. The table below also reflects the units converted to the ZGH’s common stock at a vesting date that is subsequent to the period indicated for those RSUs granted during the period indicated: ​ ​ ​ ​ ​ ​ ​ ​ ​ ​ During the Three Months Ended ​ ​ December 31, 2019 ​ September 30, 2019 Part B RSUs granted ​ ​ 62,881 ​ ​ 64,705 Maximum eligible shares of ZGH's common stock ​ ​ 433,879 ​ ​ 446,465 Average grant date fair value per Part B RSU ​ $ 70.20 ​ $ 69.86 Units converted to ZGH's common stock at vesting date ​ ​ n/a ​ ​ n/a ​ ​ ​ ​ ​ ​ ​ ​ ​ ​ ​ ​ ​ ​ ​ ​ During the Three Months Ended ​ ​ June 30, 2019 March 31, 2019 December 31, 2018 September 30, 2018 Part B RSUs granted ​ 75,370 ​ ​ 98,342 ​ ​ 61,123 ​ ​ 58,418 Maximum eligible shares of ZGH's common stock ​ ​ 520,053 ​ ​ 678,560 ​ ​ 421,749 ​ ​ 403,084 Average grant date fair value per Part B RSU ​ $ 63.67 ​ $ 52.81 ​ $ 22.43 ​ $ 64.41 Units converted to ZGH's common stock at vesting date ​ ​ n/a ​ ​ n/a ​ ​ — ​ ​ — ​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ZGH’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9.2 million at December 31, 2019.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and six months ended December 31, 2019, the Company’s independent directors were granted 18,065 and 37,412 Part C RSUs, respectively. During the three and six months ended December 31, 2018, the Company’s independent directors were granted 16,049 and 30,186 Part C RSUs, respectively.</t>
  </si>
  <si>
    <t>EMPLOYEE BENEFITS</t>
  </si>
  <si>
    <t>(9) EMPLOYEE BENEFITS In connection with the Company’s acquisition of Allstream, Inc. in January 2016, the Company assumed sponsorship for a defined pension plan for certain employees of Allstream, Inc. The Company also assumed sponsorship of a post-retirement benefit (“ OPEB”) for certain employees of Allstream, Inc., which provides health care and life insurance benefits for certain eligible retirees. The OPEB plan is not funded. Benefits are paid directly to the participants in the plan. The service cost component of the defined benefit pension and OPEB plans is included within selling, general and administrative expenses and all other components are recognized in other income, net in the accompanying condensed consolidated statements of operations. ​ ​ ​ ​ ​ ​ ​ ​ ​ ​ ​ ​ ​ ​ ​ ​ ​ Pension Plan ​ ​ Three Months Ended December 31, ​ ​ Six Months Ended December 31, ​ 2019 2018 2019 2018 ​ ​ ( in millions) Service cost ​ $ 0.6 ​ $ 0.6 ​ ​ $ 1.2 ​ $ 1.4 Interest cost ​ ​ 0.8 ​ ​ 0.9 ​ ​ ​ 1.7 ​ ​ 1.8 Expected return on plan assets ​ ​ (1.3) ​ ​ (1.2) ​ ​ ​ (2.6) ​ ​ (2.6) Amortization of service cost from earlier periods ​ ​ 0.2 ​ ​ 0.2 ​ ​ ​ 0.4 ​ ​ 0.4 Gain on curtailment (1) ​ ​ — ​ ​ — ​ ​ ​ — ​ ​ (0.4) Net periodic pension benefit cost ​ $ 0.3 ​ $ 0.5 ​ ​ $ 0.7 ​ $ 0.6 (1) During the six months ended December 31, 2018, the Company approved an amendment to the defined benefit pension plan freezing benefit accruals for certain members of the pension plan as of September 30, 2018. The plan freeze had an immaterial impact to the financial statements for the period ended September 30, 2018. ​ ​ ​ ​ ​ ​ ​ ​ ​ ​ ​ ​ ​ ​ ​ ​ ​ OPEB Plan ​ ​ Three Months Ended December 31, ​ ​ Six Months Ended December 31, ​ 2019 2018 2019 2018 ​ ​ ( in millions) Service cost ​ $ — ​ $ 0.1 ​ ​ $ — ​ $ 0.1 Interest cost ​ ​ 0.1 ​ ​ 0.1 ​ ​ ​ 0.2 ​ ​ 0.2 Amortization of loss from earlier periods ​ ​ 0.1 ​ ​ — ​ ​ ​ 0.1 ​ ​ — Net periodic OPEB benefit cost ​ $ 0.2 ​ $ 0.2 ​ ​ $ 0.3 ​ $ 0.3 ​</t>
  </si>
  <si>
    <t>FAIR VALUE MEASUREMENTS</t>
  </si>
  <si>
    <t>(10)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December 31, 2019 and June 30, 2019 due to the short maturity of these instruments. The carrying value of the Company’s Notes, excluding debt issuance costs, reflects the original amounts borrowed, inclusive of net unamortized premium, and was $3,999.8 million and $4,001.1 million as of December 31, 2019 and June 30, 2019, respectively. Based on market interest rates for debt of similar terms and average maturities, the fair value of the Company’s Notes as of December 31, 2019 and June 30, 2019 was estimated to be $4,068.1 million and $4,067.7 million, respectively. The Company’s fair value estimates associated with its Note obligations were derived utilizing Level 2 inputs—quoted prices for similar instruments in active markets. The carrying value of the Company’s Term Loan Facility, excluding debt issuance costs, reflects the original amounts borrowed, inclusive of unamortized discounts, and was $1,747.7 million and $1,748.8 million as of December 31, 2019 and June 30, 2019, respectively. The Company’s Term Loan Facility accrues interest at variable rates based upon the one-month, three-month or nine-month LIBOR plus i) a spread of 2.0% on the Company’s $500.0 million tranche (which has a LIBOR floor of 0.0%) and ii) a spread of 2.25% on its B-2 Term Loan tranche (which has a LIBOR floor of 1.00%). Based on market interest rates for debt of similar terms and average maturities, the fair value of the Company’s Term Loan Facility as of December 31, 2019 and June 30, 2019 was estimated to be $1,763.8 million and $1,758.0 million, respectively. The Company’s fair value estimates associated with its Term Loan Facility obligations were derived utilizing Level 2 inputs—quoted prices for similar instruments in active markets. As of December 31, 2019 and June 30, 2019, the outstanding balance under the Company’s Revolver was $50.0 million and $145.0 million, respectively. A hypothetical increase in the applicable interest rate on the Company’s Term Loan Facility and Revolver of one percentage point above the 1.0% LIBOR floor would increase the Company’s annual interest expense by approximately $18.1 million.</t>
  </si>
  <si>
    <t>COMMITMENTS AND CONTINGENCIES</t>
  </si>
  <si>
    <t xml:space="preserve">(11) COMMITMENTS AND CONTINGENCIES Purchase Commitments As of December 31, 2019, the Company was contractually committed for $612.7 million of capital expenditures for construction materials and purchases of property and equipment. A majority of these obligations are expected to be satisfied in the next twelve months. These obligations are primarily success based; that is, the Company has executed customer contracts that support the future capital expenditures. During the year ended June 30, 2019, the Company entered into a CAD $127.0 million (or $97.6 million) commitment for telecommunications services over a two-year period. As of December 31, 2019, CAD $57.0 million (or $43.8 million) remained on the commitment. Also, during the year ended June 30, 2019, the Company entered into a CAD $40.0 million (or $30.7 million) commitment for telecommunications services over a three-year period. As of December 31, 2019, CAD $18.6 million (or $14.3 million) remained on the commitment. Outstanding Letters of Credit As of December 31, 2019, the Company had $8.8 million in outstanding letters of credit, which were primarily entered into in connection with various lease agreements. Additionally, as of December 31, 2019, Zayo Canada, Inc., a subsidiary of the Company, had CAD $2.8 million (or $2.2 million) in letters of credit under a CAD $5.0 million (or $3.8 million) unsecured credit agreement. Contingencies In the normal course of business, the Company is party to various outstanding legal proceedings, asserted and unasserted claims, and disputes. In the opinion of management, the ultimate disposition of these matters, both asserted and unasserted, will not have a material adverse effect on the Company’s financial condition, results of operations, or cash flows. The Company accrues for losse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At this time, the Company does not believe that it is possible to estimate the reasonably possible losses or a range of reasonably possible losses related to the matters described below. Following the filing of the preliminary proxy statement on June 3, 2019, several complaints were filed against ZGH and its Board of Directors challenging the Merger. Four actions were filed in the United States District Court for the District of Delaware captioned Scarantino v. Zayo Group Holdings, Inc., et al., Case No. 1:19-cv-01068-RGA (D. Del.), Klein v. Zayo Group Holdings, Inc., et al., Case No. 1:19-cv-01085-RGA (D. Del.), Duggan v. Zayo Group Holdings, Inc., et al., Case No. 1:19-cv-01112-RGA (D. Del.), and Dixon v. Zayo Group Holdings, Inc., et al., Case No. 1:19-cv-01123-RGA (D. Del.); one action was filed in the United States District Court for the District of Colorado captioned Graves v. Zayo Group Holdings, Inc., et al., Case No. 1:19-cv-01747-LTB (D. Colo.); and one action was filed in the District Court of Boulder County, Colorado captioned Saroop v. Zayo Group Holdings, Inc., et al., Case No. 2019CV30601. The complaints generally alleged, among other things, that ZGH and its directors disseminated an allegedly false and materially misleading proxy statement or that ZGH’s Board of Directors breached their fiduciary duties in connection with the merger. The complaints sought, among other things, to enjoin the merger, a declaration that the proxy statement violated federal securities laws, unspecified damages, and an award of attorneys’ and experts’ fees. ZGH issued supplemental disclosures in the definitive proxy statement dated June 26, 2019. In light of those supplemental disclosures during the six months ended December 31, 2019, each of the above-referenced complaints was voluntarily dismissed as moot. Plaintiffs in those actions have reserved the right to seek an award for attorneys’ fees for causing the filing of the supplemental disclosures. Three ZGH stockholders also filed complaints in the Delaware Court of Chancery pursuant to 8 Del. C. §220 seeking corporate books and records, captioned Teamsters Local 237 Additional Security Benefit Fund, et al. v. Zayo, C.A. No. 2019-0572-TMR (July 25, 2019); Massachusetts Laborers' Annuity Fund v. Zayo Group Holdings, Inc., C.A. No. 2019-0573-TMR; and Waterhouse v. Zayo Group Holdings, Inc., C.A. No. 2019-0589-TMR (July 31, 2019). Three complaints were treated as one consolidated action, and on October 8, 2019, the parties executed a Settlement and Confidentiality Agreement whereby ZGH agreed to produce certain books and records to the plaintiffs in full satisfaction and dismissal of the consolidated action. The parties are meeting and conferring to resolve any outstanding questions regarding production, and plaintiffs are obligated to dismiss their cases once that process concludes. </t>
  </si>
  <si>
    <t>REVENUE AND CONTRACT COSTS</t>
  </si>
  <si>
    <t>(12) REVENUE AND CONTRACT COSTS Nature of the Company’s Products and Offerings Refer to the Revenue Recognition section of Note 2 – Basis of Presentation and Significant Accounting Policies Revenue and Contract Costs Reconciliation of Total Revenue to Revenue from Contracts with Customers The following table provides the amount of revenue that is not subject to ASC 606, but is instead governed by other accounting standards: ​ ​ ​ ​ ​ ​ ​ ​ ​ ​ ​ ​ ​ ​ ​ ​ Three Months Ended December 31, ​ Six Months Ended December 31, ​ 2019 2018 ​ 2019 2018 ​ ​ (in millions) Revenue from Contracts with Customers - ASC 606 ​ $ 341.3 ​ ​ 376.2 ​ ​ $ 688.2 ​ ​ 757.1 Lease Revenue - ASC 842 (1) ​ ​ 312.4 ​ ​ 262.9 ​ ​ ​ 604.1 ​ ​ 523.1 Total revenue ​ $ 653.7 ​ $ 639.1 ​ ​ $ 1,292.3 ​ $ 1,280.2 (1) Includes revenue from use of long-term Fiber Contracts and Colocation solutions, which are not within the scope of ASC 606. See Note 13 – Leases . Remaining Performance Obligation Associated with Non-Lease Arrangements A majority of the Company’s revenue is provided over a contract term. When allocating the total contract transaction price to identified performance obligations, a portion of the total transaction price relates to performance obligations that are yet to be satisfied or are partially satisfied as of the end of the reporting period. Remaining performance obligations associated with the Company’s contracts reflect recurring charges billed, adjusted to reflect estimates for sales incentives and revenue adjustments. At December 31, 2019, the aggregate amount of the transaction price allocated to remaining performance obligations was approximately $1.2 billion. For contracts with original durations of more than one year remaining, we expect to recognize approximately 35.3%, 37.7% and 16.6% of our remaining performance obligations as revenue during the remainder of the six months ended June 30, 2020, year ended June 30, 2021 June 30, 2022 Contract Assets and Liabilities The timing of revenue recognition may differ from the time of billing to the Company’s customers. Customer receivables represent an unconditional right to consideration net of an estimated allowance for doubtful accounts. Contract balances represent amounts from an arrangement when either the Company has performed, by transferring a solution to the customer in advance of receiving all or partial consideration for such goods and offerings from the customer, or the customer has made payment to the Company in advance of obtaining control of the goods and/or offerings promised to the customer in the contract. Contract liabilities arise when the Company bills its customers and receives consideration in advance of providing the goods or offerings promised in the contract. Contract liabilities are recognized as revenue when product offerings are provided to the customer. Contract liabilities are presented in the Company’s condensed consolidated balance sheet as deferred revenue. The following table presents information about the Company’s customer receivables, contract assets and contract liabilities as of December 31, 2019 and June 30, 2019: ​ ​ ​ ​ ​ ​ ​ ​ ​ December 31, 2019 June 30, 2019 ​ ​ (in millions) Customer receivable, net (1) ​ $ 71.0 ​ $ 136.4 Contract liabilities (1) ​ $ 45.9 ​ $ 50.5 (1) Amounts do not include balances associated with lease revenue from the Company’s Zayo Networks and zColo segments. During the three and six months ended December 31, 2019, the Company recognized $4.6 million and $9.4 million, respectively, of revenue that was included in contract liabilities as of June 30, 2019. During the three and six months ended December 31, 2018, the Company recognized $5.5 million and $10.9 million, respectively, of revenue that was included in contract liabilities as of June 30, 2018. Contract Costs The Company recognizes an asset for incremental commission and bonus expenses paid to internal sales personnel and third party agents in conjunction with obtaining certain customer contracts. These costs are only deferred when the commissions are incremental and would not have been incurred absent the customer contract. Costs to obtain a contract are amortized and recorded ratably within selling, general and administrative expenses on the Company’s condensed consolidated statements of operations over the estimated contract term. The Company also defers costs incurred to fulfill contracts that relate directly to the contract, are expected to generate resources that will be used to satisfy the Company’s performance obligation under the contract and are expected to be recovered through revenue generated under the contract. Contract fulfillment costs are expensed to cost of service as the Company satisfies its performance obligations. These costs principally relate to direct costs associated with activating new customer solutions. The Company estimates the amortization period for its costs incurred to obtain and fulfill customer contracts at a portfolio level due to the similarities within its customer contract portfolios. Other costs, such as general costs or costs related to past performance obligations, are expensed as incurred. As of December 31, 2019 and June 30, 2019, the Company had $5.5 million and $5.7 million, respectively, of short-term unamortized contract costs included in other current assets and $4.9 million and $3.8 million, respectively, of long term unamortized contract costs included in other assets on its condensed consolidated balance sheets. During the three and six months ended December 31, 2019, the Company recorded $1.7 million and $3.4 million, respectively, in selling, general and administrative expenses associated with the amortization of deferred contract costs. During the three and six months ended December 31, 2018, the Company recorded $1.8 million and $3.9 million, respectively, in selling, general and administrative expenses associated with the amortization of deferred contract costs. The amortization period for these contract costs ranges from 1 to 18 years .</t>
  </si>
  <si>
    <t>LEASES</t>
  </si>
  <si>
    <t>(13) LEASES As previously discussed in Note 1 - Business and Basis of Presentation practical expedients resulted in $527.6 million of ROU assets and $545.1 million of lease liabilities recorded of July 1, 2019 . The standard did not materially impact the Company’s consolidated net income or cash flows in the three and six months ended December 31, 2019. The Company’s financial position for reporting periods beginning on or after July 1, 2019 are presented under the new guidance, while prior period amounts are not adjusted for the new guidance and continue to be reported in accordance with previous guidance. Leases as Lessee The Company determines if an arrangement is a lease at inception and whether that lease meets the classification criteria of a finance or operating lease in accordance with U.S. GAAP. The Company leases office space, warehouse space, network assets, switching and transport sites, points of presence, components and equipment under non-cancelable operating leases. For leases with an initial term of 12 months or less, the Company recognizes lease expense on a straight-line basis over the lease term but does not recognize a ROU asset or lease liability. Operating lease assets have been included as right-of-use operating lease assets on the condensed consolidated balance sheets. The associated lease liabilities have been included as operating lease obligations, current or operating lease liabilities, non-current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the Company’s leases as lessee typically do not provide an implicit rate, the Company uses its incremental borrowing rate based on the information available at the commencement date in determining the present value of lease payments. The Company assessed multiple variables when determining the incremental borrowing rate, such as lease term, payment terms, collateral, economic conditions, and creditworthiness. ROU assets also include any lease payments made and exclude lease incentives. Rental expense for lease payments related to operating leases is recognized on a straight-line basis over the lease term. Some of the Company’s lease arrangements contain lease components and non-lease components. The Company generally accounts for each component separately based on the estimated standalone price of each component. For colocation leases, the Company accounts for the lease and non-lease components as a single lease component. Many of the Company’s lease agreements contain renewal options; however, the Company does not recognize ROU assets or lease liabilities for renewal periods unless it is determined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purchase option, material residual value guarantees or material restrictive covenants. ​ Lease expense consisted of the following: ​ ​ ​ ​ ​ ​ ​ ​ ​ ​ ​ ​ Three Months Ended ​ Six Months Ended ​ ​ ​ (in millions) Operating and short-term lease cost ​ ​ $ 56.8 ​ $ 114.7 Finance lease cost: ​ ​ ​ ​ ​ ​ ​ Amortization of right-of-use assets ​ ​ ​ 3.2 ​ ​ 6.7 Interest on lease liability ​ ​ ​ 2.6 ​ ​ 5.5 Total finance lease cost ​ ​ ​ 5.8 ​ ​ 12.2 Total lease cost ​ ​ $ 62.6 ​ $ 126.9 ​ Supplemental unaudited condensed consolidated balance sheet information and other information related to leases (in millions unless otherwise stated): ​ ​ ​ ​ ​ ​ ​ Leases ​ Classification on the Balance Sheet ​ As of December 31, 2019 ​ ​ ​ ​ (in millions) Assets ​ ​ ​ ​ ​ Operating lease assets ​ Right-of-use operating lease assets ​ $ 478.2 Finance lease assets ​ Property, plant and equipment, net of accumulated depreciation ​ ​ 151.6 Total leased assets ​ ​ ​ $ 629.8 ​ ​ ​ ​ ​ ​ Liabilities ​ ​ ​ ​ ​ Current ​ ​ ​ ​ ​ Operating ​ Operating lease obligations, current ​ $ 124.7 Finance ​ Finance lease obligation, current ​ ​ 10.0 Noncurrent ​ ​ ​ ​ ​ Operating ​ Operating lease liabilities, non-current ​ ​ 371.9 Finance ​ Finance lease obligations, non-current ​ ​ 177.5 Total lease liabilities ​ ​ ​ $ 684.1 ​ ​ ​ ​ ​ ​ Weighted-average remaining lease term (years) ​ ​ ​ ​ ​ Operating leases ​ ​ ​ ​ 7.4 Finance leases ​ ​ ​ ​ 11.7 Weighted-average discount rate ​ ​ ​ ​ ​ Operating leases ​ ​ ​ ​ 4.05% Finance leases ​ ​ ​ ​ 5.71% ​ ​ Supplemental unaudited condensed consolidated cash flow statement information related to leases: ​ ​ ​ ​ ​ ​ ​ ​ ​ ​ ​ ​ Three Months Ended ​ Six Months Ended ​ ​ ​ ​ (in millions) ​ ​ (in millions) Cash paid for amounts included in the measurement of lease liabilities: ​ ​ ​ ​ ​ ​ ​ Operating cash flows from operating leases ​ ​ $ 35.8 ​ $ 73.0 Operating cash flows from finance leases ​ ​ ​ 2.6 ​ ​ 5.5 Finance cash flows from finance leases ​ ​ ​ 2.0 ​ ​ 4.1 Total lease cost ​ ​ $ 40.4 ​ $ 82.6 ​ As of December 31, 2019, maturities of lease liabilities were as follows: ​ ​ ​ ​ ​ ​ ​ ​ ​ ​ ​ Operating Leases Finance Leases Year Ended June 30, ​ ​ ​ (in millions) 2020 (remaining six months) ​ ​ $ 64.5 ​ $ 10.8 2021 ​ ​ ​ 114.8 ​ ​ 20.6 2022 ​ ​ ​ 86.6 ​ ​ 20.9 2023 ​ ​ ​ 67.9 ​ ​ 20.6 2024 ​ ​ ​ 54.3 ​ ​ 19.7 Thereafter ​ ​ ​ 205.2 ​ ​ 184.2 Total lease payments ​ ​ ​ 593.3 ​ ​ 276.8 Less: interest ​ ​ ​ (96.7) ​ ​ (89.3) Total ​ ​ ​ 496.6 ​ ​ 187.5 Less: current portion ​ ​ ​ (124.7) ​ ​ (10.0) Long-term portion ​ ​ $ 371.9 ​ $ 177.5 ​ As of December 31, 2019, the Company had no material operating or finance leases that had not yet commenced. Future contractual payments under the terms of the Company’s finance lease obligations as of June 30, 2019 were as follows: ​ ​ ​ ​ ​ Year Ended June 30, ​ (in millions) 2020 ​ ​ $ 20.1 2021 ​ ​ ​ 20.0 2022 ​ ​ ​ 20.3 2023 ​ ​ ​ 19.9 2024 ​ ​ ​ 19.5 Thereafter ​ ​ ​ 171.0 Total minimum lease payments ​ ​ ​ 270.8 Less amounts representing interest ​ ​ ​ (88.6) Less current portion ​ ​ ​ (10.0) Finance lease obligations, non-current ​ ​ $ 172.2 ​ ​ Minimum contractual lease payments due under the Company’s long-term operating leases as of June 30, 2019 are as follows: ​ ​ ​ ​ ​ Year Ended June 30, ​ ​ (in millions) 2020 ​ ​ $ 128.1 2021 ​ ​ ​ 107.0 2022 ​ ​ ​ 83.7 2023 ​ ​ ​ 68.0 2024 ​ ​ ​ 55.7 Thereafter ​ ​ ​ 215.8 ​ ​ ​ $ 658.3 ​ Leases as Lessor As of December 31, 2019, maturities of non-cancellable leases were as follows: ​ ​ ​ ​ ​ Year Ended June 30, ​ ​ (in millions) 2020 (remaining six months) ​ ​ $ 509.0 2021 ​ ​ ​ 786.2 2022 ​ ​ ​ 631.8 2023 ​ ​ ​ 518.3 2024 ​ ​ ​ 450.3 Thereafter ​ ​ ​ 416.2 Total lease payments ​ ​ $ 3,311.8 ​ The Company leases dark fiber and circuits (within the Zayo Networks segment) and zColo segments have contract terms that are accounted for as operating leases and are further described in Note 15 – Segment Reporting . Lease income is included in operating revenue in the condensed consolidated statements of operations. The Company’s lease revenue contains both minimum lease payments as well as variable lease payments. See Note 12 – Revenue and Contract Costs</t>
  </si>
  <si>
    <t>RELATED PARTY TRANSACTIONS</t>
  </si>
  <si>
    <t xml:space="preserve">(14) RELATED PARTY TRANSACTIONS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In each of the three and six months ended December 31, 2019, the Company reimbursed Mr. Caruso $0.2 million and $0.3 million, respectively, and in each of the three and six months ended December 31, 2018, reimbursed $0.1 million and $0.2 million, respectively, for his business use of the aircraft. </t>
  </si>
  <si>
    <t>SEGMENT REPORTING</t>
  </si>
  <si>
    <t>(15) SEGMENT REPORTING The Company uses the management approach to determine the segment financial information that should be disaggregated and presented separately in the Company's notes to its condensed consolidated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During the fourth quarter of Fiscal 2019, with the continued increase in our scope and scale, our chief operating decision maker ("CODM"), who is our Chief Executive Officer, implemented certain organizational changes to the management and operation of the business that directly impact how the CODM makes resource allocation decisions and manages the Company. The changes in structure had the impact of combining our legacy Fiber Solutions, Transport and Enterprise segments into a single segment, Zayo Networks and re-aligning our Cloud and Cybersecurity SPG from our legacy Enterprise segment to our zColo segment. These changes to our existing reportable segments have been recast for all prior period Zayo Networks three twenty one two Zayo Colocation (“zColo”). two Allstream Other The Other segment is primarily comprised of Zayo Professional Services (“ZPS”). ZPS provides network and technical resources to customers who wish to leverage the Company’s expertise in designing, acquiring and maintaining a network. The contract terms typically run for monthly fee in the case of network and on an hourly basis for technical resources (usage revenue). ZPS also generates revenue via telecommunication equipment sales. The results of operations for each segment include an allocation of certain indirect costs and corporate-related costs, including overhead and third-party 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operations before interest, income taxes, depreciation and amortization (“EBITDA”) adjusted to exclude acquisition or disposal-related transaction costs, losses on extinguishment of debt, stock-based compensation, unrealized foreign currency gains/(losses) on intercompany loans, gains/(losses) on business dispositio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 ● ● The Company’s computation of Segment Adjusted EBITDA may not be comparable to other similarly titled measures computed by other companies because all companies do not calculate segment Adjusted EBITDA in the same manner. ​ ​ ​ ​ ​ ​ ​ ​ ​ ​ ​ ​ ​ ​ ​ ​ ​ ​ ​ ​ ​ ​ For the Three Months Ended December 31, 2019 ​ Zayo Networks zColo Allstream Other Corp/ Total ​ ​ (in millions) Revenue from external customers $ 502.5 ​ $ 64.1 ​ $ 82.3 ​ $ 4.8 ​ $ — ​ $ 653.7 Segment Adjusted EBITDA ​ 291.9 ​ ​ 29.7 ​ ​ 5.7 ​ ​ 1.2 ​ ​ — ​ ​ 328.5 Capital expenditures ​ 229.8 ​ ​ 20.9 ​ ​ 3.9 ​ ​ — ​ ​ — ​ ​ 254.6 ​ ​ ​ ​ ​ ​ ​ ​ ​ ​ ​ ​ ​ ​ ​ ​ ​ ​ ​ ​ ​ ​ As of and for the Six Months Ended December 31, 2019 ​ Zayo Networks zColo Allstream Other Corp/ Total ​ ​ (in millions) Revenue from external customers $ 985.7 ​ $ 127.8 ​ $ 168.9 ​ $ 9.9 ​ $ — ​ $ 1,292.3 Segment Adjusted EBITDA ​ 569.4 ​ ​ 56.3 ​ ​ 15.0 ​ ​ 2.6 ​ ​ — ​ ​ 643.3 Total assets ​ 8,191.6 ​ ​ 1,287.0 ​ ​ 377.8 ​ ​ 32.6 ​ ​ 71.5 ​ ​ 9,960.5 Capital expenditures ​ 424.6 ​ ​ 39.0 ​ ​ 8.1 ​ ​ — ​ ​ — ​ ​ 471.7 ​ ​ ​ ​ ​ ​ ​ ​ ​ ​ ​ ​ ​ ​ ​ ​ ​ ​ ​ ​ ​ ​ For the Three Months Ended December 31, 2018 ​ Zayo Networks zColo Allstream Other Corp/ Total ​ ​ (in millions) Revenue from external customers $ 469.9 ​ $ 67.7 ​ $ 96.7 ​ $ 4.8 ​ $ — ​ $ 639.1 Segment Adjusted EBITDA ​ 269.7 ​ ​ 32.7 ​ ​ 17.6 ​ ​ 1.2 ​ ​ — ​ ​ 321.2 Capital expenditures ​ ​ 168.7 ​ ​ 29.0 ​ ​ 4.5 ​ ​ — ​ ​ — ​ ​ 202.2 ​ ​ ​ ​ ​ ​ ​ ​ ​ ​ ​ ​ ​ ​ ​ ​ ​ ​ ​ ​ ​ ​ For the Six Months Ended December 31, 2018 ​ Zayo Networks zColo Allstream Other Corp/ Total ​ ​ (in millions) Revenue from external customers $ 931.5 ​ $ 137.0 ​ $ 201.7 ​ $ 10.0 ​ $ — ​ $ 1,280.2 Segment Adjusted EBITDA ​ 535.9 ​ ​ 64.0 ​ ​ 38.4 ​ ​ 2.3 ​ ​ — ​ ​ 640.6 Capital expenditures ​ 317.9 ​ ​ 57.7 ​ ​ 9.1 ​ ​ — ​ ​ — ​ ​ 384.7 ​ ​ ​ ​ ​ ​ ​ ​ ​ ​ ​ ​ ​ ​ ​ ​ ​ ​ ​ ​ ​ ​ As of June 30, 2019 ​ Zayo Networks zColo Allstream Other Corp/ Total ​ ​ (in millions) Total assets $ 7,677.4 ​ $ 1,152.3 ​ $ 376.9 ​ $ 35.1 ​ $ 92.1 ​ $ 9,333.8 ​ Reconciliation from Total Segment Adjusted EBITDA to income from operations before taxes: ​ ​ ​ ​ ​ ​ ​ ​ ​ ​ For the Three Months Ended December 31, ​ ​ 2019 2018 ​ ​ ​ (in millions) Total Segment Adjusted EBITDA $ 328.5 ​ $ 321.2 Interest expense ​ (82.0) ​ ​ (84.0) Depreciation and amortization expense ​ (157.9) ​ ​ (146.9) Transaction costs ​ (2.5) ​ ​ (2.8) Stock-based compensation ​ (27.0) ​ ​ (26.2) Foreign currency gain/(loss) on intercompany loans ​ 27.4 ​ ​ (8.3) Non-cash loss on investments ​ ​ — ​ ​ (0.3) Income from operations before income taxes ​ $ 86.5 ​ $ 52.7 ​ ​ ​ ​ ​ ​ ​ ​ ​ ​ For the Six Months Ended December 31, ​ 2019 2018 ​ (in millions) Total Segment Adjusted EBITDA $ 643.3 ​ $ 640.6 Interest expense ​ (166.7) ​ ​ (166.2) Depreciation and amortization expense ​ (314.0) ​ ​ (314.7) Transaction costs ​ (4.5) ​ ​ (3.5) Stock-based compensation ​ ​ (54.2) ​ ​ (52.9) Foreign currency gain/(loss) on intercompany loans ​ ​ 14.5 ​ ​ (12.9) Gain on business disposition ​ ​ — ​ ​ 5.5 Non-cash loss on investments ​ ​ — ​ ​ (0.6) Income from operations before income taxes ​ $ 118.4 ​ $ 95.3 ​</t>
  </si>
  <si>
    <t>CONDENSED CONSOLIDATING FINANCIAL INFORMATION</t>
  </si>
  <si>
    <t>(16) CONDENSED CONSOLIDATING FINANCIAL INFORMATION As discussed Note 5 – Long-term Debt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December 31, 2019 ​ ​ ​ ​ ​ ​ ​ ​ ​ ​ ​ ​ ​ ​ ​ ​ ​ ​ ​ ​ ​ ​ ​ ​ ​ ​ ​ ​ ​ Zayo Group, LLC ​ Guarantor ​ Non-Guarantor ​ ​ ​ ​ ​ ​ ​ ​ (Issuer) ​ Subsidiaries ​ Subsidiaries ​ Eliminations ​ Total ​ ​ (in millions) Assets ​ ​ ​ ​ ​ ​ ​ ​ ​ ​ ​ ​ ​ ​ ​ Current assets ​ ​ ​ ​ ​ ​ ​ ​ ​ ​ ​ ​ ​ ​ ​ Cash and cash equivalents ​ $ 72.5 ​ $ 6.6 ​ $ 101.5 ​ $ — $ 180.6 Trade receivables, net of allowance ​ 70.6 ​ 2.0 ​ 51.9 ​ — 124.5 Prepaid expenses ​ 55.6 ​ 0.4 ​ 10.2 ​ — 66.2 Other current assets ​ 133.0 ​ 0.1 ​ (74.4) ​ — 58.7 Total current assets ​ 331.7 ​ 9.1 ​ 89.2 ​ — 430.0 Property and equipment, net ​ 5,181.8 ​ — ​ 837.3 ​ — 6,019.1 Intangible assets, net ​ 944.8 ​ 6.4 ​ 125.2 ​ — 1,076.4 Goodwill ​ ​ 1,520.4 ​ ​ 14.6 ​ ​ 176.1 ​ ​ — ​ ​ 1,711.1 Right-of-use operating lease assets ​ 312.8 ​ 1.7 ​ 163.7 ​ — 478.2 Deferred income taxes, net ​ — ​ — ​ 15.5 ​ — 15.5 Other assets ​ 149.5 ​ — ​ 80.7 ​ — 230.2 Related party receivable ​ ​ 398.0 ​ ​ — ​ ​ — ​ ​ (398.0) ​ — Investment in subsidiary ​ ​ 680.1 ​ ​ — ​ ​ — ​ ​ (680.1) ​ ​ — Total assets ​ $ 9,519.1 ​ $ 31.8 ​ $ 1,487.7 ​ $ (1,078.1) ​ $ 9,960.5 Liabilities and member's equity ​ ​ ​ ​ ​ ​ ​ ​ ​ ​ Current liabilities ​ ​ ​ ​ ​ ​ ​ ​ ​ ​ ​ ​ ​ ​ ​ Accounts payable ​ $ 9.8 ​ $ 0.1 ​ $ 14.5 ​ $ — ​ $ 24.4 Accrued liabilities ​ 271.2 ​ 0.7 ​ 69.3 ​ — ​ 341.2 Accrued interest ​ 72.6 ​ — ​ — ​ — ​ 72.6 Current portion of long-term debt ​ ​ 55.0 ​ ​ — ​ ​ — ​ ​ — ​ ​ 55.0 Operating lease obligations, current ​ ​ 93.7 ​ ​ 1.7 ​ ​ 29.3 ​ ​ — ​ ​ 124.7 Finance lease obligations, current ​ ​ 8.7 ​ ​ — ​ ​ 1.3 ​ ​ — ​ ​ 10.0 Deferred revenue, current ​ 134.0 ​ 0.1 ​ 36.7 ​ — ​ 170.8 Total current liabilities ​ 645.0 ​ 2.6 ​ 151.1 ​ — ​ 798.7 Long-term debt, non-current ​ ​ 5,697.6 ​ ​ — ​ ​ — ​ ​ — ​ ​ 5,697.6 Operating lease obligation, non-current ​ ​ 239.5 ​ ​ — ​ ​ 132.4 ​ ​ — ​ ​ 371.9 Related party debt, non-current ​ ​ — ​ ​ — ​ ​ 398.0 ​ ​ (398.0) ​ ​ — Finance lease obligation, non-current ​ 168.7 ​ — ​ 8.8 ​ — ​ 177.5 Deferred revenue, non-current ​ 1,149.2 ​ — ​ 114.4 ​ — ​ 1,263.6 Deferred income taxes, net ​ 155.5 ​ — ​ 3.1 ​ — ​ 158.6 Other long-term liabilities ​ 0.6 ​ — ​ 29.0 ​ — ​ 29.6 Total liabilities ​ 8,056.1 ​ 2.6 ​ 836.8 ​ (398.0) ​ 8,497.5 Member's equity ​ ​ ​ ​ ​ ​ ​ ​ ​ ​ Member's interest ​ 1,626.8 ​ 9.1 ​ 428.1 ​ (436.6) ​ 1,627.4 Accumulated other comprehensive loss ​ (20.2) ​ — ​ (7.7) ​ 7.7 ​ (20.2) Accumulated (deficit)/earnings ​ (143.6) ​ 20.1 ​ 230.5 ​ (251.2) ​ (144.2) Total member's equity ​ 1,463.0 ​ 29.2 ​ 650.9 ​ (680.1) ​ 1,463.0 Total liabilities and member's equity ​ $ 9,519.1 ​ $ 31.8 ​ $ 1,487.7 ​ $ (1,078.1) ​ $ 9,960.5 ​ ​ Condensed Consolidating Balance Sheets June 30, 2019 ​ ​ ​ ​ ​ ​ ​ ​ ​ ​ ​ ​ ​ ​ ​ ​ ​ ​ ​ ​ ​ ​ ​ ​ ​ ​ ​ ​ ​ Zayo Group, LLC ​ Guarantor ​ Non-Guarantor ​ ​ ​ ​ ​ ​ ​ ​ (Issuer) ​ Subsidiaries ​ Subsidiaries ​ Eliminations ​ Total ​ ​ (in millions) Assets ​ ​ ​ ​ ​ ​ ​ ​ ​ ​ ​ ​ ​ ​ ​ Current assets ​ ​ ​ ​ ​ ​ ​ ​ ​ ​ ​ ​ ​ ​ ​ Cash and cash equivalents ​ $ 85.9 ​ $ 9.6 ​ $ 89.9 ​ $ — $ 185.4 Trade receivables, net of allowance ​ 97.7 ​ 2.6 ​ 76.7 ​ — 177.0 Prepaid expenses ​ 47.9 ​ 0.1 ​ 17.3 ​ — 65.3 Other current assets ​ 131.4 ​ — ​ (74.6) ​ — 56.8 Total current assets ​ 362.9 ​ 12.3 ​ 109.3 ​ — 484.5 Property and equipment, net ​ 5,010.1 ​ — ​ 798.8 ​ — 5,808.9 Intangible assets, net ​ 983.7 ​ 7.3 ​ 127.8 ​ — 1,118.8 Goodwill ​ 1,520.3 ​ 14.6 ​ 171.7 ​ — ​ 1,706.6 Deferred income taxes, net ​ 1.0 ​ — ​ 23.8 ​ — 24.8 Other assets ​ 152.4 ​ — ​ 37.8 ​ — 190.2 Related party receivable ​ 358.9 ​ — ​ — ​ (358.9) — Investment in subsidiary ​ ​ 664.1 ​ ​ — ​ ​ — ​ ​ (664.1) ​ ​ — Total assets ​ $ 9,053.4 ​ $ 34.2 ​ $ 1,269.2 ​ $ (1,023.0) ​ $ 9,333.8 Liabilities and member's equity ​ ​ ​ ​ ​ ​ ​ ​ ​ ​ Current liabilities ​ ​ ​ ​ ​ ​ ​ ​ ​ ​ ​ ​ ​ ​ ​ Accounts payable ​ $ 53.2 ​ $ 0.5 ​ $ 20.0 ​ $ — ​ $ 73.7 Accrued liabilities ​ 243.4 ​ 1.4 ​ 70.0 ​ — ​ 314.8 Accrued interest ​ 73.1 ​ — ​ — ​ — ​ 73.1 Current portion of long-term debt ​ ​ 5.0 ​ ​ — ​ ​ — ​ ​ — ​ ​ 5.0 Finance lease obligations, current ​ ​ 8.6 ​ ​ — ​ ​ 1.4 ​ ​ — ​ ​ 10.0 Deferred revenue, current ​ 135.1 ​ 0.1 ​ 39.7 ​ — ​ 174.9 Total current liabilities ​ 518.4 ​ 2.0 ​ 131.1 ​ — ​ 651.5 Long-term debt, non-current ​ 5,839.7 ​ — ​ — ​ — ​ 5,839.7 Related party debt, non-current ​ — ​ — ​ 358.9 ​ (358.9) ​ — Finance lease obligation, non-current ​ 163.4 ​ — ​ 8.8 ​ — ​ 172.2 Deferred revenue, non-current ​ 1,045.2 ​ — ​ 102.9 ​ — ​ 1,148.1 Deferred income taxes, net ​ 136.6 ​ — ​ 2.2 ​ — ​ 138.8 Other long-term liabilities ​ 21.3 ​ — ​ 33.4 ​ — ​ 54.7 Total liabilities ​ 7,724.6 ​ 2.0 ​ 637.3 ​ (358.9) ​ 8,005.0 Member's equity ​ ​ ​ ​ ​ ​ ​ ​ ​ ​ ​ ​ ​ ​ ​ Member's interest ​ 1,587.4 ​ 13.5 ​ 462.6 ​ (487.3) ​ 1,576.2 Accumulated other comprehensive loss ​ (23.9) ​ — ​ (23.9) ​ 23.9 ​ (23.9) Accumulated (deficit)/earnings ​ (234.7) ​ 18.7 ​ 193.2 ​ (200.7) ​ (223.5) Total member's equity ​ 1,328.8 ​ 32.2 ​ 631.9 ​ (664.1) ​ 1,328.8 Total liabilities and member's equity ​ $ 9,053.4 ​ $ 34.2 ​ $ 1,269.2 ​ $ (1,023.0) ​ $ 9,333.8 ​ ​ Condensed Consolidating Statements of Operations (Unaudited) For the Three Months Ended December 31, 2019 ​ ​ ​ ​ ​ ​ ​ ​ ​ ​ ​ ​ ​ ​ ​ ​ ​ ​ ​ ​ ​ ​ ​ ​ ​ ​ ​ ​ ​ Zayo Group, LLC ​ Guarantor ​ Non-Guarantor ​ ​ ​ ​ ​ ​ ​ ​ (Issuer) ​ Subsidiaries ​ Subsidiaries ​ Eliminations ​ Total ​ ​ (in millions) Revenue ​ $ 519.5 ​ $ 4.8 ​ $ 129.4 ​ $ — ​ $ 653.7 Operating costs and expenses ​ ​ ​ ​ ​ ​ ​ ​ ​ ​ ​ ​ ​ ​ ​ Operating costs (excluding depreciation amortization and including stock-based compensation) ​ 170.0 ​ 3.5 ​ 58.7 ​ — ​ 232.2 Selling, general and administrative expenses (including stock-based compensation) ​ 95.3 ​ 0.3 ​ 27.5 ​ — ​ 123.1 Depreciation and amortization ​ 138.8 ​ 0.4 ​ 18.7 ​ — ​ 157.9 Total operating costs and expenses ​ 404.1 ​ 4.2 ​ 104.9 ​ — ​ 513.2 Operating income ​ 115.4 ​ 0.6 ​ 24.5 ​ — ​ 140.5 Other expenses ​ ​ ​ ​ ​ ​ ​ ​ ​ ​ ​ ​ ​ Interest expense ​ (87.6) ​ — ​ 5.6 ​ — ​ (82.0) Foreign currency gain on intercompany loans ​ 16.2 ​ — ​ 11.2 ​ — ​ 27.4 Other income, net ​ 0.2 ​ — ​ 0.4 ​ — ​ 0.6 Equity in net earnings of subsidiaries ​ 42.3 ​ — ​ — ​ (42.3) ​ — Total other expense, net ​ (28.9) ​ — ​ 17.2 ​ (42.3) ​ (54.0) Income from operations before income taxes ​ 86.5 ​ 0.6 ​ 41.7 ​ (42.3) ​ 86.5 Provision for income taxes ​ 15.5 ​ — ​ 9.6 ​ — ​ 25.1 Net income ​ ​ 71.0 ​ ​ 0.6 ​ ​ 32.1 ​ ​ (42.3) ​ ​ 61.4 Other comprehensive income, net of income taxes ​ ​ 18.1 ​ ​ — ​ ​ 18.1 ​ ​ (18.1) ​ ​ 18.1 Comprehensive income ​ $ 89.1 ​ $ 0.6 ​ $ 50.2 ​ $ (60.4) ​ $ 79.5 ​ ​ Condensed Consolidating Statements of Operations (Unaudited) For the Six Months Ended December 31, 2019 ​ ​ ​ ​ ​ ​ ​ ​ ​ ​ ​ ​ ​ ​ ​ ​ ​ ​ ​ ​ ​ ​ ​ ​ ​ ​ ​ ​ ​ Zayo Group, LLC ​ Guarantor ​ Non-Guarantor ​ ​ ​ ​ ​ ​ ​ ​ (Issuer) ​ Subsidiaries ​ Subsidiaries ​ Eliminations ​ Total ​ ​ (in millions) Revenue ​ $ 1,026.5 ​ $ 9.9 ​ $ 255.9 ​ $ — ​ $ 1,292.3 Operating costs and expenses ​ ​ ​ ​ ​ ​ ​ ​ ​ ​ ​ ​ ​ ​ ​ Operating costs (excluding depreciation amortization and including stock-based compensation) ​ 339.9 ​ 6.9 ​ 116.4 ​ — ​ 463.2 Selling, general and administrative expenses (including stock-based compensation) ​ 190.7 ​ 0.7 ​ 54.3 ​ — ​ 245.7 Depreciation and amortization ​ 277.0 ​ 0.9 ​ 36.1 ​ — ​ 314.0 Total operating costs and expenses ​ 807.6 ​ 8.5 ​ 206.8 ​ — ​ 1,022.9 Operating income ​ 218.9 ​ 1.4 ​ 49.1 ​ — ​ 269.4 Other expenses ​ ​ ​ ​ ​ ​ ​ ​ ​ ​ ​ ​ Interest expense ​ (166.7) ​ — ​ — ​ — ​ (166.7) Foreign currency gain/(loss) on intercompany loans ​ 15.2 ​ — ​ (0.7) ​ — ​ 14.5 Other income, net ​ 0.5 ​ — ​ 0.7 ​ — ​ 1.2 Equity in net earnings of subsidiaries ​ 50.5 ​ — ​ — ​ (50.5) ​ — Total other expense, net ​ (100.5) ​ — ​ — ​ (50.5) ​ (151.0) Income from operations before income taxes ​ 118.4 ​ 1.4 ​ 49.1 ​ (50.5) ​ 118.4 Provision for income taxes ​ 27.3 ​ — ​ 11.8 ​ — ​ 39.1 Net income ​ ​ 91.1 ​ ​ 1.4 ​ ​ 37.3 ​ ​ (50.5) ​ ​ 79.3 Other comprehensive income, net of income taxes ​ ​ 3.7 ​ ​ — ​ ​ 3.7 ​ ​ (3.7) ​ ​ 3.7 Comprehensive income ​ $ 94.8 ​ $ 1.4 ​ $ 41.0 ​ $ (54.2) ​ $ 83.0 ​ ​ ​ ​ ​ ​ ​ ​ ​ ​ ​ ​ ​ ​ ​ ​ ​ Condensed Consolidating Statements of Operations (Unaudited) For the Three Months Ended December 31, 2018 ​ ​ ​ ​ ​ ​ ​ ​ ​ ​ ​ ​ ​ ​ ​ ​ ​ ​ ​ ​ ​ ​ ​ ​ ​ ​ ​ ​ ​ Zayo Group, LLC ​ Guarantor ​ Non-Guarantor ​ ​ ​ ​ ​ ​ ​ ​ Issuer ​ Subsidiaries ​ Subsidiaries ​ Eliminations ​ Total ​ ​ (in millions) Revenue ​ $ 502.3 ​ $ 4.8 ​ $ 132.0 ​ $ — ​ $ 639.1 Operating costs and expenses ​ ​ ​ ​ ​ ​ ​ ​ ​ ​ ​ ​ ​ ​ ​ Operating costs (excluding depreciation amortization and including stock-based compensation) ​ 162.6 ​ 3.4 ​ 56.0 ​ — ​ 222.0 Selling, general and administrative expenses (including stock-based compensation) ​ 93.7 ​ 0.1 ​ 31.7 ​ — ​ 125.5 Depreciation and amortization ​ 135.6 ​ 0.4 ​ 10.9 ​ — ​ 146.9 Total operating costs and expenses ​ 391.9 ​ 3.9 ​ 98.6 ​ — ​ 494.4 Operating income ​ 110.4 ​ 0.9 ​ 33.4 ​ — ​ 144.7 Other expenses ​ ​ ​ ​ ​ ​ ​ ​ ​ ​ Interest expense ​ (78.2) ​ — ​ (5.8) ​ — ​ (84.0) Foreign currency loss on intercompany loans ​ (4.1) ​ — ​ (4.2) ​ — ​ (8.3) Other income, net ​ 0.2 ​ — ​ 0.1 ​ — ​ 0.3 Equity in net earnings of subsidiaries ​ 16.0 ​ — ​ — ​ (16.0) ​ — Total other expense, net ​ (66.1) ​ — ​ (9.9) ​ (16.0) ​ (92.0) Income from operations before income taxes ​ 44.3 ​ 0.9 ​ 23.5 ​ (16.0) ​ 52.7 Provision for income taxes ​ 14.1 ​ — ​ 8.4 ​ — ​ 22.5 Net income ​ ​ 30.2 ​ ​ 0.9 ​ ​ 15.1 ​ ​ (16.0) ​ ​ 30.2 Other comprehensive loss, net of income taxes ​ ​ (26.2) ​ ​ — ​ ​ (26.2) ​ ​ 26.2 ​ ​ (26.2) Comprehensive income/(loss) ​ $ 4.0 ​ $ 0.9 ​ $ (11.1) ​ $ 10.2 ​ $ 4.0 ​ ​ Condensed Consolidating Statements of Operations (Unaudited) For the Six Months Ended December 31, 2018 ​ ​ ​ ​ ​ ​ ​ ​ ​ ​ ​ ​ ​ ​ ​ ​ ​ ​ ​ ​ ​ ​ ​ ​ ​ ​ ​ ​ ​ Zayo Group, LLC ​ Guarantor ​ Non-Guarantor ​ ​ ​ ​ ​ ​ ​ ​ Issuer ​ Subsidiaries ​ Subsidiaries ​ Eliminations ​ Total ​ ​ (in millions) Revenue ​ $ 1,000.9 ​ $ 10.0 ​ $ 269.3 ​ $ — ​ $ 1,280.2 Operating costs and expenses ​ ​ ​ ​ ​ ​ ​ ​ ​ ​ ​ ​ ​ ​ ​ Operating costs (excluding depreciation amortization and including stock-based compensation) ​ 323.3 ​ 7.1 ​ 120.0 ​ — ​ 450.4 Selling, general and administrative expenses (including stock-based compensation) ​ 185.0 ​ 0.5 ​ 62.1 ​ — ​ 247.6 Depreciation and amortization ​ 281.6 ​ 0.9 ​ 32.2 ​ — ​ 314.7 Total operating costs and expenses ​ 789.9 ​ 8.5 ​ 214.3 ​ — ​ 1,012.7 Operating income ​ 211.0 ​ 1.5 ​ 55.0 ​ — ​ 267.5 Other expenses ​ ​ ​ ​ ​ ​ ​ ​ ​ ​ ​ ​ ​ Interest expense ​ (154.7) ​ — ​ (11.5) ​ — ​ (166.2) Foreign currency loss on intercompany loans ​ (6.3) ​ — ​ (6.6) ​ — ​ (12.9) Other income, net ​ 6.4 ​ — ​ 0.5 ​ — ​ 6.9 Equity in net earnings of subsidiaries ​ 25.8 ​ — ​ — ​ (25.8) ​ — Total other expense, net ​ (128.8) ​ — ​ (17.6) ​ (25.8) ​ (172.2) Income from operations before income taxes ​ 82.2 ​ 1.5 ​ 37.4 ​ (25.8) ​ 95.3 Provision for income taxes ​ 29.9 ​ — ​ 13.1 ​ — ​ 43.0 Net income ​ ​ 52.3 ​ ​ 1.5 ​ ​ 24.3 ​ ​ (25.8) ​ ​ 52.3 Other comprehensive loss, net of income taxes ​ ​ (19.9) ​ ​ — ​ ​ (19.9) ​ ​ 19.9 ​ ​ (19.9) Comprehensive income $ 32.4 ​ $ 1.5 ​ $ 4.4 ​ $ (5.9) ​ $ 32.4 ​ ​ Condensed Consolidating Statements of Cash Flows (Unaudited) Six Months Ended December 31, 2019 ​ ​ ​ ​ ​ ​ ​ ​ ​ ​ ​ ​ ​ ​ ​ ​ ​ ​ ​ ​ ​ ​ ​ ​ Zayo Group, LLC ​ Guarantor ​ Non-Guarantor ​ ​ ​ ​ ​ (Issuer) ​ Subsidiaries ​ Subsidiaries ​ Total ​ ​ (in millions) Net cash provided by operating activities ​ $ 508.8 $ 2.5 $ 56.9 ​ $ 568.2 ​ ​ ​ ​ ​ ​ ​ ​ ​ ​ ​ ​ ​ Cash flows from investing activities: ​ ​ ​ ​ ​ ​ ​ ​ ​ ​ ​ ​ Purchases of property and equipment ​ (412.4) ​ — ​ (59.3) ​ (471.7) Net cash used in investing activities ​ (412.4) ​ — ​ (59.3) ​ ​ (471.7) Cash flows from financing activities: ​ ​ ​ ​ ​ ​ ​ ​ ​ ​ ​ ​ Principal payments on long-term debt ​ ​ (97.5) ​ ​ — ​ ​ — ​ ​ (97.5) Principal repayments on finance lease obligations ​ ​ (4.1) ​ ​ — ​ ​ — ​ ​ (4.1) Contributions to/from parent ​ ​ (6.4) ​ ​ (5.5) ​ ​ 11.9 ​ ​ — Net cash (used in)/provided by financing activities ​ (108.0) ​ (5.5) ​ 11.9 ​ (101.6) Effect of changes in foreign exchange rates on cash ​ — ​ — ​ 1.3 ​ 1.3 Net (decrease)/increase in cash, cash equivalents and restricted cash ​ (11.6) ​ (3.0) ​ 10.8 ​ (3.8) Cash, cash equivalents and restricted cash, beginning of period ​ 86.3 ​ 9.6 ​ 90.7 ​ 186.6 Cash, cash equivalents and restricted cash, end of period ​ $ 74.7 ​ $ 6.6 ​ $ 101.5 ​ $ 182.8 ​ ​ Condensed Consolidating Statements of Cash Flows (Unaudited) Six Months Ended December 31, 2018 ​ ​ ​ ​ ​ ​ ​ ​ ​ ​ ​ ​ ​ ​ ​ ​ ​ ​ ​ ​ ​ ​ ​ ​ Zayo Group, LLC ​ Guarantor ​ Non-Guarantor ​ ​ ​ ​ ​ (Issuer) ​ Subsidiaries ​ Subsidiaries ​ Total ​ ​ (in millions) Net cash provided by operating activities ​ $ 414.9 $ 1.8 $ 55.7 ​ $ 472.4 ​ ​ ​ ​ ​ ​ ​ ​ ​ ​ ​ ​ ​ Cash flows from investing activities: ​ ​ ​ ​ ​ ​ ​ ​ ​ ​ ​ ​ Purchases of property and equipment ​ (320.7) ​ — ​ (64.0) ​ (384.7) Proceeds from sale of SRT, net of cash held in escrow ​ ​ 39.0 ​ — ​ — ​ 39.0 Net cash used in investing activities ​ (281.7) ​ — ​ (64.0) ​ ​ (345.7) Cash flows from financing activities: ​ ​ ​ ​ ​ ​ ​ ​ ​ ​ ​ Proceeds from debt ​ ​ 250.0 ​ ​ — ​ ​ — ​ ​ 250.0 Principal payments on long-term debt ​ ​ (42.5) ​ ​ — ​ ​ — ​ ​ (42.5) Principal repayments on finance lease obligations ​ (3.2) ​ ​ — ​ ​ (0.8) ​ ​ (4.0) Payments to repurchase ZGH common stock ​ ​ (402.5) ​ ​ — ​ ​ — ​ ​ (402.5) Contributions to/from parent ​ ​ 1.9 ​ ​ (1.9) ​ ​ — ​ ​ — Cash paid for Santa Clara acquisition ​ ​ (4.6) ​ ​ — ​ ​ — ​ ​ (4.6) Net cash provided by financing activities ​ (200.9) ​ (1.9) ​ (0.8) ​ (203.6) Effect of changes in foreign exchange rates on cash ​ — ​ — ​ (6.8) ​ (6.8) Net decrease in cash, cash equivalents and restricted cash ​ (67.7) ​ (0.1) ​ (15.9) ​ (83.7) Cash, cash equivalents and restricted cash, beginning of period ​ 142.7 ​ 5.9 ​ 112.0 ​ 260.6 Cash, cash equivalents and restricted cash, end of period ​ $ 75.0 ​ $ 5.8 ​ $ 96.1 ​ $ 176.9 ​</t>
  </si>
  <si>
    <t>SUBSEQUENT EVENTS</t>
  </si>
  <si>
    <t>(17) SUBSEQUENT EVENTS In connection with the Merger Agreement, on January 17, 2020, BidCo commenced cash tender offers for any and all of the Company’s Notes. In connection with the tender offers, BidCo is soliciting consents of holders of each series of Notes to authorize the elimination of substantially all of the restrictive covenants and certain reporting obligations and the elimination or modification of certain of the events of default and related provisions contained in the applicable indenture governing such Notes (the “Proposed Amendments”). The early tender deadline for each tender offer was 5:00 p.m., New York City time, on January 31, 2020, and each tender offer will expire at 12:00 midnight, New York City time, at the end of the day on February 14, 2020, unless extended or earlier terminated by BidCo with respect to such tender offer. On January 31, 2020, BidCo announced that the requisite consents had been received from holders of each series of Notes to authorize adopting the Proposed Amendments to the indentures governing the Company’s notes (the “Indentures”). Also on January 31, 2020, the Company, Zayo Capital, Inc., the guarantors party thereto and the trustee under each Indenture executed supplemental indentures with respect to all of the Company’s Notes, in each case to effect the Proposed Amendments to the Indentures. The Proposed Amendments relating to each applicable series of Notes, however, will not become operative until BidCo has accepted for purchase Notes that have been validly tendered representing at least a majority of the aggregate principal amount of such series of Notes then outstanding pursuant to the applicable tender offer. BidCo’s obligation to consummate the tender offers is subject to the satisfaction or waiver of certain conditions, including, among others, the substantially concurrent consummation of the Merger on the terms and conditions set forth in the Merger Agreement and the consummation of certain debt financing. ​</t>
  </si>
  <si>
    <t>BUSINESS AND BASIS OF PRESENTATION (Policies)</t>
  </si>
  <si>
    <t>Business</t>
  </si>
  <si>
    <t>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The Company is a wholly-owned subsidiary of Zayo Group Holdings, Inc. (“ZGH”).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four segments: ● Zayo Networks, including dark fiber, mobile infrastructure solutions, ethernet, wavelength, wholesale IP, SONET solutions, private lines and dedicated internet. ● Zayo Colocation (“zColo”), including provision of colocation space and power and interconnection offerings and cloud-based computing offerings. ● Allstream, including Cloud, VoIP and Data Solutions. ● Other offerings, including Zayo Professional Services (“ZPS”).</t>
  </si>
  <si>
    <t>Significant Merger Development</t>
  </si>
  <si>
    <t>Significant Merger Development On May 8, 2019, ZGH, Front Range TopCo, Inc. (“Parent”), a Delaware corporation and Front Range BidCo, Inc., a Delaware corporation and a wholly owned subsidiary of Parent (“Merger Sub”), entered into an Agreement and Plan of Merger (the “Merger Agreement”) to be acquired by a consortium of private equity funds including affiliates of EQT Infrastructure IV, Digital Colony Partners, LP, DC Front Range Holdings I, LP and FMR LLC (the “Consortium”). Upon the close of the Merger (defined below), ZGH will operate as a privately-held company. Parent and Merger Sub were formed by the Consortium. The Merger Agreement provides, among other things and upon the terms and subject to the conditions of the Merger Agreement, that (i) Merger Sub will be merged with and into ZGH (the “Merger”), with ZGH surviving and continuing as the surviving corporation in the Merger and a wholly owned subsidiary of Parent, and (ii) at the effective time of the Merger, each outstanding share of ZGH common stock, par value $0.001 per share (“Common Stock”) (other than ZGH Common Stock owned by Parent, Merger Sub or any wholly owned subsidiary of Parent or Merger Sub or held in the treasury of ZGH, all of which shall be cancelled without any consideration being exchanged therefor, or shares of Common Stock held by holders who have made a valid demand for appraisal in accordance with Section 262 of the Delaware General Corporation Law) will be converted into the right to receive an amount equal to $35.00 per share in cash (the “Merger Consideration”). The closing of the Merger is subject to customary closing conditions, including (i) the adoption of the Merger Agreement by the holders of not less than a majority of the outstanding shares of ZGH Common Stock, (ii) the receipt of specified required regulatory approvals, (iii) the absence of any law or order enjoining or prohibiting the Merger or making it illegal, (iv) the accuracy of the representations and warranties contained in the Merger Agreement (subject to “material adverse effect” and materiality qualifications) and (v) compliance with covenants in the Merger Agreement in all material respects. ZGH’s board of directors and the board of directors of Parent have each unanimously approved the Merger and the Merger Agreement. On July 26, 2019, ZGH held a special meeting of stockholders where ZGH stockholders approved the adoption of the Merger Agreement. On July 31, 2019, ZGH announced the early termination of the waiting period under the Hart-Scott-Rodino Antitrust Improvements Act of 1976, as amended, satisfying one of the conditions to the closing of the pending transaction. The closing of the deal continues to be subject to customary conditions, including regulatory approvals relating to review and clearance by the Committee on Foreign Investment in the United States (which have been obtained) and the receipt of certain foreign antitrust approvals (which have been obtained), certain other foreign direct investment review approvals (which have been obtained), and the approval of multiple U.S. states (all of which have been obtained except for approval from the California public utility commission), and the receipt of FCC approval. We expect to receive all remaining approvals in the first calendar quarter of 2020, but cannot guarantee that such approvals will be timely provided. In addition, the Merger Agreement may be terminated under specified circumstances. The closing of the Merger is not subject to a financing condition. The Merger is expected to close by late first calendar quarter or early second calendar quarter of 2020. Until the closing, we will continue to operate as an independent company. The Company has incurred ongoing Merger-related costs of $2.0 million and $4.0 million during the three and six months ended December 31, 2019, respectively, which are included in selling, general and administrative expenses in the condensed consolidated statements of operations. The foregoing description of the Merger Agreement is qualified in its entirety by reference to the full text of the Merger Agreement, which has been filed as Exhibit 2.1 to ZGH’s Current Report on Form 8-K filed with the SEC on May 9, 2019.</t>
  </si>
  <si>
    <t>Basis of Presentation</t>
  </si>
  <si>
    <t>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9 included in the Company’s Annual Report on Form 10-K for the year ended June 30, 2019. In the opinion of management, all adjustments considered necessary for a fair presentation of financial position, results of operations and cash flows of the Company have been included herein. The results of operations for the three and six months ended December 31, 2019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ing June 30, 2020 as “Fiscal 2020” and the fiscal year ended June 30, 2019 as “Fiscal 2019.”</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selection of the discount rate used to value lease liabilities, determining the fair value of nonmonetary exchange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ignificant Accounting Policies</t>
  </si>
  <si>
    <t>Significant Accounting Policies On July 1, 2019, the Company adopted the requirements of Accounting Standards Update (“ASU”) 2016-02, Leases Leases There have been no other changes to the Company’s significant accounting policies as described in its Annual Report on Form 10-K for the year ended June 30, 2019.</t>
  </si>
  <si>
    <t>Recently Adopted and Issued Accounting Pronouncements</t>
  </si>
  <si>
    <t xml:space="preserve">Recently Issued Accounting Pronounce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uly 1, 2020. In December 2019, the FASB issued ASU 2019-12, “ Income Taxes (Topic 740): Simplifying the Accounting for Income Taxes. ” ASU 2019-12 introduced a number of simplification initiatives by removing certain exceptions to the general principles in Topic 740. We are currently reviewing the requirements of the standard and evaluating the impact on our consolidated financial statements. We are required to adopt the provisions of ASU 2016-13 no later than July 1, 2021. Recently Adopted Accounting Pronouncements In February 2016, the FASB issued ASU 2016-02, Leases The Company adopted ASC 842 effective July 1, 2019 using the modified retrospective transition method. Under this method, the Company recognized a cumulative effect adjustment in the first quarter of Fiscal 2020, rather than restating any prior periods. Comparative information for prior periods has not been restated and continues to be reported in accordance with Topic 840. The Company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certain asset classes. The Company also elected the land easements practical expedient, which permits the Company to carry forward the historical accounting treatment for agreements entered into prior to the adoption date. The adoption of ASC 842 impacted the Company’s condensed consolidated balance sheet with the recognition of existing operating leases as lessee resulting in $527.6 million of right-of-use (“ROU”) assets and $545.1 million of lease liabilities recorded as of July 1, 2019. The standard did not materially impact the Company’s consolidated net income or cash flows for the three and six months ended December 31, 2019. As lessor, accounting for the Company’s leases remains largely unchanged from ASC 840. The Company leases dark fiber and circuits (within the Zayo Networks segment) and provides leases of colocation space (within the zColo segment) which have contract terms that are accounted for as operating leases and are further described in Note 15 – Segment Reporting </t>
  </si>
  <si>
    <t>GOODWILL (Tables)</t>
  </si>
  <si>
    <t>Schedule of Goodwill</t>
  </si>
  <si>
    <t>​ ​ ​ ​ ​ ​ ​ ​ ​ ​ ​ Product Group As of June 30, 2019 Foreign Currency As of December 31, 2019 ​ ​ (in millions) Fiber Solutions ​ $ 1,000.9 ​ $ 3.6 ​ $ 1,004.5 Layer 2/3 ​ ​ 200.8 ​ ​ 0.7 ​ ​ 201.5 Transport ​ ​ 176.2 ​ ​ 0.6 ​ ​ 176.8 zColo ​ ​ 259.6 ​ ​ (0.4) ​ ​ 259.2 Cloud ​ ​ 14.7 ​ ​ — ​ ​ 14.7 Allstream ​ ​ 39.0 ​ ​ — ​ ​ 39.0 Other ​ ​ 15.4 ​ ​ — ​ ​ 15.4 Total ​ $ 1,706.6 ​ $ 4.5 ​ $ 1,711.1</t>
  </si>
  <si>
    <t>INTANGIBLE ASSETS (Tables)</t>
  </si>
  <si>
    <t>Schedule of Identifiable Intangible Assets</t>
  </si>
  <si>
    <t>​ ​ ​ ​ ​ ​ ​ ​ ​ ​ ​ ​ Gross Carrying Amount Accumulated Net ​ ​ (in millions) December 31, 2019 ​ ​ ​ ​ ​ ​ ​ ​ ​ Finite-Lived Intangible Assets ​ ​ ​ ​ ​ ​ ​ ​ ​ Customer relationships ​ $ 1,557.6 ​ $ (501.2) ​ $ 1,056.4 Underlying rights and other ​ ​ 3.4 ​ ​ (1.9) ​ ​ 1.5 Total ​ ​ 1,561.0 ​ ​ (503.1) ​ ​ 1,057.9 Indefinite-Lived Intangible Assets ​ ​ ​ ​ ​ ​ ​ ​ ​ Certifications ​ ​ 3.5 ​ ​ — ​ ​ 3.5 Underlying rights and other ​ ​ 15.0 ​ ​ — ​ ​ 15.0 Total ​ $ 1,579.5 ​ $ (503.1) ​ $ 1,076.4 June 30, 2019 ​ ​ ​ ​ ​ ​ ​ ​ ​ Finite-Lived Intangible Assets ​ ​ ​ ​ ​ ​ ​ ​ ​ Customer relationships ​ $ 1,597.6 ​ $ (498.7) ​ $ 1,098.9 Underlying rights and other ​ ​ 3.4 ​ ​ (1.5) ​ ​ 1.9 Total ​ ​ 1,601.0 ​ ​ (500.2) ​ ​ 1,100.8 Indefinite-Lived Intangible Assets ​ ​ ​ ​ ​ ​ ​ ​ ​ Certifications ​ ​ 3.5 ​ ​ — ​ ​ 3.5 Underlying rights and other ​ ​ 14.5 ​ ​ — ​ ​ 14.5 Total ​ $ 1,619.0 ​ $ (500.2) ​ $ 1,118.8</t>
  </si>
  <si>
    <t>LONG-TERM DEBT (Tables)</t>
  </si>
  <si>
    <t>Schedule of Debt</t>
  </si>
  <si>
    <t>As of December 31, 2019 and June 30, 2019, long-term debt was as follows: ​ ​ ​ ​ ​ ​ ​ ​ ​ ​ ​ ​ ​ ​ ​ ​ ​ ​ Date of ​ ​ ​ Outstanding as of ​ ​ ​ Issuance or most Maturity Interest Interest Rate December 31, 2019 June 30, 2019 ​ ​ ​ ​ ​ ​ ​ ​ ​ ​ ​ (in millions) Term Loan Facility due 2021 ​ Jan 2017 ​ Jan 2021 ​ Monthly ​ LIBOR +2.00% ​ $ 486.2 ​ $ 488.7 ​ B-2 Term Loan Facility ​ Feb 2018 ​ Jan 2024 ​ Monthly ​ LIBOR +2.25% ​ ​ 1,269.3 ​ ​ 1,269.3 ​ 6.00% Senior Unsecured Notes ​ Jan &amp; Mar 2015 ​ Apr 2023 ​ Apr/Oct ​ 6.00% ​ ​ 1,430.0 ​ ​ 1,430.0 ​ 6.375% Senior Unsecured Notes ​ May 2015 &amp; Apr 2016 ​ May 2025 ​ May/Nov ​ 6.375% ​ ​ 900.0 ​ ​ 900.0 ​ 5.75% Senior Unsecured Notes ​ Jan, Apr &amp; Jul 2017 ​ Jan 2027 ​ Jan/Jul ​ 5.75% ​ ​ 1,650.0 ​ ​ 1,650.0 ​ Revolving Loan Facility ​ Jan/Apr 2019 (1) ​ Jul 2020 (2) ​ Monthly ​ LIBOR +1.75% ​ ​ 50.0 ​ ​ 145.0 ​ Total obligations ​ ​ ​ ​ ​ ​ ​ ​ ​ ​ 5,785.5 ​ ​ 5,883.0 ​ Unamortized premium, net ​ ​ ​ ​ ​ ​ ​ ​ ​ ​ 12.0 ​ ​ 11.9 ​ Unamortized debt issuance costs ​ ​ ​ ​ ​ ​ ​ ​ ​ ​ (44.9) ​ ​ (50.2) ​ Carrying value of debt ​ ​ ​ ​ ​ ​ ​ ​ ​ ​ 5,752.6 ​ ​ 5,844.7 ​ Less current portion (2) ​ ​ ​ ​ ​ ​ ​ ​ ​ ​ (55.0) ​ ​ (5.0) ​ Total long-term debt, less current portion ​ ​ ​ ​ ​ ​ ​ ​ ​ $ 5,697.6 ​ $ 5,839.7 ​ (1) The most recent borrowings under the Revolving Loan Facility occurred in January 2019 and the most recent amendment on the Revolving Loan Facility was April 2019. (2) The earliest possible maturity under the Extension Amendment No. 1 entered into on April 3, 2019 is July 2020 and as a result, the Revolving Loan Facility is classified as current. See below for further details.</t>
  </si>
  <si>
    <t>INCOME TAXES (Tables)</t>
  </si>
  <si>
    <t>Schedule of Reconciliation of Income Tax Provision</t>
  </si>
  <si>
    <t>​ ​ ​ ​ ​ ​ ​ ​ ​ ​ ​ ​ ​ ​ ​ ​ Three Months Ended December 31, ​ Six Months Ended December 31, ​ 2019 2018 2019 ​ 2018 ​ ​ (in millions) Expected provision at the statutory rate ​ $ 18.2 ​ $ 11.1 ​ $ 24.9 ​ $ 20.0 Increase/(decrease) due to: ​ ​ ​ ​ ​ ​ ​ ​ ​ ​ ​ ​ Stock-based compensation ​ ​ (0.6) ​ ​ 2.5 ​ ​ 0.1 ​ ​ 3.6 State income tax expense, net of federal benefit ​ ​ 2.8 ​ ​ 2.5 ​ ​ 4.7 ​ ​ 4.0 Change in statutory tax rates outside U.S. ​ ​ — ​ ​ — ​ ​ — ​ ​ (0.1) Changes in uncertain tax benefits ​ ​ — ​ ​ 6.4 ​ ​ 1.0 ​ ​ 6.4 Foreign tax rate differential ​ ​ 0.4 ​ ​ 1.3 ​ ​ 1.6 ​ ​ 1.5 State NOL expirations ​ ​ — ​ ​ — ​ ​ 1.6 ​ ​ — Adjustments to taxes recorded in a prior year ​ ​ 2.8 ​ ​ — ​ ​ 2.8 ​ ​ — U.S. Tax Reform ​ ​ — ​ ​ (0.4) ​ ​ — ​ ​ 7.2 Change in valuation allowance ​ ​ (1.3) ​ ​ (0.5) ​ ​ (1.3) ​ ​ (0.8) Other, net ​ ​ 2.8 ​ ​ (0.4) ​ ​ 3.7 ​ ​ 1.2 Provision for income taxes ​ $ 25.1 ​ $ 22.5 ​ $ 39.1 ​ $ 43.0</t>
  </si>
  <si>
    <t>STOCK-BASED COMPENSATION (Tables)</t>
  </si>
  <si>
    <t>Schedule of Employee Service Share-Based Compensation Allocation of Recognized Period Costs</t>
  </si>
  <si>
    <t>​ ​ ​ ​ ​ ​ ​ ​ ​ ​ ​ ​ ​ ​ ​ ​ ​ Three Months Ended December 31, ​ ​ Six Months Ended December 31, ​ ​ 2019 2018 ​ 2019 2018 ​ ​ (in millions) Included in: ​ ​ ​ ​ ​ ​ ​ ​ ​ ​ ​ ​ ​ Operating costs ​ $ 3.4 ​ $ 2.7 ​ ​ $ 6.6 ​ $ 5.4 Selling, general and administrative expenses ​ ​ 23.6 ​ ​ 23.5 ​ ​ ​ 47.6 ​ ​ 47.5 Total stock-based compensation expense ​ $ 27.0 ​ $ 26.2 ​ ​ $ 54.2 ​ $ 52.9 ​ ​ ​ ​ ​ ​ ​ ​ ​ ​ ​ ​ ​ ​ Part A restricted stock units ​ $ 22.4 ​ $ 22.4 ​ ​ $ 45.1 ​ $ 45.7 Part B restricted stock units ​ ​ 4.0 ​ ​ 3.3 ​ ​ ​ 7.8 ​ ​ 6.2 Part C restricted stock units ​ ​ 0.6 ​ ​ 0.5 ​ ​ ​ 1.3 ​ ​ 1.0 Total stock-based compensation expense ​ $ 27.0 ​ $ 26.2 ​ ​ $ 54.2 ​ $ 52.9</t>
  </si>
  <si>
    <t>Summary of Part B RSU Issuance</t>
  </si>
  <si>
    <t>​ ​ ​ ​ ​ ​ ​ ​ ​ ​ During the Three Months Ended ​ ​ December 31, 2019 ​ September 30, 2019 Part B RSUs granted ​ ​ 62,881 ​ ​ 64,705 Maximum eligible shares of ZGH's common stock ​ ​ 433,879 ​ ​ 446,465 Average grant date fair value per Part B RSU ​ $ 70.20 ​ $ 69.86 Units converted to ZGH's common stock at vesting date ​ ​ n/a ​ ​ n/a ​ ​ ​ ​ ​ ​ ​ ​ ​ ​ ​ ​ ​ ​ ​ ​ During the Three Months Ended ​ ​ June 30, 2019 March 31, 2019 December 31, 2018 September 30, 2018 Part B RSUs granted ​ 75,370 ​ ​ 98,342 ​ ​ 61,123 ​ ​ 58,418 Maximum eligible shares of ZGH's common stock ​ ​ 520,053 ​ ​ 678,560 ​ ​ 421,749 ​ ​ 403,084 Average grant date fair value per Part B RSU ​ $ 63.67 ​ $ 52.81 ​ $ 22.43 ​ $ 64.41 Units converted to ZGH's common stock at vesting date ​ ​ n/a ​ ​ n/a ​ ​ — ​ ​ —</t>
  </si>
  <si>
    <t>Part A restricted stock units</t>
  </si>
  <si>
    <t>Summary of Restricted Stock Unit Activity</t>
  </si>
  <si>
    <t>​ ​ ​ ​ ​ ​ ​ ​ ​ ​ ​ ​ ​ ​ Number of Part A Weighted average ​ ​ Weighted average Outstanding at July 1, 2019 ​ ​ 2,324,396 ​ $ 28.49 ​ ​ ​ 6.6 Granted ​ ​ 1,221,640 ​ ​ 33.94 ​ ​ ​ ​ Vested ​ ​ (1,316,568) ​ ​ 25.01 ​ ​ ​ ​ Forfeited ​ ​ (118,873) ​ ​ n/a ​ ​ ​ ​ Outstanding at December 31, 2019 ​ ​ 2,110,595 ​ $ 33.42 ​ ​ ​ 5.6</t>
  </si>
  <si>
    <t>Part B restricted stock units</t>
  </si>
  <si>
    <t>​ ​ ​ ​ ​ ​ ​ ​ ​ ​ ​ ​ ​ ​ Number of Part B Weighted average ​ ​ Weighted average Outstanding at July 1, 2019 ​ ​ 289,254 ​ $ 49.73 ​ ​ ​ 8.0 Granted ​ ​ 127,586 ​ ​ 70.03 ​ ​ ​ ​ Vested ​ ​ (117,327) ​ ​ 38.24 ​ ​ ​ ​ Forfeited ​ ​ — ​ ​ n/a ​ ​ ​ ​ Outstanding at December 31, 2019 ​ ​ 299,513 ​ $ 62.88 ​ ​ ​ 6.9</t>
  </si>
  <si>
    <t>EMPLOYEE BENEFITS (Tables)</t>
  </si>
  <si>
    <t>Schedule of net periodic (benefit) cost of the defined benefit pension and OPEB is included in selling, general and administrative expenses</t>
  </si>
  <si>
    <t>​ ​ ​ ​ ​ ​ ​ ​ ​ ​ ​ ​ ​ ​ ​ ​ ​ Pension Plan ​ ​ Three Months Ended December 31, ​ ​ Six Months Ended December 31, ​ 2019 2018 2019 2018 ​ ​ ( in millions) Service cost ​ $ 0.6 ​ $ 0.6 ​ ​ $ 1.2 ​ $ 1.4 Interest cost ​ ​ 0.8 ​ ​ 0.9 ​ ​ ​ 1.7 ​ ​ 1.8 Expected return on plan assets ​ ​ (1.3) ​ ​ (1.2) ​ ​ ​ (2.6) ​ ​ (2.6) Amortization of service cost from earlier periods ​ ​ 0.2 ​ ​ 0.2 ​ ​ ​ 0.4 ​ ​ 0.4 Gain on curtailment (1) ​ ​ — ​ ​ — ​ ​ ​ — ​ ​ (0.4) Net periodic pension benefit cost ​ $ 0.3 ​ $ 0.5 ​ ​ $ 0.7 ​ $ 0.6 (1) During the six months ended December 31, 2018, the Company approved an amendment to the defined benefit pension plan freezing benefit accruals for certain members of the pension plan as of September 30, 2018. The plan freeze had an immaterial impact to the financial statements for the period ended September 30, 2018. ​ ​ ​ ​ ​ ​ ​ ​ ​ ​ ​ ​ ​ ​ ​ ​ ​ OPEB Plan ​ ​ Three Months Ended December 31, ​ ​ Six Months Ended December 31, ​ 2019 2018 2019 2018 ​ ​ ( in millions) Service cost ​ $ — ​ $ 0.1 ​ ​ $ — ​ $ 0.1 Interest cost ​ ​ 0.1 ​ ​ 0.1 ​ ​ ​ 0.2 ​ ​ 0.2 Amortization of loss from earlier periods ​ ​ 0.1 ​ ​ — ​ ​ ​ 0.1 ​ ​ — Net periodic OPEB benefit cost ​ $ 0.2 ​ $ 0.2 ​ ​ $ 0.3 ​ $ 0.3</t>
  </si>
  <si>
    <t>REVENUE AND CONTRACT COSTS (Tables)</t>
  </si>
  <si>
    <t>Schedule of Reconciliation Of Revenue From Contract With Customers</t>
  </si>
  <si>
    <t xml:space="preserve">​ ​ ​ ​ ​ ​ ​ ​ ​ ​ ​ ​ ​ ​ ​ ​ Three Months Ended December 31, ​ Six Months Ended December 31, ​ 2019 2018 ​ 2019 2018 ​ ​ (in millions) Revenue from Contracts with Customers - ASC 606 ​ $ 341.3 ​ ​ 376.2 ​ ​ $ 688.2 ​ ​ 757.1 Lease Revenue - ASC 842 (1) ​ ​ 312.4 ​ ​ 262.9 ​ ​ ​ 604.1 ​ ​ 523.1 Total revenue ​ $ 653.7 ​ $ 639.1 ​ ​ $ 1,292.3 ​ $ 1,280.2 (1) Includes revenue from use of long-term Fiber Contracts and Colocation solutions, which are not within the scope of ASC 606. See Note 13 – Leases . </t>
  </si>
  <si>
    <t>Schedule of Customer Receivables, Contract Assets and Contract Liabilities</t>
  </si>
  <si>
    <t xml:space="preserve">​ ​ ​ ​ ​ ​ ​ ​ ​ December 31, 2019 June 30, 2019 ​ ​ (in millions) Customer receivable, net (1) ​ $ 71.0 ​ $ 136.4 Contract liabilities (1) ​ $ 45.9 ​ $ 50.5 (1) Amounts do not include balances associated with lease revenue from the Company’s Zayo Networks and zColo segments. </t>
  </si>
  <si>
    <t>LEASES (Tables)</t>
  </si>
  <si>
    <t>Summary of components of lease expense</t>
  </si>
  <si>
    <t>​ ​ ​ ​ ​ ​ ​ ​ ​ ​ ​ ​ Three Months Ended ​ Six Months Ended ​ ​ ​ (in millions) Operating and short-term lease cost ​ ​ $ 56.8 ​ $ 114.7 Finance lease cost: ​ ​ ​ ​ ​ ​ ​ Amortization of right-of-use assets ​ ​ ​ 3.2 ​ ​ 6.7 Interest on lease liability ​ ​ ​ 2.6 ​ ​ 5.5 Total finance lease cost ​ ​ ​ 5.8 ​ ​ 12.2 Total lease cost ​ ​ $ 62.6 ​ $ 126.9</t>
  </si>
  <si>
    <t>Schedule of supplemental unaudited condensed consolidated balance sheet information and other information related to leases</t>
  </si>
  <si>
    <t>​ ​ ​ ​ ​ ​ ​ Leases ​ Classification on the Balance Sheet ​ As of December 31, 2019 ​ ​ ​ ​ (in millions) Assets ​ ​ ​ ​ ​ Operating lease assets ​ Right-of-use operating lease assets ​ $ 478.2 Finance lease assets ​ Property, plant and equipment, net of accumulated depreciation ​ ​ 151.6 Total leased assets ​ ​ ​ $ 629.8 ​ ​ ​ ​ ​ ​ Liabilities ​ ​ ​ ​ ​ Current ​ ​ ​ ​ ​ Operating ​ Operating lease obligations, current ​ $ 124.7 Finance ​ Finance lease obligation, current ​ ​ 10.0 Noncurrent ​ ​ ​ ​ ​ Operating ​ Operating lease liabilities, non-current ​ ​ 371.9 Finance ​ Finance lease obligations, non-current ​ ​ 177.5 Total lease liabilities ​ ​ ​ $ 684.1 ​ ​ ​ ​ ​ ​ Weighted-average remaining lease term (years) ​ ​ ​ ​ ​ Operating leases ​ ​ ​ ​ 7.4 Finance leases ​ ​ ​ ​ 11.7 Weighted-average discount rate ​ ​ ​ ​ ​ Operating leases ​ ​ ​ ​ 4.05% Finance leases ​ ​ ​ ​ 5.71%</t>
  </si>
  <si>
    <t>Schedule of supplemental unaudited condensed consolidated cash flow statement information related to leases</t>
  </si>
  <si>
    <t>​ ​ ​ ​ ​ ​ ​ ​ ​ ​ ​ ​ Three Months Ended ​ Six Months Ended ​ ​ ​ ​ (in millions) ​ ​ (in millions) Cash paid for amounts included in the measurement of lease liabilities: ​ ​ ​ ​ ​ ​ ​ Operating cash flows from operating leases ​ ​ $ 35.8 ​ $ 73.0 Operating cash flows from finance leases ​ ​ ​ 2.6 ​ ​ 5.5 Finance cash flows from finance leases ​ ​ ​ 2.0 ​ ​ 4.1 Total lease cost ​ ​ $ 40.4 ​ $ 82.6</t>
  </si>
  <si>
    <t>Summary of maturities of finance lease liabilities</t>
  </si>
  <si>
    <t>As of December 31, 2019, maturities of lease liabilities were as follows: ​ ​ ​ ​ ​ ​ ​ ​ ​ ​ ​ Operating Leases Finance Leases Year Ended June 30, ​ ​ ​ (in millions) 2020 (remaining six months) ​ ​ $ 64.5 ​ $ 10.8 2021 ​ ​ ​ 114.8 ​ ​ 20.6 2022 ​ ​ ​ 86.6 ​ ​ 20.9 2023 ​ ​ ​ 67.9 ​ ​ 20.6 2024 ​ ​ ​ 54.3 ​ ​ 19.7 Thereafter ​ ​ ​ 205.2 ​ ​ 184.2 Total lease payments ​ ​ ​ 593.3 ​ ​ 276.8 Less: interest ​ ​ ​ (96.7) ​ ​ (89.3) Total ​ ​ ​ 496.6 ​ ​ 187.5 Less: current portion ​ ​ ​ (124.7) ​ ​ (10.0) Long-term portion ​ ​ $ 371.9 ​ $ 177.5</t>
  </si>
  <si>
    <t>Summary of maturities of operating lease liabilities</t>
  </si>
  <si>
    <t>​ ​ ​ ​ ​ ​ ​ ​ ​ ​ ​ Operating Leases Finance Leases Year Ended June 30, ​ ​ ​ (in millions) 2020 (remaining six months) ​ ​ $ 64.5 ​ $ 10.8 2021 ​ ​ ​ 114.8 ​ ​ 20.6 2022 ​ ​ ​ 86.6 ​ ​ 20.9 2023 ​ ​ ​ 67.9 ​ ​ 20.6 2024 ​ ​ ​ 54.3 ​ ​ 19.7 Thereafter ​ ​ ​ 205.2 ​ ​ 184.2 Total lease payments ​ ​ ​ 593.3 ​ ​ 276.8 Less: interest ​ ​ ​ (96.7) ​ ​ (89.3) Total ​ ​ ​ 496.6 ​ ​ 187.5 Less: current portion ​ ​ ​ (124.7) ​ ​ (10.0) Long-term portion ​ ​ $ 371.9 ​ $ 177.5</t>
  </si>
  <si>
    <t>Schedule of future contractual capital lease payments</t>
  </si>
  <si>
    <t>Future contractual payments under the terms of the Company’s finance lease obligations as of June 30, 2019 were as follows:</t>
  </si>
  <si>
    <t>Schedule of minimum contractual long-term operating lease payments</t>
  </si>
  <si>
    <t>​ ​ Minimum contractual lease payments due under the Company’s long-term operating leases as of June 30, 2019 are as follows: ​ ​ ​ ​ ​ Year Ended June 30, ​ ​ (in millions) 2020 ​ ​ $ 128.1 2021 ​ ​ ​ 107.0 2022 ​ ​ ​ 83.7 2023 ​ ​ ​ 68.0 2024 ​ ​ ​ 55.7 Thereafter ​ ​ ​ 215.8 ​ ​ ​ $ 658.3</t>
  </si>
  <si>
    <t>Schedule of maturities of non-cancellable leases</t>
  </si>
  <si>
    <t>As of December 31, 2019, maturities of non-cancellable leases were as follows: ​ ​ ​ ​ ​ Year Ended June 30, ​ ​ (in millions) 2020 (remaining six months) ​ ​ $ 509.0 2021 ​ ​ ​ 786.2 2022 ​ ​ ​ 631.8 2023 ​ ​ ​ 518.3 2024 ​ ​ ​ 450.3 Thereafter ​ ​ ​ 416.2 Total lease payments ​ ​ $ 3,311.8</t>
  </si>
  <si>
    <t>SEGMENT REPORTING (Tables)</t>
  </si>
  <si>
    <t>Summary of Financial Information by Segments</t>
  </si>
  <si>
    <t>​ ​ ​ ​ ​ ​ ​ ​ ​ ​ ​ ​ ​ ​ ​ ​ ​ ​ ​ ​ ​ ​ For the Three Months Ended December 31, 2019 ​ Zayo Networks zColo Allstream Other Corp/ Total ​ ​ (in millions) Revenue from external customers $ 502.5 ​ $ 64.1 ​ $ 82.3 ​ $ 4.8 ​ $ — ​ $ 653.7 Segment Adjusted EBITDA ​ 291.9 ​ ​ 29.7 ​ ​ 5.7 ​ ​ 1.2 ​ ​ — ​ ​ 328.5 Capital expenditures ​ 229.8 ​ ​ 20.9 ​ ​ 3.9 ​ ​ — ​ ​ — ​ ​ 254.6 ​ ​ ​ ​ ​ ​ ​ ​ ​ ​ ​ ​ ​ ​ ​ ​ ​ ​ ​ ​ ​ ​ As of and for the Six Months Ended December 31, 2019 ​ Zayo Networks zColo Allstream Other Corp/ Total ​ ​ (in millions) Revenue from external customers $ 985.7 ​ $ 127.8 ​ $ 168.9 ​ $ 9.9 ​ $ — ​ $ 1,292.3 Segment Adjusted EBITDA ​ 569.4 ​ ​ 56.3 ​ ​ 15.0 ​ ​ 2.6 ​ ​ — ​ ​ 643.3 Total assets ​ 8,191.6 ​ ​ 1,287.0 ​ ​ 377.8 ​ ​ 32.6 ​ ​ 71.5 ​ ​ 9,960.5 Capital expenditures ​ 424.6 ​ ​ 39.0 ​ ​ 8.1 ​ ​ — ​ ​ — ​ ​ 471.7 ​ ​ ​ ​ ​ ​ ​ ​ ​ ​ ​ ​ ​ ​ ​ ​ ​ ​ ​ ​ ​ ​ For the Three Months Ended December 31, 2018 ​ Zayo Networks zColo Allstream Other Corp/ Total ​ ​ (in millions) Revenue from external customers $ 469.9 ​ $ 67.7 ​ $ 96.7 ​ $ 4.8 ​ $ — ​ $ 639.1 Segment Adjusted EBITDA ​ 269.7 ​ ​ 32.7 ​ ​ 17.6 ​ ​ 1.2 ​ ​ — ​ ​ 321.2 Capital expenditures ​ ​ 168.7 ​ ​ 29.0 ​ ​ 4.5 ​ ​ — ​ ​ — ​ ​ 202.2 ​ ​ ​ ​ ​ ​ ​ ​ ​ ​ ​ ​ ​ ​ ​ ​ ​ ​ ​ ​ ​ ​ For the Six Months Ended December 31, 2018 ​ Zayo Networks zColo Allstream Other Corp/ Total ​ ​ (in millions) Revenue from external customers $ 931.5 ​ $ 137.0 ​ $ 201.7 ​ $ 10.0 ​ $ — ​ $ 1,280.2 Segment Adjusted EBITDA ​ 535.9 ​ ​ 64.0 ​ ​ 38.4 ​ ​ 2.3 ​ ​ — ​ ​ 640.6 Capital expenditures ​ 317.9 ​ ​ 57.7 ​ ​ 9.1 ​ ​ — ​ ​ — ​ ​ 384.7 ​</t>
  </si>
  <si>
    <t>Reconciliation from Total Segment Adjusted EBITDA to Income from Operations Before Taxes</t>
  </si>
  <si>
    <t>​ ​ ​ ​ ​ ​ ​ ​ ​ ​ For the Three Months Ended December 31, ​ ​ 2019 2018 ​ ​ ​ (in millions) Total Segment Adjusted EBITDA $ 328.5 ​ $ 321.2 Interest expense ​ (82.0) ​ ​ (84.0) Depreciation and amortization expense ​ (157.9) ​ ​ (146.9) Transaction costs ​ (2.5) ​ ​ (2.8) Stock-based compensation ​ (27.0) ​ ​ (26.2) Foreign currency gain/(loss) on intercompany loans ​ 27.4 ​ ​ (8.3) Non-cash loss on investments ​ ​ — ​ ​ (0.3) Income from operations before income taxes ​ $ 86.5 ​ $ 52.7 ​ ​ ​ ​ ​ ​ ​ ​ ​ ​ For the Six Months Ended December 31, ​ 2019 2018 ​ (in millions) Total Segment Adjusted EBITDA $ 643.3 ​ $ 640.6 Interest expense ​ (166.7) ​ ​ (166.2) Depreciation and amortization expense ​ (314.0) ​ ​ (314.7) Transaction costs ​ (4.5) ​ ​ (3.5) Stock-based compensation ​ ​ (54.2) ​ ​ (52.9) Foreign currency gain/(loss) on intercompany loans ​ ​ 14.5 ​ ​ (12.9) Gain on business disposition ​ ​ — ​ ​ 5.5 Non-cash loss on investments ​ ​ — ​ ​ (0.6) Income from operations before income taxes ​ $ 118.4 ​ $ 95.3</t>
  </si>
  <si>
    <t>CONDENSED CONSOLIDATING FINANCIAL INFORMATION (Tables)</t>
  </si>
  <si>
    <t>Schedule of Condensed Consolidating Balance Sheets</t>
  </si>
  <si>
    <t>​ ​ ​ ​ ​ ​ ​ ​ ​ ​ ​ ​ ​ ​ ​ ​ ​ ​ ​ ​ ​ ​ ​ ​ ​ ​ ​ ​ ​ Zayo Group, LLC ​ Guarantor ​ Non-Guarantor ​ ​ ​ ​ ​ ​ ​ ​ (Issuer) ​ Subsidiaries ​ Subsidiaries ​ Eliminations ​ Total ​ ​ (in millions) Assets ​ ​ ​ ​ ​ ​ ​ ​ ​ ​ ​ ​ ​ ​ ​ Current assets ​ ​ ​ ​ ​ ​ ​ ​ ​ ​ ​ ​ ​ ​ ​ Cash and cash equivalents ​ $ 72.5 ​ $ 6.6 ​ $ 101.5 ​ $ — $ 180.6 Trade receivables, net of allowance ​ 70.6 ​ 2.0 ​ 51.9 ​ — 124.5 Prepaid expenses ​ 55.6 ​ 0.4 ​ 10.2 ​ — 66.2 Other current assets ​ 133.0 ​ 0.1 ​ (74.4) ​ — 58.7 Total current assets ​ 331.7 ​ 9.1 ​ 89.2 ​ — 430.0 Property and equipment, net ​ 5,181.8 ​ — ​ 837.3 ​ — 6,019.1 Intangible assets, net ​ 944.8 ​ 6.4 ​ 125.2 ​ — 1,076.4 Goodwill ​ ​ 1,520.4 ​ ​ 14.6 ​ ​ 176.1 ​ ​ — ​ ​ 1,711.1 Right-of-use operating lease assets ​ 312.8 ​ 1.7 ​ 163.7 ​ — 478.2 Deferred income taxes, net ​ — ​ — ​ 15.5 ​ — 15.5 Other assets ​ 149.5 ​ — ​ 80.7 ​ — 230.2 Related party receivable ​ ​ 398.0 ​ ​ — ​ ​ — ​ ​ (398.0) ​ — Investment in subsidiary ​ ​ 680.1 ​ ​ — ​ ​ — ​ ​ (680.1) ​ ​ — Total assets ​ $ 9,519.1 ​ $ 31.8 ​ $ 1,487.7 ​ $ (1,078.1) ​ $ 9,960.5 Liabilities and member's equity ​ ​ ​ ​ ​ ​ ​ ​ ​ ​ Current liabilities ​ ​ ​ ​ ​ ​ ​ ​ ​ ​ ​ ​ ​ ​ ​ Accounts payable ​ $ 9.8 ​ $ 0.1 ​ $ 14.5 ​ $ — ​ $ 24.4 Accrued liabilities ​ 271.2 ​ 0.7 ​ 69.3 ​ — ​ 341.2 Accrued interest ​ 72.6 ​ — ​ — ​ — ​ 72.6 Current portion of long-term debt ​ ​ 55.0 ​ ​ — ​ ​ — ​ ​ — ​ ​ 55.0 Operating lease obligations, current ​ ​ 93.7 ​ ​ 1.7 ​ ​ 29.3 ​ ​ — ​ ​ 124.7 Finance lease obligations, current ​ ​ 8.7 ​ ​ — ​ ​ 1.3 ​ ​ — ​ ​ 10.0 Deferred revenue, current ​ 134.0 ​ 0.1 ​ 36.7 ​ — ​ 170.8 Total current liabilities ​ 645.0 ​ 2.6 ​ 151.1 ​ — ​ 798.7 Long-term debt, non-current ​ ​ 5,697.6 ​ ​ — ​ ​ — ​ ​ — ​ ​ 5,697.6 Operating lease obligation, non-current ​ ​ 239.5 ​ ​ — ​ ​ 132.4 ​ ​ — ​ ​ 371.9 Related party debt, non-current ​ ​ — ​ ​ — ​ ​ 398.0 ​ ​ (398.0) ​ ​ — Finance lease obligation, non-current ​ 168.7 ​ — ​ 8.8 ​ — ​ 177.5 Deferred revenue, non-current ​ 1,149.2 ​ — ​ 114.4 ​ — ​ 1,263.6 Deferred income taxes, net ​ 155.5 ​ — ​ 3.1 ​ — ​ 158.6 Other long-term liabilities ​ 0.6 ​ — ​ 29.0 ​ — ​ 29.6 Total liabilities ​ 8,056.1 ​ 2.6 ​ 836.8 ​ (398.0) ​ 8,497.5 Member's equity ​ ​ ​ ​ ​ ​ ​ ​ ​ ​ Member's interest ​ 1,626.8 ​ 9.1 ​ 428.1 ​ (436.6) ​ 1,627.4 Accumulated other comprehensive loss ​ (20.2) ​ — ​ (7.7) ​ 7.7 ​ (20.2) Accumulated (deficit)/earnings ​ (143.6) ​ 20.1 ​ 230.5 ​ (251.2) ​ (144.2) Total member's equity ​ 1,463.0 ​ 29.2 ​ 650.9 ​ (680.1) ​ 1,463.0 Total liabilities and member's equity ​ $ 9,519.1 ​ $ 31.8 ​ $ 1,487.7 ​ $ (1,078.1) ​ $ 9,960.5 ​ ​ Condensed Consolidating Balance Sheets June 30, 2019 ​ ​ ​ ​ ​ ​ ​ ​ ​ ​ ​ ​ ​ ​ ​ ​ ​ ​ ​ ​ ​ ​ ​ ​ ​ ​ ​ ​ ​ Zayo Group, LLC ​ Guarantor ​ Non-Guarantor ​ ​ ​ ​ ​ ​ ​ ​ (Issuer) ​ Subsidiaries ​ Subsidiaries ​ Eliminations ​ Total ​ ​ (in millions) Assets ​ ​ ​ ​ ​ ​ ​ ​ ​ ​ ​ ​ ​ ​ ​ Current assets ​ ​ ​ ​ ​ ​ ​ ​ ​ ​ ​ ​ ​ ​ ​ Cash and cash equivalents ​ $ 85.9 ​ $ 9.6 ​ $ 89.9 ​ $ — $ 185.4 Trade receivables, net of allowance ​ 97.7 ​ 2.6 ​ 76.7 ​ — 177.0 Prepaid expenses ​ 47.9 ​ 0.1 ​ 17.3 ​ — 65.3 Other current assets ​ 131.4 ​ — ​ (74.6) ​ — 56.8 Total current assets ​ 362.9 ​ 12.3 ​ 109.3 ​ — 484.5 Property and equipment, net ​ 5,010.1 ​ — ​ 798.8 ​ — 5,808.9 Intangible assets, net ​ 983.7 ​ 7.3 ​ 127.8 ​ — 1,118.8 Goodwill ​ 1,520.3 ​ 14.6 ​ 171.7 ​ — ​ 1,706.6 Deferred income taxes, net ​ 1.0 ​ — ​ 23.8 ​ — 24.8 Other assets ​ 152.4 ​ — ​ 37.8 ​ — 190.2 Related party receivable ​ 358.9 ​ — ​ — ​ (358.9) — Investment in subsidiary ​ ​ 664.1 ​ ​ — ​ ​ — ​ ​ (664.1) ​ ​ — Total assets ​ $ 9,053.4 ​ $ 34.2 ​ $ 1,269.2 ​ $ (1,023.0) ​ $ 9,333.8 Liabilities and member's equity ​ ​ ​ ​ ​ ​ ​ ​ ​ ​ Current liabilities ​ ​ ​ ​ ​ ​ ​ ​ ​ ​ ​ ​ ​ ​ ​ Accounts payable ​ $ 53.2 ​ $ 0.5 ​ $ 20.0 ​ $ — ​ $ 73.7 Accrued liabilities ​ 243.4 ​ 1.4 ​ 70.0 ​ — ​ 314.8 Accrued interest ​ 73.1 ​ — ​ — ​ — ​ 73.1 Current portion of long-term debt ​ ​ 5.0 ​ ​ — ​ ​ — ​ ​ — ​ ​ 5.0 Finance lease obligations, current ​ ​ 8.6 ​ ​ — ​ ​ 1.4 ​ ​ — ​ ​ 10.0 Deferred revenue, current ​ 135.1 ​ 0.1 ​ 39.7 ​ — ​ 174.9 Total current liabilities ​ 518.4 ​ 2.0 ​ 131.1 ​ — ​ 651.5 Long-term debt, non-current ​ 5,839.7 ​ — ​ — ​ — ​ 5,839.7 Related party debt, non-current ​ — ​ — ​ 358.9 ​ (358.9) ​ — Finance lease obligation, non-current ​ 163.4 ​ — ​ 8.8 ​ — ​ 172.2 Deferred revenue, non-current ​ 1,045.2 ​ — ​ 102.9 ​ — ​ 1,148.1 Deferred income taxes, net ​ 136.6 ​ — ​ 2.2 ​ — ​ 138.8 Other long-term liabilities ​ 21.3 ​ — ​ 33.4 ​ — ​ 54.7 Total liabilities ​ 7,724.6 ​ 2.0 ​ 637.3 ​ (358.9) ​ 8,005.0 Member's equity ​ ​ ​ ​ ​ ​ ​ ​ ​ ​ ​ ​ ​ ​ ​ Member's interest ​ 1,587.4 ​ 13.5 ​ 462.6 ​ (487.3) ​ 1,576.2 Accumulated other comprehensive loss ​ (23.9) ​ — ​ (23.9) ​ 23.9 ​ (23.9) Accumulated (deficit)/earnings ​ (234.7) ​ 18.7 ​ 193.2 ​ (200.7) ​ (223.5) Total member's equity ​ 1,328.8 ​ 32.2 ​ 631.9 ​ (664.1) ​ 1,328.8 Total liabilities and member's equity ​ $ 9,053.4 ​ $ 34.2 ​ $ 1,269.2 ​ $ (1,023.0) ​ $ 9,333.8</t>
  </si>
  <si>
    <t>Schedule of Condensed Consolidating Statements of Operations</t>
  </si>
  <si>
    <t>Condensed Consolidating Statements of Operations (Unaudited) For the Three Months Ended December 31, 2019 ​ ​ ​ ​ ​ ​ ​ ​ ​ ​ ​ ​ ​ ​ ​ ​ ​ ​ ​ ​ ​ ​ ​ ​ ​ ​ ​ ​ ​ Zayo Group, LLC ​ Guarantor ​ Non-Guarantor ​ ​ ​ ​ ​ ​ ​ ​ (Issuer) ​ Subsidiaries ​ Subsidiaries ​ Eliminations ​ Total ​ ​ (in millions) Revenue ​ $ 519.5 ​ $ 4.8 ​ $ 129.4 ​ $ — ​ $ 653.7 Operating costs and expenses ​ ​ ​ ​ ​ ​ ​ ​ ​ ​ ​ ​ ​ ​ ​ Operating costs (excluding depreciation amortization and including stock-based compensation) ​ 170.0 ​ 3.5 ​ 58.7 ​ — ​ 232.2 Selling, general and administrative expenses (including stock-based compensation) ​ 95.3 ​ 0.3 ​ 27.5 ​ — ​ 123.1 Depreciation and amortization ​ 138.8 ​ 0.4 ​ 18.7 ​ — ​ 157.9 Total operating costs and expenses ​ 404.1 ​ 4.2 ​ 104.9 ​ — ​ 513.2 Operating income ​ 115.4 ​ 0.6 ​ 24.5 ​ — ​ 140.5 Other expenses ​ ​ ​ ​ ​ ​ ​ ​ ​ ​ ​ ​ ​ Interest expense ​ (87.6) ​ — ​ 5.6 ​ — ​ (82.0) Foreign currency gain on intercompany loans ​ 16.2 ​ — ​ 11.2 ​ — ​ 27.4 Other income, net ​ 0.2 ​ — ​ 0.4 ​ — ​ 0.6 Equity in net earnings of subsidiaries ​ 42.3 ​ — ​ — ​ (42.3) ​ — Total other expense, net ​ (28.9) ​ — ​ 17.2 ​ (42.3) ​ (54.0) Income from operations before income taxes ​ 86.5 ​ 0.6 ​ 41.7 ​ (42.3) ​ 86.5 Provision for income taxes ​ 15.5 ​ — ​ 9.6 ​ — ​ 25.1 Net income ​ ​ 71.0 ​ ​ 0.6 ​ ​ 32.1 ​ ​ (42.3) ​ ​ 61.4 Other comprehensive income, net of income taxes ​ ​ 18.1 ​ ​ — ​ ​ 18.1 ​ ​ (18.1) ​ ​ 18.1 Comprehensive income ​ $ 89.1 ​ $ 0.6 ​ $ 50.2 ​ $ (60.4) ​ $ 79.5 ​ ​ Condensed Consolidating Statements of Operations (Unaudited) For the Six Months Ended December 31, 2019 ​ ​ ​ ​ ​ ​ ​ ​ ​ ​ ​ ​ ​ ​ ​ ​ ​ ​ ​ ​ ​ ​ ​ ​ ​ ​ ​ ​ ​ Zayo Group, LLC ​ Guarantor ​ Non-Guarantor ​ ​ ​ ​ ​ ​ ​ ​ (Issuer) ​ Subsidiaries ​ Subsidiaries ​ Eliminations ​ Total ​ ​ (in millions) Revenue ​ $ 1,026.5 ​ $ 9.9 ​ $ 255.9 ​ $ — ​ $ 1,292.3 Operating costs and expenses ​ ​ ​ ​ ​ ​ ​ ​ ​ ​ ​ ​ ​ ​ ​ Operating costs (excluding depreciation amortization and including stock-based compensation) ​ 339.9 ​ 6.9 ​ 116.4 ​ — ​ 463.2 Selling, general and administrative expenses (including stock-based compensation) ​ 190.7 ​ 0.7 ​ 54.3 ​ — ​ 245.7 Depreciation and amortization ​ 277.0 ​ 0.9 ​ 36.1 ​ — ​ 314.0 Total operating costs and expenses ​ 807.6 ​ 8.5 ​ 206.8 ​ — ​ 1,022.9 Operating income ​ 218.9 ​ 1.4 ​ 49.1 ​ — ​ 269.4 Other expenses ​ ​ ​ ​ ​ ​ ​ ​ ​ ​ ​ ​ Interest expense ​ (166.7) ​ — ​ — ​ — ​ (166.7) Foreign currency gain/(loss) on intercompany loans ​ 15.2 ​ — ​ (0.7) ​ — ​ 14.5 Other income, net ​ 0.5 ​ — ​ 0.7 ​ — ​ 1.2 Equity in net earnings of subsidiaries ​ 50.5 ​ — ​ — ​ (50.5) ​ — Total other expense, net ​ (100.5) ​ — ​ — ​ (50.5) ​ (151.0) Income from operations before income taxes ​ 118.4 ​ 1.4 ​ 49.1 ​ (50.5) ​ 118.4 Provision for income taxes ​ 27.3 ​ — ​ 11.8 ​ — ​ 39.1 Net income ​ ​ 91.1 ​ ​ 1.4 ​ ​ 37.3 ​ ​ (50.5) ​ ​ 79.3 Other comprehensive income, net of income taxes ​ ​ 3.7 ​ ​ — ​ ​ 3.7 ​ ​ (3.7) ​ ​ 3.7 Comprehensive income ​ $ 94.8 ​ $ 1.4 ​ $ 41.0 ​ $ (54.2) ​ $ 83.0 ​ ​ ​ ​ ​ ​ ​ ​ ​ ​ ​ ​ ​ ​ ​ ​ ​ Condensed Consolidating Statements of Operations (Unaudited) For the Three Months Ended December 31, 2018 ​ ​ ​ ​ ​ ​ ​ ​ ​ ​ ​ ​ ​ ​ ​ ​ ​ ​ ​ ​ ​ ​ ​ ​ ​ ​ ​ ​ ​ Zayo Group, LLC ​ Guarantor ​ Non-Guarantor ​ ​ ​ ​ ​ ​ ​ ​ Issuer ​ Subsidiaries ​ Subsidiaries ​ Eliminations ​ Total ​ ​ (in millions) Revenue ​ $ 502.3 ​ $ 4.8 ​ $ 132.0 ​ $ — ​ $ 639.1 Operating costs and expenses ​ ​ ​ ​ ​ ​ ​ ​ ​ ​ ​ ​ ​ ​ ​ Operating costs (excluding depreciation amortization and including stock-based compensation) ​ 162.6 ​ 3.4 ​ 56.0 ​ — ​ 222.0 Selling, general and administrative expenses (including stock-based compensation) ​ 93.7 ​ 0.1 ​ 31.7 ​ — ​ 125.5 Depreciation and amortization ​ 135.6 ​ 0.4 ​ 10.9 ​ — ​ 146.9 Total operating costs and expenses ​ 391.9 ​ 3.9 ​ 98.6 ​ — ​ 494.4 Operating income ​ 110.4 ​ 0.9 ​ 33.4 ​ — ​ 144.7 Other expenses ​ ​ ​ ​ ​ ​ ​ ​ ​ ​ Interest expense ​ (78.2) ​ — ​ (5.8) ​ — ​ (84.0) Foreign currency loss on intercompany loans ​ (4.1) ​ — ​ (4.2) ​ — ​ (8.3) Other income, net ​ 0.2 ​ — ​ 0.1 ​ — ​ 0.3 Equity in net earnings of subsidiaries ​ 16.0 ​ — ​ — ​ (16.0) ​ — Total other expense, net ​ (66.1) ​ — ​ (9.9) ​ (16.0) ​ (92.0) Income from operations before income taxes ​ 44.3 ​ 0.9 ​ 23.5 ​ (16.0) ​ 52.7 Provision for income taxes ​ 14.1 ​ — ​ 8.4 ​ — ​ 22.5 Net income ​ ​ 30.2 ​ ​ 0.9 ​ ​ 15.1 ​ ​ (16.0) ​ ​ 30.2 Other comprehensive loss, net of income taxes ​ ​ (26.2) ​ ​ — ​ ​ (26.2) ​ ​ 26.2 ​ ​ (26.2) Comprehensive income/(loss) ​ $ 4.0 ​ $ 0.9 ​ $ (11.1) ​ $ 10.2 ​ $ 4.0 ​ ​ Condensed Consolidating Statements of Operations (Unaudited) For the Six Months Ended December 31, 2018 ​ ​ ​ ​ ​ ​ ​ ​ ​ ​ ​ ​ ​ ​ ​ ​ ​ ​ ​ ​ ​ ​ ​ ​ ​ ​ ​ ​ ​ Zayo Group, LLC ​ Guarantor ​ Non-Guarantor ​ ​ ​ ​ ​ ​ ​ ​ Issuer ​ Subsidiaries ​ Subsidiaries ​ Eliminations ​ Total ​ ​ (in millions) Revenue ​ $ 1,000.9 ​ $ 10.0 ​ $ 269.3 ​ $ — ​ $ 1,280.2 Operating costs and expenses ​ ​ ​ ​ ​ ​ ​ ​ ​ ​ ​ ​ ​ ​ ​ Operating costs (excluding depreciation amortization and including stock-based compensation) ​ 323.3 ​ 7.1 ​ 120.0 ​ — ​ 450.4 Selling, general and administrative expenses (including stock-based compensation) ​ 185.0 ​ 0.5 ​ 62.1 ​ — ​ 247.6 Depreciation and amortization ​ 281.6 ​ 0.9 ​ 32.2 ​ — ​ 314.7 Total operating costs and expenses ​ 789.9 ​ 8.5 ​ 214.3 ​ — ​ 1,012.7 Operating income ​ 211.0 ​ 1.5 ​ 55.0 ​ — ​ 267.5 Other expenses ​ ​ ​ ​ ​ ​ ​ ​ ​ ​ ​ ​ ​ Interest expense ​ (154.7) ​ — ​ (11.5) ​ — ​ (166.2) Foreign currency loss on intercompany loans ​ (6.3) ​ — ​ (6.6) ​ — ​ (12.9) Other income, net ​ 6.4 ​ — ​ 0.5 ​ — ​ 6.9 Equity in net earnings of subsidiaries ​ 25.8 ​ — ​ — ​ (25.8) ​ — Total other expense, net ​ (128.8) ​ — ​ (17.6) ​ (25.8) ​ (172.2) Income from operations before income taxes ​ 82.2 ​ 1.5 ​ 37.4 ​ (25.8) ​ 95.3 Provision for income taxes ​ 29.9 ​ — ​ 13.1 ​ — ​ 43.0 Net income ​ ​ 52.3 ​ ​ 1.5 ​ ​ 24.3 ​ ​ (25.8) ​ ​ 52.3 Other comprehensive loss, net of income taxes ​ ​ (19.9) ​ ​ — ​ ​ (19.9) ​ ​ 19.9 ​ ​ (19.9) Comprehensive income $ 32.4 ​ $ 1.5 ​ $ 4.4 ​ $ (5.9) ​ $ 32.4</t>
  </si>
  <si>
    <t>Schedule of Condensed Consolidating Statements of Cash Flows</t>
  </si>
  <si>
    <t>​ Condensed Consolidating Statements of Cash Flows (Unaudited) Six Months Ended December 31, 2019 ​ ​ ​ ​ ​ ​ ​ ​ ​ ​ ​ ​ ​ ​ ​ ​ ​ ​ ​ ​ ​ ​ ​ ​ Zayo Group, LLC ​ Guarantor ​ Non-Guarantor ​ ​ ​ ​ ​ (Issuer) ​ Subsidiaries ​ Subsidiaries ​ Total ​ ​ (in millions) Net cash provided by operating activities ​ $ 508.8 $ 2.5 $ 56.9 ​ $ 568.2 ​ ​ ​ ​ ​ ​ ​ ​ ​ ​ ​ ​ ​ Cash flows from investing activities: ​ ​ ​ ​ ​ ​ ​ ​ ​ ​ ​ ​ Purchases of property and equipment ​ (412.4) ​ — ​ (59.3) ​ (471.7) Net cash used in investing activities ​ (412.4) ​ — ​ (59.3) ​ ​ (471.7) Cash flows from financing activities: ​ ​ ​ ​ ​ ​ ​ ​ ​ ​ ​ ​ Principal payments on long-term debt ​ ​ (97.5) ​ ​ — ​ ​ — ​ ​ (97.5) Principal repayments on finance lease obligations ​ ​ (4.1) ​ ​ — ​ ​ — ​ ​ (4.1) Contributions to/from parent ​ ​ (6.4) ​ ​ (5.5) ​ ​ 11.9 ​ ​ — Net cash (used in)/provided by financing activities ​ (108.0) ​ (5.5) ​ 11.9 ​ (101.6) Effect of changes in foreign exchange rates on cash ​ — ​ — ​ 1.3 ​ 1.3 Net (decrease)/increase in cash, cash equivalents and restricted cash ​ (11.6) ​ (3.0) ​ 10.8 ​ (3.8) Cash, cash equivalents and restricted cash, beginning of period ​ 86.3 ​ 9.6 ​ 90.7 ​ 186.6 Cash, cash equivalents and restricted cash, end of period ​ $ 74.7 ​ $ 6.6 ​ $ 101.5 ​ $ 182.8 ​ ​ Condensed Consolidating Statements of Cash Flows (Unaudited) Six Months Ended December 31, 2018 ​ ​ ​ ​ ​ ​ ​ ​ ​ ​ ​ ​ ​ ​ ​ ​ ​ ​ ​ ​ ​ ​ ​ ​ Zayo Group, LLC ​ Guarantor ​ Non-Guarantor ​ ​ ​ ​ ​ (Issuer) ​ Subsidiaries ​ Subsidiaries ​ Total ​ ​ (in millions) Net cash provided by operating activities ​ $ 414.9 $ 1.8 $ 55.7 ​ $ 472.4 ​ ​ ​ ​ ​ ​ ​ ​ ​ ​ ​ ​ ​ Cash flows from investing activities: ​ ​ ​ ​ ​ ​ ​ ​ ​ ​ ​ ​ Purchases of property and equipment ​ (320.7) ​ — ​ (64.0) ​ (384.7) Proceeds from sale of SRT, net of cash held in escrow ​ ​ 39.0 ​ — ​ — ​ 39.0 Net cash used in investing activities ​ (281.7) ​ — ​ (64.0) ​ ​ (345.7) Cash flows from financing activities: ​ ​ ​ ​ ​ ​ ​ ​ ​ ​ ​ Proceeds from debt ​ ​ 250.0 ​ ​ — ​ ​ — ​ ​ 250.0 Principal payments on long-term debt ​ ​ (42.5) ​ ​ — ​ ​ — ​ ​ (42.5) Principal repayments on finance lease obligations ​ (3.2) ​ ​ — ​ ​ (0.8) ​ ​ (4.0) Payments to repurchase ZGH common stock ​ ​ (402.5) ​ ​ — ​ ​ — ​ ​ (402.5) Contributions to/from parent ​ ​ 1.9 ​ ​ (1.9) ​ ​ — ​ ​ — Cash paid for Santa Clara acquisition ​ ​ (4.6) ​ ​ — ​ ​ — ​ ​ (4.6) Net cash provided by financing activities ​ (200.9) ​ (1.9) ​ (0.8) ​ (203.6) Effect of changes in foreign exchange rates on cash ​ — ​ — ​ (6.8) ​ (6.8) Net decrease in cash, cash equivalents and restricted cash ​ (67.7) ​ (0.1) ​ (15.9) ​ (83.7) Cash, cash equivalents and restricted cash, beginning of period ​ 142.7 ​ 5.9 ​ 112.0 ​ 260.6 Cash, cash equivalents and restricted cash, end of period ​ $ 75.0 ​ $ 5.8 ​ $ 96.1 ​ $ 176.9</t>
  </si>
  <si>
    <t>BUSINESS AND BASIS OF PRESENTATION (Details) $ / shares in Units, $ in Millions</t>
  </si>
  <si>
    <t>Dec. 31, 2019USD ($)</t>
  </si>
  <si>
    <t>Dec. 31, 2018USD ($)</t>
  </si>
  <si>
    <t>Dec. 31, 2019USD ($)segment</t>
  </si>
  <si>
    <t>May 08, 2019$ / shares</t>
  </si>
  <si>
    <t>Collaborative Arrangement and Arrangement Other than Collaborative [Line Items]</t>
  </si>
  <si>
    <t>Number of segments | segment</t>
  </si>
  <si>
    <t>Acquisition related costs | $</t>
  </si>
  <si>
    <t>Merger Agreement [Member] | Selling, general and administrative expenses</t>
  </si>
  <si>
    <t>Merger Agreement [Member] | Consortium of Private Equity Funds [Member] | Front Range TopCo, Inc. and Front Range BidCo, Inc. [Member]</t>
  </si>
  <si>
    <t>Par value (per share) | $ / shares</t>
  </si>
  <si>
    <t>Consideration in cash (per share) | $ / shares</t>
  </si>
  <si>
    <t>BUSINESS AND BASIS OF PRESENTATION - Recently Adopted Accounting Policy (Details) - USD ($) $ in Millions</t>
  </si>
  <si>
    <t>Jul. 01, 2019</t>
  </si>
  <si>
    <t>Recently Issued Accounting Pronouncements</t>
  </si>
  <si>
    <t>ROU assets</t>
  </si>
  <si>
    <t>Lease liabilities</t>
  </si>
  <si>
    <t>ASC 842</t>
  </si>
  <si>
    <t>ACQUISITIONS AND DISPOSITIONS (Narrative) (Details) $ in Millions</t>
  </si>
  <si>
    <t>Dec. 31, 2019USD ($)item</t>
  </si>
  <si>
    <t>Business Acquisition [Line Items]</t>
  </si>
  <si>
    <t>Number of business combinations completed | item</t>
  </si>
  <si>
    <t>Acquisition related costs</t>
  </si>
  <si>
    <t>Asset divestiture costs included in transaction costs</t>
  </si>
  <si>
    <t>ACQUISITIONS AND DISPOSITIONS (Scott-Rice Telephone Co.) (Details) - Scott-Rice Telephone Co. - USD ($) $ in Millions</t>
  </si>
  <si>
    <t>Jul. 31, 2018</t>
  </si>
  <si>
    <t>Jun. 30, 2017</t>
  </si>
  <si>
    <t>Dispositions</t>
  </si>
  <si>
    <t>Consideration received for disposal</t>
  </si>
  <si>
    <t>Purchase price held in escrow</t>
  </si>
  <si>
    <t>Pre-tax gain on sale</t>
  </si>
  <si>
    <t>Pre-tax income (loss)</t>
  </si>
  <si>
    <t>GOODWILL (Schedule of Goodwill) (Details) $ in Millions</t>
  </si>
  <si>
    <t>Goodwill [Line Items]</t>
  </si>
  <si>
    <t>Goodwill, beginning balance</t>
  </si>
  <si>
    <t>Foreign Currency Translation and Other</t>
  </si>
  <si>
    <t>Goodwill, ending balance</t>
  </si>
  <si>
    <t>Fiber Solutions [Member]</t>
  </si>
  <si>
    <t>Layer 2/3 [Member]</t>
  </si>
  <si>
    <t>Transport [Member]</t>
  </si>
  <si>
    <t>zColo [Member]</t>
  </si>
  <si>
    <t>CloudLink [Member]</t>
  </si>
  <si>
    <t>Allstream [Member]</t>
  </si>
  <si>
    <t>Other [Member]</t>
  </si>
  <si>
    <t>INTANGIBLE ASSETS (Schedule of Identifiable Acquisition Related Intangible Assets) (Details) - USD ($) $ in Millions</t>
  </si>
  <si>
    <t>Schedule Of Intangible Assets Net Excluding Goodwill [Line Items]</t>
  </si>
  <si>
    <t>Gross Carrying Amount, Finite-Lived Intangible Assets</t>
  </si>
  <si>
    <t>Accumulated Amortization</t>
  </si>
  <si>
    <t>Total Net</t>
  </si>
  <si>
    <t>Gross Carrying Amount, Indefinite-Lived Intangible Assets</t>
  </si>
  <si>
    <t>Intangible Assets, Net</t>
  </si>
  <si>
    <t>Certifications [Member]</t>
  </si>
  <si>
    <t>Indefinite-Lived Underlying Rights [Member]</t>
  </si>
  <si>
    <t>Customer Relationships [Member]</t>
  </si>
  <si>
    <t>Finite-Lived Underlying Rights [Member]</t>
  </si>
  <si>
    <t>LONG-TERM DEBT (Summary of Long-Term Debt) (Details) - USD ($) $ in Millions</t>
  </si>
  <si>
    <t>Jul. 05, 2017</t>
  </si>
  <si>
    <t>Apr. 10, 2017</t>
  </si>
  <si>
    <t>Jan. 19, 2017</t>
  </si>
  <si>
    <t>Debt Instrument [Line Items]</t>
  </si>
  <si>
    <t>Debt obligations</t>
  </si>
  <si>
    <t>Unamortized premium, net</t>
  </si>
  <si>
    <t>Unamortized debt issuance costs</t>
  </si>
  <si>
    <t>Carrying value of debt</t>
  </si>
  <si>
    <t>Less current portion</t>
  </si>
  <si>
    <t>Long-term debt, less current portion</t>
  </si>
  <si>
    <t>Revolving Credit Facility [Member]</t>
  </si>
  <si>
    <t>6.00% Senior Notes due 2023 [Member]</t>
  </si>
  <si>
    <t>6.375% Senior Notes due 2025 [Member]</t>
  </si>
  <si>
    <t>Interest rate</t>
  </si>
  <si>
    <t>6.375%</t>
  </si>
  <si>
    <t>Term Loan Facility [Member]</t>
  </si>
  <si>
    <t>Term Loan Facility due 2021 [Member]</t>
  </si>
  <si>
    <t>Term Loan Facility B-2 [Member]</t>
  </si>
  <si>
    <t>Unsecured Debt [Member] | 6.00% Senior Notes due 2023 [Member]</t>
  </si>
  <si>
    <t>6.00%</t>
  </si>
  <si>
    <t>Unsecured Debt [Member] | 6.375% Senior Notes due 2025 [Member]</t>
  </si>
  <si>
    <t>Unsecured Debt [Member] | 5.75% Senior Notes due 2027 [Member]</t>
  </si>
  <si>
    <t>5.75%</t>
  </si>
  <si>
    <t>LONG-TERM DEBT (Narrative) (Details) - USD ($) $ in Millions</t>
  </si>
  <si>
    <t>Feb. 26, 2018</t>
  </si>
  <si>
    <t>Dec. 22, 2017</t>
  </si>
  <si>
    <t>Jul. 20, 2017</t>
  </si>
  <si>
    <t>Apr. 14, 2016</t>
  </si>
  <si>
    <t>May 06, 2015</t>
  </si>
  <si>
    <t>Jul. 31, 2017</t>
  </si>
  <si>
    <t>Apr. 03, 2019</t>
  </si>
  <si>
    <t>Jan. 27, 2017</t>
  </si>
  <si>
    <t>Mar. 09, 2015</t>
  </si>
  <si>
    <t>Jan. 23, 2015</t>
  </si>
  <si>
    <t>Line of credit facility maximum borrowing capacity</t>
  </si>
  <si>
    <t>Proceeds from issuance of private placement</t>
  </si>
  <si>
    <t>Repayment of debt</t>
  </si>
  <si>
    <t>Secured debt ratio</t>
  </si>
  <si>
    <t>Debt issuance cost</t>
  </si>
  <si>
    <t>Unamortized debt issuance cost due to previous indebtedness</t>
  </si>
  <si>
    <t>Accumulated amortization of debt issuance costs</t>
  </si>
  <si>
    <t>Interest expense associated with the amortization of debt issuance costs</t>
  </si>
  <si>
    <t>Maximum</t>
  </si>
  <si>
    <t>Total indebtedness ratio</t>
  </si>
  <si>
    <t>Percentage fee on undrawn amount</t>
  </si>
  <si>
    <t>0.25%</t>
  </si>
  <si>
    <t>Aggregate principal amount outstanding</t>
  </si>
  <si>
    <t>Outstanding letters of credit increased</t>
  </si>
  <si>
    <t>Remaining borrowing capacity</t>
  </si>
  <si>
    <t>Percentage of excess revolver committed to debt payments</t>
  </si>
  <si>
    <t>35.00%</t>
  </si>
  <si>
    <t>Effective Interest rates (in percent)</t>
  </si>
  <si>
    <t>3.50%</t>
  </si>
  <si>
    <t>4.20%</t>
  </si>
  <si>
    <t>Revolving Credit Facility [Member] | Minimum</t>
  </si>
  <si>
    <t>Percentage fee on unused capacity</t>
  </si>
  <si>
    <t>Revolving Credit Facility [Member] | Maximum</t>
  </si>
  <si>
    <t>0.375%</t>
  </si>
  <si>
    <t>Letters of Credit [Member]</t>
  </si>
  <si>
    <t>Outstanding letters of credit</t>
  </si>
  <si>
    <t>Letters of Credit [Member] | Minimum</t>
  </si>
  <si>
    <t>Percentage fee on outstanding amounts</t>
  </si>
  <si>
    <t>1.00%</t>
  </si>
  <si>
    <t>Letters of Credit [Member] | Maximum</t>
  </si>
  <si>
    <t>1.75%</t>
  </si>
  <si>
    <t>Tranche One [Member]</t>
  </si>
  <si>
    <t>Tranche One [Member] | LIBOR [Member]</t>
  </si>
  <si>
    <t>Spread on interest rate</t>
  </si>
  <si>
    <t>2.00%</t>
  </si>
  <si>
    <t>Tranche Two (B-2 Term Loan) [Member]</t>
  </si>
  <si>
    <t>B-2 Term Loan Tranche [Member]</t>
  </si>
  <si>
    <t>2.25%</t>
  </si>
  <si>
    <t>Interest rate of debt redeemed</t>
  </si>
  <si>
    <t>Secured Debt [Member] | Revolving Credit Facility [Member]</t>
  </si>
  <si>
    <t>Proceeds from revolving credit facility</t>
  </si>
  <si>
    <t>Secured Debt [Member] | Letters of Credit [Member]</t>
  </si>
  <si>
    <t>Quarterly principal payments per quarter, in basis points</t>
  </si>
  <si>
    <t>Secured Debt [Member] | Letters of Credit [Member] | Maximum</t>
  </si>
  <si>
    <t>Percentage of excess cash flows committed to debt payments</t>
  </si>
  <si>
    <t>50.00%</t>
  </si>
  <si>
    <t>Interest rate decrease (basis point)</t>
  </si>
  <si>
    <t>(1.00%)</t>
  </si>
  <si>
    <t>Weighted average interest rate</t>
  </si>
  <si>
    <t>4.00%</t>
  </si>
  <si>
    <t>4.60%</t>
  </si>
  <si>
    <t>Repriced percentage</t>
  </si>
  <si>
    <t>99.75%</t>
  </si>
  <si>
    <t>Term Loan Facility [Member] | LIBOR [Member] | Minimum</t>
  </si>
  <si>
    <t>Term Loan Facility [Member] | LIBOR [Member] | Maximum</t>
  </si>
  <si>
    <t>Incremental Term Loan [Member]</t>
  </si>
  <si>
    <t>Incremental Term Loan [Member] | Electric Lightwave [Member]</t>
  </si>
  <si>
    <t>(0.25%)</t>
  </si>
  <si>
    <t>Maturity period from incurrence</t>
  </si>
  <si>
    <t>7 years</t>
  </si>
  <si>
    <t>Incremental Term Loan [Member] | LIBOR [Member] | Electric Lightwave [Member]</t>
  </si>
  <si>
    <t>2.50%</t>
  </si>
  <si>
    <t>Incremental Term Loan [Member] | LIBOR [Member] | Minimum | Electric Lightwave [Member]</t>
  </si>
  <si>
    <t>Incremental Term Loan [Member] | Tranche One [Member]</t>
  </si>
  <si>
    <t>(0.75%)</t>
  </si>
  <si>
    <t>4 years</t>
  </si>
  <si>
    <t>Incremental Term Loan [Member] | Tranche One [Member] | LIBOR [Member]</t>
  </si>
  <si>
    <t>Incremental Term Loan [Member] | Tranche One [Member] | LIBOR [Member] | Minimum</t>
  </si>
  <si>
    <t>0.00%</t>
  </si>
  <si>
    <t>Incremental Term Loan [Member] | Tranche Two (B-2 Term Loan) [Member]</t>
  </si>
  <si>
    <t>Incremental Term Loan [Member] | Tranche Two (B-2 Term Loan) [Member] | LIBOR [Member]</t>
  </si>
  <si>
    <t>Incremental Term Loan [Member] | Tranche Two (B-2 Term Loan) [Member] | LIBOR [Member] | Minimum</t>
  </si>
  <si>
    <t>Unsecured Debt [Member] | 10.125% Senior Notes due 2020 [Member]</t>
  </si>
  <si>
    <t>Redemption premium and accrued interest included in redemption amount</t>
  </si>
  <si>
    <t>10.125%</t>
  </si>
  <si>
    <t>Unsecured Debt [Member] | 6.00% Senior Notes due 2023 [Member] | Zayo Group Ltd (ZGL) [Member]</t>
  </si>
  <si>
    <t>Unsecured Debt [Member] | 6.00% Senior Notes due 2023 [Member] | Zayo Capital [Member]</t>
  </si>
  <si>
    <t>Unsecured Debt [Member] | 6.375% Senior Notes due 2025 [Member] | Zayo Group Ltd And Zayo Capital [Member]</t>
  </si>
  <si>
    <t>Debt price percentage</t>
  </si>
  <si>
    <t>97.76%</t>
  </si>
  <si>
    <t>104.25%</t>
  </si>
  <si>
    <t>104.00%</t>
  </si>
  <si>
    <t>Unsecured Debt [Member] | 5.75% Senior Notes due 2027 [Member] | Zayo Group Ltd And Zayo Capital [Member]</t>
  </si>
  <si>
    <t>INCOME TAXES (Reconciliation of Income Tax Provision) (Details) - USD ($) $ in Millions</t>
  </si>
  <si>
    <t>Expected provision at the statutory rate</t>
  </si>
  <si>
    <t>State income taxes expense, net of federal benefit</t>
  </si>
  <si>
    <t>Change in statutory tax rate, outside U.S.</t>
  </si>
  <si>
    <t>Change in uncertain tax benefits</t>
  </si>
  <si>
    <t>Foreign tax rate differential</t>
  </si>
  <si>
    <t>State NOL expirations</t>
  </si>
  <si>
    <t>Adjustments to taxes recorded in a prior year</t>
  </si>
  <si>
    <t>U.S. Tax Reform</t>
  </si>
  <si>
    <t>Change in valuation allowance</t>
  </si>
  <si>
    <t>Other, net</t>
  </si>
  <si>
    <t>INCOME TAXES (Narrative) (Details) - USD ($) $ in Millions</t>
  </si>
  <si>
    <t>Applicable statutory rate</t>
  </si>
  <si>
    <t>21.00%</t>
  </si>
  <si>
    <t>Gross unrecognized tax benefits</t>
  </si>
  <si>
    <t>Accrued interest and penalties</t>
  </si>
  <si>
    <t>EQUITY (Details) - USD ($) $ / shares in Units, $ in Millions</t>
  </si>
  <si>
    <t>Nov. 07, 2018</t>
  </si>
  <si>
    <t>May 07, 2018</t>
  </si>
  <si>
    <t>Increase in additional paid-in capital associated with stock-based compensation expense</t>
  </si>
  <si>
    <t>Share Repurchase Program Authorized May 07, 2018 [Member]</t>
  </si>
  <si>
    <t>Share repurchase program authorized amount</t>
  </si>
  <si>
    <t>Shares repurchased during the period</t>
  </si>
  <si>
    <t>Stock repurchased, average share price</t>
  </si>
  <si>
    <t>Stock repurchase program, value repurchased</t>
  </si>
  <si>
    <t>STOCK-BASED COMPENSATION (Summary of Stock-Based Compensation Expense) (Details) - USD ($) $ in Millions</t>
  </si>
  <si>
    <t>Employee Service Share Based Compensation Allocation Of Recognized Period Costs [Line Items]</t>
  </si>
  <si>
    <t>Stock-based compensation expense</t>
  </si>
  <si>
    <t>Operating costs</t>
  </si>
  <si>
    <t>Selling, general and administrative expenses</t>
  </si>
  <si>
    <t>Part C restricted stock units</t>
  </si>
  <si>
    <t>STOCK-BASED COMPENSATION (Narrative) (Details) - USD ($) $ in Millions</t>
  </si>
  <si>
    <t>Oct. 16, 2014</t>
  </si>
  <si>
    <t>Sep. 30, 2019</t>
  </si>
  <si>
    <t>Mar. 31, 2019</t>
  </si>
  <si>
    <t>Sep. 30, 2018</t>
  </si>
  <si>
    <t>Share Based Compensation Arrangement By Share Based Payment Award [Line Items]</t>
  </si>
  <si>
    <t>PCIP [Member]</t>
  </si>
  <si>
    <t>Incentive plan termination period</t>
  </si>
  <si>
    <t>10 years</t>
  </si>
  <si>
    <t>Average closing price</t>
  </si>
  <si>
    <t>10 days</t>
  </si>
  <si>
    <t>Unrecognized compensation cost</t>
  </si>
  <si>
    <t>Award recorded as liability</t>
  </si>
  <si>
    <t>Number of RSUs, Granted</t>
  </si>
  <si>
    <t>Vesting period</t>
  </si>
  <si>
    <t>12 months</t>
  </si>
  <si>
    <t>15 months</t>
  </si>
  <si>
    <t>Shares authorized</t>
  </si>
  <si>
    <t>Restricted Stock Units (RSUs) [Member]</t>
  </si>
  <si>
    <t>Performance period</t>
  </si>
  <si>
    <t>1 year</t>
  </si>
  <si>
    <t>STOCK-BASED COMPENSATION (Summary of Restricted Stock Units Activity) (Details) - $ / shares</t>
  </si>
  <si>
    <t>12 Months End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 Granted</t>
  </si>
  <si>
    <t>5 months 18 days</t>
  </si>
  <si>
    <t>6 months 18 days</t>
  </si>
  <si>
    <t>6 months 27 days</t>
  </si>
  <si>
    <t>8 months</t>
  </si>
  <si>
    <t>STOCK-BASED COMPENSATION (Summary of Part B RSUs Granted and Units Converted to Common Stock) (Details) - Part B restricted stock units - $ / shares</t>
  </si>
  <si>
    <t>Part B RSUs granted</t>
  </si>
  <si>
    <t>Maximum eligible shares of ZGH's common stock</t>
  </si>
  <si>
    <t>Average grant date fair value per Part B RSU</t>
  </si>
  <si>
    <t>EMPLOYEE BENEFITS (Components of Net Periodic (Benefit) Cost) (Details) - USD ($) $ in Millions</t>
  </si>
  <si>
    <t>Pension Plans</t>
  </si>
  <si>
    <t>Defined Benefit Plan Disclosure [Line Items]</t>
  </si>
  <si>
    <t>Service cost</t>
  </si>
  <si>
    <t>Interest cost</t>
  </si>
  <si>
    <t>Expected return on plan assets</t>
  </si>
  <si>
    <t>Amortization of loss from earlier periods</t>
  </si>
  <si>
    <t>Gain on curtailment</t>
  </si>
  <si>
    <t>Net periodic pension benefit cost</t>
  </si>
  <si>
    <t>OPEB Plans</t>
  </si>
  <si>
    <t>FAIR VALUE MEASUREMENTS (Narrative) (Details) - USD ($)</t>
  </si>
  <si>
    <t>Fair Value Assets And Liabilities Measured On Recurring And Nonrecurring Basis [Line Items]</t>
  </si>
  <si>
    <t>Carrying value of the notes</t>
  </si>
  <si>
    <t>Hypothetical annual interest expense</t>
  </si>
  <si>
    <t>Hypothetical increase to interest rate swap fair value</t>
  </si>
  <si>
    <t>Fair value of the notes</t>
  </si>
  <si>
    <t>Hypothetical interest rate increase</t>
  </si>
  <si>
    <t>B-2 Term Loan Tranche [Member] | LIBOR [Member]</t>
  </si>
  <si>
    <t>Floor rate</t>
  </si>
  <si>
    <t>Notes [Member]</t>
  </si>
  <si>
    <t>Debt instrument, face amount</t>
  </si>
  <si>
    <t>COMMITMENTS AND CONTINGENCIES (Narrative) (Details) $ in Millions, $ in Millions</t>
  </si>
  <si>
    <t>Dec. 31, 2019CAD ($)</t>
  </si>
  <si>
    <t>Jun. 30, 2019CAD ($)</t>
  </si>
  <si>
    <t>Jun. 30, 2019USD ($)</t>
  </si>
  <si>
    <t>Commitment And Contingencies [Line Items]</t>
  </si>
  <si>
    <t>Purchase commitments</t>
  </si>
  <si>
    <t>Unsecured credit letter agreement limit</t>
  </si>
  <si>
    <t>Commitment for telecom services 2 year period [Member]</t>
  </si>
  <si>
    <t>Other commitments</t>
  </si>
  <si>
    <t>Other commitments period</t>
  </si>
  <si>
    <t>2 years</t>
  </si>
  <si>
    <t>Commitment for telecom services 3 year period [Member]</t>
  </si>
  <si>
    <t>3 years</t>
  </si>
  <si>
    <t>Zayo Canada, Inc | Credit Letter Agreement [Member]</t>
  </si>
  <si>
    <t>REVENUE AND CONTRACT COSTS (Details) - USD ($) $ in Millions</t>
  </si>
  <si>
    <t>Revenue from Contracts with Customers - ASC 606</t>
  </si>
  <si>
    <t>Lease Revenue - ASC 842 (1)</t>
  </si>
  <si>
    <t>Revenues, Total</t>
  </si>
  <si>
    <t>REVENUE AND CONTRACT COSTS - (Remaining Performance Obligation) (Details) $ in Billions</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Percentage</t>
  </si>
  <si>
    <t>35.30%</t>
  </si>
  <si>
    <t>Revenue recognition satisfaction period</t>
  </si>
  <si>
    <t>6 months</t>
  </si>
  <si>
    <t>Revenue, Remaining Performance Obligation, Expected Timing of Satisfaction, Start Date [Axis]: 2020-07-01</t>
  </si>
  <si>
    <t>37.70%</t>
  </si>
  <si>
    <t>Revenue, Remaining Performance Obligation, Expected Timing of Satisfaction, Start Date [Axis]: 2021-07-01</t>
  </si>
  <si>
    <t>16.60%</t>
  </si>
  <si>
    <t>REVENUE AND CONTRACT COSTS - (Summary of Customer Receivables, Contract Assets and Liabilities) (Details) - USD ($) $ in Millions</t>
  </si>
  <si>
    <t>Customer receivable, net</t>
  </si>
  <si>
    <t>Contract liabilities</t>
  </si>
  <si>
    <t>Contract with customer liability, revenue recognized</t>
  </si>
  <si>
    <t>REVENUE AND CONTRACT COSTS - (Contract Costs) (Details) - USD ($) $ in Millions</t>
  </si>
  <si>
    <t>Minimum</t>
  </si>
  <si>
    <t>Contract Costs</t>
  </si>
  <si>
    <t>Amortization period</t>
  </si>
  <si>
    <t>18 years</t>
  </si>
  <si>
    <t>Amortization of deferred contract costs</t>
  </si>
  <si>
    <t>Short-term unamortized contract costs</t>
  </si>
  <si>
    <t>Long term unamortized contract costs</t>
  </si>
  <si>
    <t>LEASES (Narrative) (Details) - USD ($) $ in Millions</t>
  </si>
  <si>
    <t>Package of practical expedients</t>
  </si>
  <si>
    <t>LEASES - Lease Expense (Details) - USD ($) $ in Millions</t>
  </si>
  <si>
    <t>Lease expense</t>
  </si>
  <si>
    <t>Operating and short-term lease cost</t>
  </si>
  <si>
    <t>Finance lease cost:</t>
  </si>
  <si>
    <t>Amortization of right-of-use assets</t>
  </si>
  <si>
    <t>Interest on lease liability</t>
  </si>
  <si>
    <t>Total finance lease cost</t>
  </si>
  <si>
    <t>Total lease cost</t>
  </si>
  <si>
    <t>LEASES - Supplemental Unaudited Condensed Consolidated Balance Sheet Information Related to Leases (Details) $ in Millions</t>
  </si>
  <si>
    <t>Assets</t>
  </si>
  <si>
    <t>Operating Lease, Right-of-Use Asset, Statement of Financial Position [Extensible List]</t>
  </si>
  <si>
    <t>us-gaap:OperatingLeaseRightOfUseAsset</t>
  </si>
  <si>
    <t>Finance lease assets</t>
  </si>
  <si>
    <t>Finance Lease, Right-of-Use Asset, Statement of Financial Position [Extensible List]</t>
  </si>
  <si>
    <t>us-gaap:PropertyPlantAndEquipmentNet</t>
  </si>
  <si>
    <t>Total leased assets</t>
  </si>
  <si>
    <t>Operating Lease, Liability, Current, Statement of Financial Position [Extensible List]</t>
  </si>
  <si>
    <t>us-gaap:OperatingLeaseLiabilityCurrent</t>
  </si>
  <si>
    <t>Finance Lease, Liability, Current, Statement of Financial Position [Extensible List]</t>
  </si>
  <si>
    <t>us-gaap:FinanceLeaseLiabilityCurrent</t>
  </si>
  <si>
    <t>Noncurrent</t>
  </si>
  <si>
    <t>Operating Lease, Liability, Noncurrent, Statement of Financial Position [Extensible List]</t>
  </si>
  <si>
    <t>Finance Lease, Liability, Noncurrent, Statement of Financial Position [Extensible List]</t>
  </si>
  <si>
    <t>Total lease liabilities</t>
  </si>
  <si>
    <t>Operating leases</t>
  </si>
  <si>
    <t>7 years 4 months 24 days</t>
  </si>
  <si>
    <t>Finance leases</t>
  </si>
  <si>
    <t>11 years 8 months 12 days</t>
  </si>
  <si>
    <t>4.05%</t>
  </si>
  <si>
    <t>5.71%</t>
  </si>
  <si>
    <t>LEASES - Supplemental Unaudited Condensed Consolidated Cash Flow Statement Information Related to Leases (Details) - USD ($) $ in Millions</t>
  </si>
  <si>
    <t>Operating cash flows from operating leases</t>
  </si>
  <si>
    <t>Operating cash flows from finance leases</t>
  </si>
  <si>
    <t>Finance cash flows from finance leases</t>
  </si>
  <si>
    <t>LEASES - Maturities of Lease Liabilities (Details) $ in Millions</t>
  </si>
  <si>
    <t>Lessee, Operating Lease, Liability, Payment, Due [Abstract]</t>
  </si>
  <si>
    <t>2020 (remaining six months)</t>
  </si>
  <si>
    <t>2021</t>
  </si>
  <si>
    <t>2022</t>
  </si>
  <si>
    <t>2023</t>
  </si>
  <si>
    <t>2024</t>
  </si>
  <si>
    <t>Thereafter</t>
  </si>
  <si>
    <t>Total lease payments</t>
  </si>
  <si>
    <t>Less: Interest</t>
  </si>
  <si>
    <t>Less: current portion</t>
  </si>
  <si>
    <t>Long-term portion</t>
  </si>
  <si>
    <t>Finance Lease, Liability, Payment, Due [Abstract]</t>
  </si>
  <si>
    <t>Lessor, operating lease not yet commenced</t>
  </si>
  <si>
    <t>Lessor Finance Lease Lease Not Yet Commenced Amount</t>
  </si>
  <si>
    <t>LEASES - Maturities of Lease Obligations - Prior to Adoption (Details) $ in Millions</t>
  </si>
  <si>
    <t>Capital Leases, Future Minimum Payments Due, Fiscal Year Maturity [Abstract]</t>
  </si>
  <si>
    <t>Total minimum lease payments</t>
  </si>
  <si>
    <t>Less amounts representing interest</t>
  </si>
  <si>
    <t>Finance lease obligations, non-current</t>
  </si>
  <si>
    <t>Operating Leases, Future Minimum Payments Due, Fiscal Year Maturity [Abstract]</t>
  </si>
  <si>
    <t>Total operating lease obligations</t>
  </si>
  <si>
    <t>LEASES - Maturities of Non-Cancellable Leases (Details) $ in Millions</t>
  </si>
  <si>
    <t>Lessor, Operating Lease, Payments, Fiscal Year Maturity [Abstract]</t>
  </si>
  <si>
    <t>RELATED PARTY TRANSACTIONS (Narrative) (Details) - USD ($) $ in Millions</t>
  </si>
  <si>
    <t>Dan Caruso [Member] | Aircraft Reimbursement [Member]</t>
  </si>
  <si>
    <t>Related Party Transaction [Line Items]</t>
  </si>
  <si>
    <t>Payable to related party settled</t>
  </si>
  <si>
    <t>SEGMENT REPORTING (Narrative) (Details)</t>
  </si>
  <si>
    <t>Fiber Solutions [Member] | Minimum</t>
  </si>
  <si>
    <t>Segment Reporting Information [Line Items]</t>
  </si>
  <si>
    <t>Contract term</t>
  </si>
  <si>
    <t>Fiber Solutions [Member] | Maximum</t>
  </si>
  <si>
    <t>20 years</t>
  </si>
  <si>
    <t>Layer 2/3 [Member] | Minimum</t>
  </si>
  <si>
    <t>Layer 2/3 [Member] | Maximum</t>
  </si>
  <si>
    <t>5 years</t>
  </si>
  <si>
    <t>Transport [Member] | Minimum</t>
  </si>
  <si>
    <t>Transport [Member] | Maximum</t>
  </si>
  <si>
    <t>zColo [Member] | Minimum</t>
  </si>
  <si>
    <t>zColo [Member] | Maximum</t>
  </si>
  <si>
    <t>SEGMENT REPORTING (Summary of Financial Information by Segments) (Details) - USD ($) $ in Millions</t>
  </si>
  <si>
    <t>Revenue from external customers</t>
  </si>
  <si>
    <t>Segment Adjusted EBITDA</t>
  </si>
  <si>
    <t>Capital expenditures</t>
  </si>
  <si>
    <t>Corp/Eliminations [Member]</t>
  </si>
  <si>
    <t>Zayo Networks [Member] | Reportable Segments [Member]</t>
  </si>
  <si>
    <t>zColo [Member] | Reportable Segments [Member]</t>
  </si>
  <si>
    <t>Allstream [Member] | Reportable Segments [Member]</t>
  </si>
  <si>
    <t>Other [Member] | Reportable Segments [Member]</t>
  </si>
  <si>
    <t>SEGMENT REPORTING (Reconciliation from Total Segment Adjusted EBITDA to Income from Operations Before Income Taxes) (Details) - USD ($) $ in Millions</t>
  </si>
  <si>
    <t>Total Segment Adjusted EBITDA</t>
  </si>
  <si>
    <t>Depreciation and amortization expense</t>
  </si>
  <si>
    <t>Transaction costs</t>
  </si>
  <si>
    <t>Gain on business disposition</t>
  </si>
  <si>
    <t>CONDENSED CONSOLIDATING FINANCIAL INFORMATION (Narrative) (Details) - USD ($) $ in Millions</t>
  </si>
  <si>
    <t>Condensed Financial Statements Captions [Line Items]</t>
  </si>
  <si>
    <t>6.00% Senior Notes due 2023 [Member] | Unsecured Debt [Member]</t>
  </si>
  <si>
    <t>6.375% Senior Notes due 2025 [Member] | Unsecured Debt [Member]</t>
  </si>
  <si>
    <t>5.75% Senior Notes due 2027 [Member] | Unsecured Debt [Member]</t>
  </si>
  <si>
    <t>CONDENSED CONSOLIDATING FINANCIAL INFORMATION (Schedule of Condensed Consolidating Balance Sheets) (Details) - USD ($) $ in Millions</t>
  </si>
  <si>
    <t>Trade receivables, net of allowance</t>
  </si>
  <si>
    <t>Capital Lease Obligations Current</t>
  </si>
  <si>
    <t>Capital Lease Obligations Noncurrent</t>
  </si>
  <si>
    <t>Accumulated (deficit)/earnings</t>
  </si>
  <si>
    <t>Eliminations [Member]</t>
  </si>
  <si>
    <t>Related party receivable</t>
  </si>
  <si>
    <t>Investment in subsidiary</t>
  </si>
  <si>
    <t>Related party debt, non-current</t>
  </si>
  <si>
    <t>Zayo Group, LLC [Member]</t>
  </si>
  <si>
    <t>Guarantor Subsidiaries [Member]</t>
  </si>
  <si>
    <t>Non-Guarantor Subsidiaries [Member]</t>
  </si>
  <si>
    <t>CONDENSED CONSOLIDATING FINANCIAL INFORMATION (Schedule of Condensed Consolidating Statements of Operations) (Details) - USD ($) $ in Millions</t>
  </si>
  <si>
    <t>Operating costs (excluding depreciation and amortization and including stock-based compensation)</t>
  </si>
  <si>
    <t>Selling, general and administrative expenses (including stock-based compensation)</t>
  </si>
  <si>
    <t>Provision/(benefit) for income taxes</t>
  </si>
  <si>
    <t>Other comprehensive income/(loss), net of income taxes</t>
  </si>
  <si>
    <t>Equity in net earnings of subsidiaries</t>
  </si>
  <si>
    <t>CONDENSED CONSOLIDATING FINANCIAL INFORMATION (Schedule of Condensed Consolidating Statements of Cash Flows) (Details) - USD ($) $ in Millions</t>
  </si>
  <si>
    <t>Cash flows from investing activities:</t>
  </si>
  <si>
    <t>Cash flows from financing activities:</t>
  </si>
  <si>
    <t>Principal repayments on finance lease obligations</t>
  </si>
  <si>
    <t>Cash paid for Santa Clara acquisition</t>
  </si>
  <si>
    <t>Contributions to/from pare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0</v>
      </c>
    </row>
    <row r="22" spans="1:2">
      <c r="A22" s="4" t="s">
        <v>37</v>
      </c>
      <c r="B22" s="4" t="s">
        <v>10</v>
      </c>
    </row>
    <row r="23" spans="1:2">
      <c r="A23" s="4" t="s">
        <v>38</v>
      </c>
      <c r="B23" s="4" t="s">
        <v>10</v>
      </c>
    </row>
    <row r="24" spans="1:2">
      <c r="A24" s="4" t="s">
        <v>39</v>
      </c>
      <c r="B24" s="5" t="n">
        <v>0</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50</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50</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50</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50</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50</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50</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50</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50</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50</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50</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50</v>
      </c>
      <c r="C1" s="2" t="s">
        <v>51</v>
      </c>
    </row>
    <row r="2" spans="1:3">
      <c r="A2" s="3" t="s">
        <v>52</v>
      </c>
    </row>
    <row r="3" spans="1:3">
      <c r="A3" s="4" t="s">
        <v>53</v>
      </c>
      <c r="B3" s="6" t="n">
        <v>180.6</v>
      </c>
      <c r="C3" s="6" t="n">
        <v>185.4</v>
      </c>
    </row>
    <row r="4" spans="1:3">
      <c r="A4" s="4" t="s">
        <v>54</v>
      </c>
      <c r="B4" s="7" t="n">
        <v>124.5</v>
      </c>
      <c r="C4" s="5" t="n">
        <v>177</v>
      </c>
    </row>
    <row r="5" spans="1:3">
      <c r="A5" s="4" t="s">
        <v>55</v>
      </c>
      <c r="B5" s="7" t="n">
        <v>66.2</v>
      </c>
      <c r="C5" s="7" t="n">
        <v>65.3</v>
      </c>
    </row>
    <row r="6" spans="1:3">
      <c r="A6" s="4" t="s">
        <v>56</v>
      </c>
      <c r="B6" s="7" t="n">
        <v>58.7</v>
      </c>
      <c r="C6" s="7" t="n">
        <v>56.8</v>
      </c>
    </row>
    <row r="7" spans="1:3">
      <c r="A7" s="4" t="s">
        <v>57</v>
      </c>
      <c r="B7" s="5" t="n">
        <v>430</v>
      </c>
      <c r="C7" s="7" t="n">
        <v>484.5</v>
      </c>
    </row>
    <row r="8" spans="1:3">
      <c r="A8" s="4" t="s">
        <v>58</v>
      </c>
      <c r="B8" s="7" t="n">
        <v>6019.1</v>
      </c>
      <c r="C8" s="7" t="n">
        <v>5808.9</v>
      </c>
    </row>
    <row r="9" spans="1:3">
      <c r="A9" s="4" t="s">
        <v>59</v>
      </c>
      <c r="B9" s="7" t="n">
        <v>1076.4</v>
      </c>
      <c r="C9" s="7" t="n">
        <v>1118.8</v>
      </c>
    </row>
    <row r="10" spans="1:3">
      <c r="A10" s="4" t="s">
        <v>60</v>
      </c>
      <c r="B10" s="7" t="n">
        <v>1711.1</v>
      </c>
      <c r="C10" s="7" t="n">
        <v>1706.6</v>
      </c>
    </row>
    <row r="11" spans="1:3">
      <c r="A11" s="4" t="s">
        <v>61</v>
      </c>
      <c r="B11" s="7" t="n">
        <v>478.2</v>
      </c>
    </row>
    <row r="12" spans="1:3">
      <c r="A12" s="4" t="s">
        <v>62</v>
      </c>
      <c r="B12" s="7" t="n">
        <v>15.5</v>
      </c>
      <c r="C12" s="7" t="n">
        <v>24.8</v>
      </c>
    </row>
    <row r="13" spans="1:3">
      <c r="A13" s="4" t="s">
        <v>63</v>
      </c>
      <c r="B13" s="7" t="n">
        <v>230.2</v>
      </c>
      <c r="C13" s="7" t="n">
        <v>190.2</v>
      </c>
    </row>
    <row r="14" spans="1:3">
      <c r="A14" s="4" t="s">
        <v>64</v>
      </c>
      <c r="B14" s="7" t="n">
        <v>9960.5</v>
      </c>
      <c r="C14" s="7" t="n">
        <v>9333.799999999999</v>
      </c>
    </row>
    <row r="15" spans="1:3">
      <c r="A15" s="3" t="s">
        <v>65</v>
      </c>
    </row>
    <row r="16" spans="1:3">
      <c r="A16" s="4" t="s">
        <v>66</v>
      </c>
      <c r="B16" s="7" t="n">
        <v>24.4</v>
      </c>
      <c r="C16" s="7" t="n">
        <v>73.7</v>
      </c>
    </row>
    <row r="17" spans="1:3">
      <c r="A17" s="4" t="s">
        <v>67</v>
      </c>
      <c r="B17" s="7" t="n">
        <v>341.2</v>
      </c>
      <c r="C17" s="7" t="n">
        <v>314.8</v>
      </c>
    </row>
    <row r="18" spans="1:3">
      <c r="A18" s="4" t="s">
        <v>68</v>
      </c>
      <c r="B18" s="7" t="n">
        <v>72.59999999999999</v>
      </c>
      <c r="C18" s="7" t="n">
        <v>73.09999999999999</v>
      </c>
    </row>
    <row r="19" spans="1:3">
      <c r="A19" s="4" t="s">
        <v>69</v>
      </c>
      <c r="B19" s="5" t="n">
        <v>55</v>
      </c>
      <c r="C19" s="5" t="n">
        <v>5</v>
      </c>
    </row>
    <row r="20" spans="1:3">
      <c r="A20" s="4" t="s">
        <v>70</v>
      </c>
      <c r="B20" s="7" t="n">
        <v>124.7</v>
      </c>
    </row>
    <row r="21" spans="1:3">
      <c r="A21" s="4" t="s">
        <v>71</v>
      </c>
      <c r="B21" s="5" t="n">
        <v>10</v>
      </c>
    </row>
    <row r="22" spans="1:3">
      <c r="A22" s="4" t="s">
        <v>72</v>
      </c>
      <c r="C22" s="5" t="n">
        <v>10</v>
      </c>
    </row>
    <row r="23" spans="1:3">
      <c r="A23" s="4" t="s">
        <v>73</v>
      </c>
      <c r="B23" s="7" t="n">
        <v>170.8</v>
      </c>
      <c r="C23" s="7" t="n">
        <v>174.9</v>
      </c>
    </row>
    <row r="24" spans="1:3">
      <c r="A24" s="4" t="s">
        <v>74</v>
      </c>
      <c r="B24" s="7" t="n">
        <v>798.7</v>
      </c>
      <c r="C24" s="7" t="n">
        <v>651.5</v>
      </c>
    </row>
    <row r="25" spans="1:3">
      <c r="A25" s="4" t="s">
        <v>75</v>
      </c>
      <c r="B25" s="7" t="n">
        <v>5697.6</v>
      </c>
      <c r="C25" s="7" t="n">
        <v>5839.7</v>
      </c>
    </row>
    <row r="26" spans="1:3">
      <c r="A26" s="4" t="s">
        <v>76</v>
      </c>
      <c r="B26" s="7" t="n">
        <v>371.9</v>
      </c>
    </row>
    <row r="27" spans="1:3">
      <c r="A27" s="4" t="s">
        <v>77</v>
      </c>
      <c r="B27" s="7" t="n">
        <v>177.5</v>
      </c>
    </row>
    <row r="28" spans="1:3">
      <c r="A28" s="4" t="s">
        <v>78</v>
      </c>
      <c r="C28" s="7" t="n">
        <v>172.2</v>
      </c>
    </row>
    <row r="29" spans="1:3">
      <c r="A29" s="4" t="s">
        <v>79</v>
      </c>
      <c r="B29" s="7" t="n">
        <v>1263.6</v>
      </c>
      <c r="C29" s="7" t="n">
        <v>1148.1</v>
      </c>
    </row>
    <row r="30" spans="1:3">
      <c r="A30" s="4" t="s">
        <v>62</v>
      </c>
      <c r="B30" s="7" t="n">
        <v>158.6</v>
      </c>
      <c r="C30" s="7" t="n">
        <v>138.8</v>
      </c>
    </row>
    <row r="31" spans="1:3">
      <c r="A31" s="4" t="s">
        <v>80</v>
      </c>
      <c r="B31" s="7" t="n">
        <v>29.6</v>
      </c>
      <c r="C31" s="7" t="n">
        <v>54.7</v>
      </c>
    </row>
    <row r="32" spans="1:3">
      <c r="A32" s="4" t="s">
        <v>81</v>
      </c>
      <c r="B32" s="7" t="n">
        <v>8497.5</v>
      </c>
      <c r="C32" s="5" t="n">
        <v>8005</v>
      </c>
    </row>
    <row r="33" spans="1:3">
      <c r="A33" s="4" t="s">
        <v>82</v>
      </c>
      <c r="B33" s="4" t="s">
        <v>83</v>
      </c>
      <c r="C33" s="4" t="s">
        <v>83</v>
      </c>
    </row>
    <row r="34" spans="1:3">
      <c r="A34" s="3" t="s">
        <v>84</v>
      </c>
    </row>
    <row r="35" spans="1:3">
      <c r="A35" s="4" t="s">
        <v>85</v>
      </c>
      <c r="B35" s="7" t="n">
        <v>1627.4</v>
      </c>
      <c r="C35" s="7" t="n">
        <v>1576.2</v>
      </c>
    </row>
    <row r="36" spans="1:3">
      <c r="A36" s="4" t="s">
        <v>86</v>
      </c>
      <c r="B36" s="7" t="n">
        <v>-20.2</v>
      </c>
      <c r="C36" s="7" t="n">
        <v>-23.9</v>
      </c>
    </row>
    <row r="37" spans="1:3">
      <c r="A37" s="4" t="s">
        <v>87</v>
      </c>
      <c r="B37" s="7" t="n">
        <v>-144.2</v>
      </c>
      <c r="C37" s="7" t="n">
        <v>-223.5</v>
      </c>
    </row>
    <row r="38" spans="1:3">
      <c r="A38" s="4" t="s">
        <v>88</v>
      </c>
      <c r="B38" s="5" t="n">
        <v>1463</v>
      </c>
      <c r="C38" s="7" t="n">
        <v>1328.8</v>
      </c>
    </row>
    <row r="39" spans="1:3">
      <c r="A39" s="4" t="s">
        <v>89</v>
      </c>
      <c r="B39" s="6" t="n">
        <v>9960.5</v>
      </c>
      <c r="C39" s="6" t="n">
        <v>9333.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50</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50</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50</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50</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50</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50</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50</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50</v>
      </c>
    </row>
    <row r="3" spans="1:2">
      <c r="A3" s="3" t="s">
        <v>17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50</v>
      </c>
    </row>
    <row r="3" spans="1:2">
      <c r="A3" s="3" t="s">
        <v>18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50</v>
      </c>
    </row>
    <row r="3" spans="1:2">
      <c r="A3" s="3" t="s">
        <v>18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50</v>
      </c>
      <c r="C1" s="2" t="s">
        <v>51</v>
      </c>
    </row>
    <row r="2" spans="1:3">
      <c r="A2" s="3" t="s">
        <v>91</v>
      </c>
    </row>
    <row r="3" spans="1:3">
      <c r="A3" s="4" t="s">
        <v>92</v>
      </c>
      <c r="B3" s="6" t="n">
        <v>21.6</v>
      </c>
      <c r="C3" s="6" t="n">
        <v>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50</v>
      </c>
    </row>
    <row r="3" spans="1:2">
      <c r="A3" s="3" t="s">
        <v>18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50</v>
      </c>
    </row>
    <row r="3" spans="1:2">
      <c r="A3" s="4" t="s">
        <v>235</v>
      </c>
      <c r="B3" s="4" t="s">
        <v>236</v>
      </c>
    </row>
    <row r="4" spans="1:2">
      <c r="A4" s="4" t="s">
        <v>237</v>
      </c>
      <c r="B4" s="4" t="s">
        <v>238</v>
      </c>
    </row>
    <row r="5" spans="1:2">
      <c r="A5" s="4" t="s">
        <v>239</v>
      </c>
    </row>
    <row r="6" spans="1:2">
      <c r="A6" s="4" t="s">
        <v>240</v>
      </c>
      <c r="B6" s="4" t="s">
        <v>241</v>
      </c>
    </row>
    <row r="7" spans="1:2">
      <c r="A7" s="4" t="s">
        <v>242</v>
      </c>
    </row>
    <row r="8" spans="1:2">
      <c r="A8" s="4" t="s">
        <v>240</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0</v>
      </c>
    </row>
    <row r="3" spans="1:2">
      <c r="A3" s="3" t="s">
        <v>191</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50</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50</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50</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50</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3"/>
  </cols>
  <sheetData>
    <row r="1" spans="1:6">
      <c r="A1" s="1" t="s">
        <v>281</v>
      </c>
      <c r="B1" s="2" t="s">
        <v>94</v>
      </c>
      <c r="D1" s="2" t="s">
        <v>1</v>
      </c>
    </row>
    <row r="2" spans="1:6">
      <c r="B2" s="2" t="s">
        <v>282</v>
      </c>
      <c r="C2" s="2" t="s">
        <v>283</v>
      </c>
      <c r="D2" s="2" t="s">
        <v>284</v>
      </c>
      <c r="E2" s="2" t="s">
        <v>283</v>
      </c>
      <c r="F2" s="2" t="s">
        <v>285</v>
      </c>
    </row>
    <row r="3" spans="1:6">
      <c r="A3" s="3" t="s">
        <v>286</v>
      </c>
    </row>
    <row r="4" spans="1:6">
      <c r="A4" s="4" t="s">
        <v>287</v>
      </c>
      <c r="D4" s="5" t="n">
        <v>4</v>
      </c>
    </row>
    <row r="5" spans="1:6">
      <c r="A5" s="4" t="s">
        <v>288</v>
      </c>
      <c r="B5" s="6" t="n">
        <v>2.5</v>
      </c>
      <c r="C5" s="6" t="n">
        <v>2.8</v>
      </c>
      <c r="D5" s="6" t="n">
        <v>4.5</v>
      </c>
      <c r="E5" s="6" t="n">
        <v>3.5</v>
      </c>
    </row>
    <row r="6" spans="1:6">
      <c r="A6" s="4" t="s">
        <v>289</v>
      </c>
    </row>
    <row r="7" spans="1:6">
      <c r="A7" s="3" t="s">
        <v>286</v>
      </c>
    </row>
    <row r="8" spans="1:6">
      <c r="A8" s="4" t="s">
        <v>288</v>
      </c>
      <c r="B8" s="8" t="n">
        <v>2</v>
      </c>
      <c r="C8" s="8" t="n">
        <v>1</v>
      </c>
      <c r="D8" s="8" t="n">
        <v>4</v>
      </c>
      <c r="E8" s="8" t="n">
        <v>1</v>
      </c>
    </row>
    <row r="9" spans="1:6">
      <c r="A9" s="4" t="s">
        <v>290</v>
      </c>
    </row>
    <row r="10" spans="1:6">
      <c r="A10" s="3" t="s">
        <v>286</v>
      </c>
    </row>
    <row r="11" spans="1:6">
      <c r="A11" s="4" t="s">
        <v>291</v>
      </c>
      <c r="F11" s="9" t="n">
        <v>0.001</v>
      </c>
    </row>
    <row r="12" spans="1:6">
      <c r="A12" s="4" t="s">
        <v>292</v>
      </c>
      <c r="F12" s="8" t="n">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50</v>
      </c>
      <c r="C1" s="2" t="s">
        <v>294</v>
      </c>
    </row>
    <row r="2" spans="1:3">
      <c r="A2" s="3" t="s">
        <v>295</v>
      </c>
    </row>
    <row r="3" spans="1:3">
      <c r="A3" s="4" t="s">
        <v>296</v>
      </c>
      <c r="B3" s="6" t="n">
        <v>629.8</v>
      </c>
    </row>
    <row r="4" spans="1:3">
      <c r="A4" s="4" t="s">
        <v>297</v>
      </c>
      <c r="B4" s="6" t="n">
        <v>684.1</v>
      </c>
    </row>
    <row r="5" spans="1:3">
      <c r="A5" s="4" t="s">
        <v>298</v>
      </c>
    </row>
    <row r="6" spans="1:3">
      <c r="A6" s="3" t="s">
        <v>295</v>
      </c>
    </row>
    <row r="7" spans="1:3">
      <c r="A7" s="4" t="s">
        <v>296</v>
      </c>
      <c r="C7" s="6" t="n">
        <v>527.6</v>
      </c>
    </row>
    <row r="8" spans="1:3">
      <c r="A8" s="4" t="s">
        <v>297</v>
      </c>
      <c r="C8" s="6" t="n">
        <v>5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s>
  <sheetData>
    <row r="1" spans="1:5">
      <c r="A1" s="1" t="s">
        <v>299</v>
      </c>
      <c r="B1" s="2" t="s">
        <v>94</v>
      </c>
      <c r="D1" s="2" t="s">
        <v>1</v>
      </c>
    </row>
    <row r="2" spans="1:5">
      <c r="B2" s="2" t="s">
        <v>282</v>
      </c>
      <c r="C2" s="2" t="s">
        <v>283</v>
      </c>
      <c r="D2" s="2" t="s">
        <v>300</v>
      </c>
      <c r="E2" s="2" t="s">
        <v>283</v>
      </c>
    </row>
    <row r="3" spans="1:5">
      <c r="A3" s="3" t="s">
        <v>301</v>
      </c>
    </row>
    <row r="4" spans="1:5">
      <c r="A4" s="4" t="s">
        <v>302</v>
      </c>
      <c r="D4" s="5" t="n">
        <v>45</v>
      </c>
    </row>
    <row r="5" spans="1:5">
      <c r="A5" s="4" t="s">
        <v>303</v>
      </c>
      <c r="B5" s="6" t="n">
        <v>2.5</v>
      </c>
      <c r="C5" s="6" t="n">
        <v>2.8</v>
      </c>
      <c r="D5" s="6" t="n">
        <v>4.5</v>
      </c>
      <c r="E5" s="6" t="n">
        <v>3.5</v>
      </c>
    </row>
    <row r="6" spans="1:5">
      <c r="A6" s="4" t="s">
        <v>304</v>
      </c>
      <c r="B6" s="5" t="n">
        <v>2</v>
      </c>
      <c r="D6" s="5" t="n">
        <v>4</v>
      </c>
    </row>
    <row r="7" spans="1:5">
      <c r="A7" s="4" t="s">
        <v>289</v>
      </c>
    </row>
    <row r="8" spans="1:5">
      <c r="A8" s="3" t="s">
        <v>301</v>
      </c>
    </row>
    <row r="9" spans="1:5">
      <c r="A9" s="4" t="s">
        <v>303</v>
      </c>
      <c r="B9" s="8" t="n">
        <v>2</v>
      </c>
      <c r="C9" s="8" t="n">
        <v>1</v>
      </c>
      <c r="D9" s="8" t="n">
        <v>4</v>
      </c>
      <c r="E9" s="8"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50</v>
      </c>
      <c r="C2" s="2" t="s">
        <v>95</v>
      </c>
      <c r="D2" s="2" t="s">
        <v>50</v>
      </c>
      <c r="E2" s="2" t="s">
        <v>95</v>
      </c>
    </row>
    <row r="3" spans="1:5">
      <c r="A3" s="3" t="s">
        <v>96</v>
      </c>
    </row>
    <row r="4" spans="1:5">
      <c r="A4" s="4" t="s">
        <v>97</v>
      </c>
      <c r="B4" s="6" t="n">
        <v>653.7</v>
      </c>
      <c r="C4" s="6" t="n">
        <v>639.1</v>
      </c>
      <c r="D4" s="6" t="n">
        <v>1292.3</v>
      </c>
      <c r="E4" s="6" t="n">
        <v>1280.2</v>
      </c>
    </row>
    <row r="5" spans="1:5">
      <c r="A5" s="3" t="s">
        <v>98</v>
      </c>
    </row>
    <row r="6" spans="1:5">
      <c r="A6" s="4" t="s">
        <v>99</v>
      </c>
      <c r="B6" s="7" t="n">
        <v>232.2</v>
      </c>
      <c r="C6" s="5" t="n">
        <v>222</v>
      </c>
      <c r="D6" s="7" t="n">
        <v>463.2</v>
      </c>
      <c r="E6" s="7" t="n">
        <v>450.4</v>
      </c>
    </row>
    <row r="7" spans="1:5">
      <c r="A7" s="4" t="s">
        <v>100</v>
      </c>
      <c r="B7" s="7" t="n">
        <v>123.1</v>
      </c>
      <c r="C7" s="7" t="n">
        <v>125.5</v>
      </c>
      <c r="D7" s="7" t="n">
        <v>245.7</v>
      </c>
      <c r="E7" s="7" t="n">
        <v>247.6</v>
      </c>
    </row>
    <row r="8" spans="1:5">
      <c r="A8" s="4" t="s">
        <v>101</v>
      </c>
      <c r="B8" s="7" t="n">
        <v>157.9</v>
      </c>
      <c r="C8" s="7" t="n">
        <v>146.9</v>
      </c>
      <c r="D8" s="5" t="n">
        <v>314</v>
      </c>
      <c r="E8" s="7" t="n">
        <v>314.7</v>
      </c>
    </row>
    <row r="9" spans="1:5">
      <c r="A9" s="4" t="s">
        <v>102</v>
      </c>
      <c r="B9" s="7" t="n">
        <v>513.2</v>
      </c>
      <c r="C9" s="7" t="n">
        <v>494.4</v>
      </c>
      <c r="D9" s="7" t="n">
        <v>1022.9</v>
      </c>
      <c r="E9" s="7" t="n">
        <v>1012.7</v>
      </c>
    </row>
    <row r="10" spans="1:5">
      <c r="A10" s="4" t="s">
        <v>103</v>
      </c>
      <c r="B10" s="7" t="n">
        <v>140.5</v>
      </c>
      <c r="C10" s="7" t="n">
        <v>144.7</v>
      </c>
      <c r="D10" s="7" t="n">
        <v>269.4</v>
      </c>
      <c r="E10" s="7" t="n">
        <v>267.5</v>
      </c>
    </row>
    <row r="11" spans="1:5">
      <c r="A11" s="3" t="s">
        <v>104</v>
      </c>
    </row>
    <row r="12" spans="1:5">
      <c r="A12" s="4" t="s">
        <v>105</v>
      </c>
      <c r="B12" s="5" t="n">
        <v>-82</v>
      </c>
      <c r="C12" s="5" t="n">
        <v>-84</v>
      </c>
      <c r="D12" s="7" t="n">
        <v>-166.7</v>
      </c>
      <c r="E12" s="7" t="n">
        <v>-166.2</v>
      </c>
    </row>
    <row r="13" spans="1:5">
      <c r="A13" s="4" t="s">
        <v>106</v>
      </c>
      <c r="B13" s="7" t="n">
        <v>27.4</v>
      </c>
      <c r="C13" s="7" t="n">
        <v>-8.300000000000001</v>
      </c>
      <c r="D13" s="7" t="n">
        <v>14.5</v>
      </c>
      <c r="E13" s="7" t="n">
        <v>-12.9</v>
      </c>
    </row>
    <row r="14" spans="1:5">
      <c r="A14" s="4" t="s">
        <v>107</v>
      </c>
      <c r="B14" s="7" t="n">
        <v>0.6</v>
      </c>
      <c r="C14" s="7" t="n">
        <v>0.3</v>
      </c>
      <c r="D14" s="7" t="n">
        <v>1.2</v>
      </c>
      <c r="E14" s="7" t="n">
        <v>6.9</v>
      </c>
    </row>
    <row r="15" spans="1:5">
      <c r="A15" s="4" t="s">
        <v>108</v>
      </c>
      <c r="B15" s="5" t="n">
        <v>-54</v>
      </c>
      <c r="C15" s="5" t="n">
        <v>-92</v>
      </c>
      <c r="D15" s="5" t="n">
        <v>-151</v>
      </c>
      <c r="E15" s="7" t="n">
        <v>-172.2</v>
      </c>
    </row>
    <row r="16" spans="1:5">
      <c r="A16" s="4" t="s">
        <v>109</v>
      </c>
      <c r="B16" s="7" t="n">
        <v>86.5</v>
      </c>
      <c r="C16" s="7" t="n">
        <v>52.7</v>
      </c>
      <c r="D16" s="7" t="n">
        <v>118.4</v>
      </c>
      <c r="E16" s="7" t="n">
        <v>95.3</v>
      </c>
    </row>
    <row r="17" spans="1:5">
      <c r="A17" s="4" t="s">
        <v>110</v>
      </c>
      <c r="B17" s="7" t="n">
        <v>25.1</v>
      </c>
      <c r="C17" s="7" t="n">
        <v>22.5</v>
      </c>
      <c r="D17" s="7" t="n">
        <v>39.1</v>
      </c>
      <c r="E17" s="5" t="n">
        <v>43</v>
      </c>
    </row>
    <row r="18" spans="1:5">
      <c r="A18" s="4" t="s">
        <v>111</v>
      </c>
      <c r="B18" s="6" t="n">
        <v>61.4</v>
      </c>
      <c r="C18" s="6" t="n">
        <v>30.2</v>
      </c>
      <c r="D18" s="6" t="n">
        <v>79.3</v>
      </c>
      <c r="E18" s="6" t="n">
        <v>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307</v>
      </c>
      <c r="D1" s="2" t="s">
        <v>50</v>
      </c>
      <c r="E1" s="2" t="s">
        <v>171</v>
      </c>
    </row>
    <row r="2" spans="1:5">
      <c r="A2" s="3" t="s">
        <v>308</v>
      </c>
    </row>
    <row r="3" spans="1:5">
      <c r="A3" s="4" t="s">
        <v>309</v>
      </c>
      <c r="B3" s="6" t="n">
        <v>42.2</v>
      </c>
    </row>
    <row r="4" spans="1:5">
      <c r="A4" s="4" t="s">
        <v>310</v>
      </c>
      <c r="D4" s="6" t="n">
        <v>3.2</v>
      </c>
    </row>
    <row r="5" spans="1:5">
      <c r="A5" s="4" t="s">
        <v>311</v>
      </c>
      <c r="B5" s="6" t="n">
        <v>5.5</v>
      </c>
    </row>
    <row r="6" spans="1:5">
      <c r="A6" s="4" t="s">
        <v>312</v>
      </c>
      <c r="C6" s="6" t="n">
        <v>2.9</v>
      </c>
      <c r="E6" s="6"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21"/>
  </cols>
  <sheetData>
    <row r="1" spans="1:2">
      <c r="A1" s="1" t="s">
        <v>313</v>
      </c>
      <c r="B1" s="2" t="s">
        <v>1</v>
      </c>
    </row>
    <row r="2" spans="1:2">
      <c r="B2" s="2" t="s">
        <v>282</v>
      </c>
    </row>
    <row r="3" spans="1:2">
      <c r="A3" s="3" t="s">
        <v>314</v>
      </c>
    </row>
    <row r="4" spans="1:2">
      <c r="A4" s="4" t="s">
        <v>315</v>
      </c>
      <c r="B4" s="6" t="n">
        <v>1706.6</v>
      </c>
    </row>
    <row r="5" spans="1:2">
      <c r="A5" s="4" t="s">
        <v>316</v>
      </c>
      <c r="B5" s="7" t="n">
        <v>4.5</v>
      </c>
    </row>
    <row r="6" spans="1:2">
      <c r="A6" s="4" t="s">
        <v>317</v>
      </c>
      <c r="B6" s="7" t="n">
        <v>1711.1</v>
      </c>
    </row>
    <row r="7" spans="1:2">
      <c r="A7" s="4" t="s">
        <v>318</v>
      </c>
    </row>
    <row r="8" spans="1:2">
      <c r="A8" s="3" t="s">
        <v>314</v>
      </c>
    </row>
    <row r="9" spans="1:2">
      <c r="A9" s="4" t="s">
        <v>315</v>
      </c>
      <c r="B9" s="7" t="n">
        <v>1000.9</v>
      </c>
    </row>
    <row r="10" spans="1:2">
      <c r="A10" s="4" t="s">
        <v>316</v>
      </c>
      <c r="B10" s="7" t="n">
        <v>3.6</v>
      </c>
    </row>
    <row r="11" spans="1:2">
      <c r="A11" s="4" t="s">
        <v>317</v>
      </c>
      <c r="B11" s="7" t="n">
        <v>1004.5</v>
      </c>
    </row>
    <row r="12" spans="1:2">
      <c r="A12" s="4" t="s">
        <v>319</v>
      </c>
    </row>
    <row r="13" spans="1:2">
      <c r="A13" s="3" t="s">
        <v>314</v>
      </c>
    </row>
    <row r="14" spans="1:2">
      <c r="A14" s="4" t="s">
        <v>315</v>
      </c>
      <c r="B14" s="7" t="n">
        <v>200.8</v>
      </c>
    </row>
    <row r="15" spans="1:2">
      <c r="A15" s="4" t="s">
        <v>316</v>
      </c>
      <c r="B15" s="7" t="n">
        <v>0.7</v>
      </c>
    </row>
    <row r="16" spans="1:2">
      <c r="A16" s="4" t="s">
        <v>317</v>
      </c>
      <c r="B16" s="7" t="n">
        <v>201.5</v>
      </c>
    </row>
    <row r="17" spans="1:2">
      <c r="A17" s="4" t="s">
        <v>320</v>
      </c>
    </row>
    <row r="18" spans="1:2">
      <c r="A18" s="3" t="s">
        <v>314</v>
      </c>
    </row>
    <row r="19" spans="1:2">
      <c r="A19" s="4" t="s">
        <v>315</v>
      </c>
      <c r="B19" s="7" t="n">
        <v>176.2</v>
      </c>
    </row>
    <row r="20" spans="1:2">
      <c r="A20" s="4" t="s">
        <v>316</v>
      </c>
      <c r="B20" s="7" t="n">
        <v>0.6</v>
      </c>
    </row>
    <row r="21" spans="1:2">
      <c r="A21" s="4" t="s">
        <v>317</v>
      </c>
      <c r="B21" s="7" t="n">
        <v>176.8</v>
      </c>
    </row>
    <row r="22" spans="1:2">
      <c r="A22" s="4" t="s">
        <v>321</v>
      </c>
    </row>
    <row r="23" spans="1:2">
      <c r="A23" s="3" t="s">
        <v>314</v>
      </c>
    </row>
    <row r="24" spans="1:2">
      <c r="A24" s="4" t="s">
        <v>315</v>
      </c>
      <c r="B24" s="7" t="n">
        <v>259.6</v>
      </c>
    </row>
    <row r="25" spans="1:2">
      <c r="A25" s="4" t="s">
        <v>316</v>
      </c>
      <c r="B25" s="7" t="n">
        <v>-0.4</v>
      </c>
    </row>
    <row r="26" spans="1:2">
      <c r="A26" s="4" t="s">
        <v>317</v>
      </c>
      <c r="B26" s="7" t="n">
        <v>259.2</v>
      </c>
    </row>
    <row r="27" spans="1:2">
      <c r="A27" s="4" t="s">
        <v>322</v>
      </c>
    </row>
    <row r="28" spans="1:2">
      <c r="A28" s="3" t="s">
        <v>314</v>
      </c>
    </row>
    <row r="29" spans="1:2">
      <c r="A29" s="4" t="s">
        <v>315</v>
      </c>
      <c r="B29" s="7" t="n">
        <v>14.7</v>
      </c>
    </row>
    <row r="30" spans="1:2">
      <c r="A30" s="4" t="s">
        <v>317</v>
      </c>
      <c r="B30" s="7" t="n">
        <v>14.7</v>
      </c>
    </row>
    <row r="31" spans="1:2">
      <c r="A31" s="4" t="s">
        <v>323</v>
      </c>
    </row>
    <row r="32" spans="1:2">
      <c r="A32" s="3" t="s">
        <v>314</v>
      </c>
    </row>
    <row r="33" spans="1:2">
      <c r="A33" s="4" t="s">
        <v>315</v>
      </c>
      <c r="B33" s="5" t="n">
        <v>39</v>
      </c>
    </row>
    <row r="34" spans="1:2">
      <c r="A34" s="4" t="s">
        <v>317</v>
      </c>
      <c r="B34" s="5" t="n">
        <v>39</v>
      </c>
    </row>
    <row r="35" spans="1:2">
      <c r="A35" s="4" t="s">
        <v>324</v>
      </c>
    </row>
    <row r="36" spans="1:2">
      <c r="A36" s="3" t="s">
        <v>314</v>
      </c>
    </row>
    <row r="37" spans="1:2">
      <c r="A37" s="4" t="s">
        <v>315</v>
      </c>
      <c r="B37" s="7" t="n">
        <v>15.4</v>
      </c>
    </row>
    <row r="38" spans="1:2">
      <c r="A38" s="4" t="s">
        <v>317</v>
      </c>
      <c r="B38" s="6" t="n">
        <v>1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50</v>
      </c>
      <c r="C1" s="2" t="s">
        <v>51</v>
      </c>
    </row>
    <row r="2" spans="1:3">
      <c r="A2" s="3" t="s">
        <v>326</v>
      </c>
    </row>
    <row r="3" spans="1:3">
      <c r="A3" s="4" t="s">
        <v>327</v>
      </c>
      <c r="B3" s="8" t="n">
        <v>1561</v>
      </c>
      <c r="C3" s="8" t="n">
        <v>1601</v>
      </c>
    </row>
    <row r="4" spans="1:3">
      <c r="A4" s="4" t="s">
        <v>328</v>
      </c>
      <c r="B4" s="7" t="n">
        <v>-503.1</v>
      </c>
      <c r="C4" s="7" t="n">
        <v>-500.2</v>
      </c>
    </row>
    <row r="5" spans="1:3">
      <c r="A5" s="4" t="s">
        <v>329</v>
      </c>
      <c r="B5" s="7" t="n">
        <v>1057.9</v>
      </c>
      <c r="C5" s="7" t="n">
        <v>1100.8</v>
      </c>
    </row>
    <row r="6" spans="1:3">
      <c r="A6" s="4" t="s">
        <v>330</v>
      </c>
      <c r="B6" s="7" t="n">
        <v>1579.5</v>
      </c>
      <c r="C6" s="5" t="n">
        <v>1619</v>
      </c>
    </row>
    <row r="7" spans="1:3">
      <c r="A7" s="4" t="s">
        <v>331</v>
      </c>
      <c r="B7" s="7" t="n">
        <v>1076.4</v>
      </c>
      <c r="C7" s="7" t="n">
        <v>1118.8</v>
      </c>
    </row>
    <row r="8" spans="1:3">
      <c r="A8" s="4" t="s">
        <v>332</v>
      </c>
    </row>
    <row r="9" spans="1:3">
      <c r="A9" s="3" t="s">
        <v>326</v>
      </c>
    </row>
    <row r="10" spans="1:3">
      <c r="A10" s="4" t="s">
        <v>330</v>
      </c>
      <c r="B10" s="7" t="n">
        <v>3.5</v>
      </c>
      <c r="C10" s="7" t="n">
        <v>3.5</v>
      </c>
    </row>
    <row r="11" spans="1:3">
      <c r="A11" s="4" t="s">
        <v>333</v>
      </c>
    </row>
    <row r="12" spans="1:3">
      <c r="A12" s="3" t="s">
        <v>326</v>
      </c>
    </row>
    <row r="13" spans="1:3">
      <c r="A13" s="4" t="s">
        <v>330</v>
      </c>
      <c r="B13" s="5" t="n">
        <v>15</v>
      </c>
      <c r="C13" s="7" t="n">
        <v>14.5</v>
      </c>
    </row>
    <row r="14" spans="1:3">
      <c r="A14" s="4" t="s">
        <v>334</v>
      </c>
    </row>
    <row r="15" spans="1:3">
      <c r="A15" s="3" t="s">
        <v>326</v>
      </c>
    </row>
    <row r="16" spans="1:3">
      <c r="A16" s="4" t="s">
        <v>327</v>
      </c>
      <c r="B16" s="7" t="n">
        <v>1557.6</v>
      </c>
      <c r="C16" s="7" t="n">
        <v>1597.6</v>
      </c>
    </row>
    <row r="17" spans="1:3">
      <c r="A17" s="4" t="s">
        <v>328</v>
      </c>
      <c r="B17" s="7" t="n">
        <v>-501.2</v>
      </c>
      <c r="C17" s="7" t="n">
        <v>-498.7</v>
      </c>
    </row>
    <row r="18" spans="1:3">
      <c r="A18" s="4" t="s">
        <v>329</v>
      </c>
      <c r="B18" s="7" t="n">
        <v>1056.4</v>
      </c>
      <c r="C18" s="7" t="n">
        <v>1098.9</v>
      </c>
    </row>
    <row r="19" spans="1:3">
      <c r="A19" s="4" t="s">
        <v>335</v>
      </c>
    </row>
    <row r="20" spans="1:3">
      <c r="A20" s="3" t="s">
        <v>326</v>
      </c>
    </row>
    <row r="21" spans="1:3">
      <c r="A21" s="4" t="s">
        <v>327</v>
      </c>
      <c r="B21" s="7" t="n">
        <v>3.4</v>
      </c>
      <c r="C21" s="7" t="n">
        <v>3.4</v>
      </c>
    </row>
    <row r="22" spans="1:3">
      <c r="A22" s="4" t="s">
        <v>328</v>
      </c>
      <c r="B22" s="7" t="n">
        <v>-1.9</v>
      </c>
      <c r="C22" s="7" t="n">
        <v>-1.5</v>
      </c>
    </row>
    <row r="23" spans="1:3">
      <c r="A23" s="4" t="s">
        <v>329</v>
      </c>
      <c r="B23" s="6" t="n">
        <v>1.5</v>
      </c>
      <c r="C23" s="6"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6</v>
      </c>
      <c r="B1" s="2" t="s">
        <v>50</v>
      </c>
      <c r="C1" s="2" t="s">
        <v>51</v>
      </c>
      <c r="D1" s="2" t="s">
        <v>337</v>
      </c>
      <c r="E1" s="2" t="s">
        <v>338</v>
      </c>
      <c r="F1" s="2" t="s">
        <v>339</v>
      </c>
    </row>
    <row r="2" spans="1:6">
      <c r="A2" s="3" t="s">
        <v>340</v>
      </c>
    </row>
    <row r="3" spans="1:6">
      <c r="A3" s="4" t="s">
        <v>341</v>
      </c>
      <c r="B3" s="6" t="n">
        <v>5785.5</v>
      </c>
      <c r="C3" s="8" t="n">
        <v>5883</v>
      </c>
    </row>
    <row r="4" spans="1:6">
      <c r="A4" s="4" t="s">
        <v>342</v>
      </c>
      <c r="B4" s="5" t="n">
        <v>12</v>
      </c>
      <c r="C4" s="7" t="n">
        <v>11.9</v>
      </c>
    </row>
    <row r="5" spans="1:6">
      <c r="A5" s="4" t="s">
        <v>343</v>
      </c>
      <c r="B5" s="7" t="n">
        <v>-44.9</v>
      </c>
      <c r="C5" s="7" t="n">
        <v>-50.2</v>
      </c>
    </row>
    <row r="6" spans="1:6">
      <c r="A6" s="4" t="s">
        <v>344</v>
      </c>
      <c r="B6" s="7" t="n">
        <v>5752.6</v>
      </c>
      <c r="C6" s="7" t="n">
        <v>5844.7</v>
      </c>
    </row>
    <row r="7" spans="1:6">
      <c r="A7" s="4" t="s">
        <v>345</v>
      </c>
      <c r="B7" s="5" t="n">
        <v>-55</v>
      </c>
      <c r="C7" s="5" t="n">
        <v>-5</v>
      </c>
    </row>
    <row r="8" spans="1:6">
      <c r="A8" s="4" t="s">
        <v>346</v>
      </c>
      <c r="B8" s="7" t="n">
        <v>5697.6</v>
      </c>
      <c r="C8" s="7" t="n">
        <v>5839.7</v>
      </c>
    </row>
    <row r="9" spans="1:6">
      <c r="A9" s="4" t="s">
        <v>347</v>
      </c>
    </row>
    <row r="10" spans="1:6">
      <c r="A10" s="3" t="s">
        <v>340</v>
      </c>
    </row>
    <row r="11" spans="1:6">
      <c r="A11" s="4" t="s">
        <v>341</v>
      </c>
      <c r="B11" s="5" t="n">
        <v>50</v>
      </c>
      <c r="C11" s="5" t="n">
        <v>145</v>
      </c>
    </row>
    <row r="12" spans="1:6">
      <c r="A12" s="4" t="s">
        <v>344</v>
      </c>
      <c r="B12" s="5" t="n">
        <v>50</v>
      </c>
      <c r="C12" s="5" t="n">
        <v>145</v>
      </c>
    </row>
    <row r="13" spans="1:6">
      <c r="A13" s="4" t="s">
        <v>348</v>
      </c>
    </row>
    <row r="14" spans="1:6">
      <c r="A14" s="3" t="s">
        <v>340</v>
      </c>
    </row>
    <row r="15" spans="1:6">
      <c r="A15" s="4" t="s">
        <v>341</v>
      </c>
      <c r="B15" s="5" t="n">
        <v>1430</v>
      </c>
    </row>
    <row r="16" spans="1:6">
      <c r="A16" s="4" t="s">
        <v>349</v>
      </c>
    </row>
    <row r="17" spans="1:6">
      <c r="A17" s="3" t="s">
        <v>340</v>
      </c>
    </row>
    <row r="18" spans="1:6">
      <c r="A18" s="4" t="s">
        <v>341</v>
      </c>
      <c r="B18" s="8" t="n">
        <v>900</v>
      </c>
    </row>
    <row r="19" spans="1:6">
      <c r="A19" s="4" t="s">
        <v>350</v>
      </c>
      <c r="B19" s="4" t="s">
        <v>351</v>
      </c>
    </row>
    <row r="20" spans="1:6">
      <c r="A20" s="4" t="s">
        <v>352</v>
      </c>
    </row>
    <row r="21" spans="1:6">
      <c r="A21" s="3" t="s">
        <v>340</v>
      </c>
    </row>
    <row r="22" spans="1:6">
      <c r="A22" s="4" t="s">
        <v>341</v>
      </c>
      <c r="F22" s="8" t="n">
        <v>2500</v>
      </c>
    </row>
    <row r="23" spans="1:6">
      <c r="A23" s="4" t="s">
        <v>344</v>
      </c>
      <c r="B23" s="6" t="n">
        <v>1747.7</v>
      </c>
      <c r="C23" s="7" t="n">
        <v>1748.8</v>
      </c>
    </row>
    <row r="24" spans="1:6">
      <c r="A24" s="4" t="s">
        <v>353</v>
      </c>
    </row>
    <row r="25" spans="1:6">
      <c r="A25" s="3" t="s">
        <v>340</v>
      </c>
    </row>
    <row r="26" spans="1:6">
      <c r="A26" s="4" t="s">
        <v>341</v>
      </c>
      <c r="B26" s="7" t="n">
        <v>486.2</v>
      </c>
      <c r="C26" s="7" t="n">
        <v>488.7</v>
      </c>
    </row>
    <row r="27" spans="1:6">
      <c r="A27" s="4" t="s">
        <v>354</v>
      </c>
    </row>
    <row r="28" spans="1:6">
      <c r="A28" s="3" t="s">
        <v>340</v>
      </c>
    </row>
    <row r="29" spans="1:6">
      <c r="A29" s="4" t="s">
        <v>341</v>
      </c>
      <c r="B29" s="7" t="n">
        <v>1269.3</v>
      </c>
      <c r="C29" s="7" t="n">
        <v>1269.3</v>
      </c>
    </row>
    <row r="30" spans="1:6">
      <c r="A30" s="4" t="s">
        <v>355</v>
      </c>
    </row>
    <row r="31" spans="1:6">
      <c r="A31" s="3" t="s">
        <v>340</v>
      </c>
    </row>
    <row r="32" spans="1:6">
      <c r="A32" s="4" t="s">
        <v>341</v>
      </c>
      <c r="B32" s="8" t="n">
        <v>1430</v>
      </c>
      <c r="C32" s="5" t="n">
        <v>1430</v>
      </c>
    </row>
    <row r="33" spans="1:6">
      <c r="A33" s="4" t="s">
        <v>350</v>
      </c>
      <c r="B33" s="4" t="s">
        <v>356</v>
      </c>
    </row>
    <row r="34" spans="1:6">
      <c r="A34" s="4" t="s">
        <v>357</v>
      </c>
    </row>
    <row r="35" spans="1:6">
      <c r="A35" s="3" t="s">
        <v>340</v>
      </c>
    </row>
    <row r="36" spans="1:6">
      <c r="A36" s="4" t="s">
        <v>341</v>
      </c>
      <c r="B36" s="8" t="n">
        <v>900</v>
      </c>
      <c r="C36" s="5" t="n">
        <v>900</v>
      </c>
    </row>
    <row r="37" spans="1:6">
      <c r="A37" s="4" t="s">
        <v>350</v>
      </c>
      <c r="B37" s="4" t="s">
        <v>351</v>
      </c>
    </row>
    <row r="38" spans="1:6">
      <c r="A38" s="4" t="s">
        <v>358</v>
      </c>
    </row>
    <row r="39" spans="1:6">
      <c r="A39" s="3" t="s">
        <v>340</v>
      </c>
    </row>
    <row r="40" spans="1:6">
      <c r="A40" s="4" t="s">
        <v>341</v>
      </c>
      <c r="B40" s="8" t="n">
        <v>1650</v>
      </c>
      <c r="C40" s="8" t="n">
        <v>1650</v>
      </c>
      <c r="D40" s="8" t="n">
        <v>300</v>
      </c>
      <c r="E40" s="8" t="n">
        <v>550</v>
      </c>
    </row>
    <row r="41" spans="1:6">
      <c r="A41" s="4" t="s">
        <v>350</v>
      </c>
      <c r="B41" s="4" t="s">
        <v>359</v>
      </c>
      <c r="D41" s="4" t="s">
        <v>359</v>
      </c>
      <c r="E41"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60</v>
      </c>
      <c r="B1" s="2" t="s">
        <v>361</v>
      </c>
      <c r="C1" s="2" t="s">
        <v>362</v>
      </c>
      <c r="D1" s="2" t="s">
        <v>363</v>
      </c>
      <c r="E1" s="2" t="s">
        <v>337</v>
      </c>
      <c r="F1" s="2" t="s">
        <v>338</v>
      </c>
      <c r="G1" s="2" t="s">
        <v>339</v>
      </c>
      <c r="H1" s="2" t="s">
        <v>364</v>
      </c>
      <c r="I1" s="2" t="s">
        <v>365</v>
      </c>
      <c r="J1" s="2" t="s">
        <v>366</v>
      </c>
      <c r="K1" s="2" t="s">
        <v>50</v>
      </c>
      <c r="L1" s="2" t="s">
        <v>95</v>
      </c>
      <c r="M1" s="2" t="s">
        <v>50</v>
      </c>
      <c r="N1" s="2" t="s">
        <v>95</v>
      </c>
      <c r="O1" s="2" t="s">
        <v>51</v>
      </c>
      <c r="P1" s="2" t="s">
        <v>367</v>
      </c>
      <c r="Q1" s="2" t="s">
        <v>368</v>
      </c>
      <c r="R1" s="2" t="s">
        <v>369</v>
      </c>
      <c r="S1" s="2" t="s">
        <v>370</v>
      </c>
    </row>
    <row r="2" spans="1:19">
      <c r="A2" s="3" t="s">
        <v>340</v>
      </c>
    </row>
    <row r="3" spans="1:19">
      <c r="A3" s="4" t="s">
        <v>371</v>
      </c>
      <c r="K3" s="6" t="n">
        <v>8.800000000000001</v>
      </c>
      <c r="M3" s="6" t="n">
        <v>8.800000000000001</v>
      </c>
    </row>
    <row r="4" spans="1:19">
      <c r="A4" s="4" t="s">
        <v>341</v>
      </c>
      <c r="K4" s="6" t="n">
        <v>5785.5</v>
      </c>
      <c r="M4" s="7" t="n">
        <v>5785.5</v>
      </c>
      <c r="O4" s="8" t="n">
        <v>5883</v>
      </c>
    </row>
    <row r="5" spans="1:19">
      <c r="A5" s="4" t="s">
        <v>372</v>
      </c>
      <c r="N5" s="8" t="n">
        <v>250</v>
      </c>
    </row>
    <row r="6" spans="1:19">
      <c r="A6" s="4" t="s">
        <v>373</v>
      </c>
      <c r="M6" s="6" t="n">
        <v>97.5</v>
      </c>
      <c r="N6" s="7" t="n">
        <v>42.5</v>
      </c>
    </row>
    <row r="7" spans="1:19">
      <c r="A7" s="4" t="s">
        <v>374</v>
      </c>
      <c r="K7" s="10" t="n">
        <v>4.5</v>
      </c>
      <c r="M7" s="10" t="n">
        <v>4.5</v>
      </c>
    </row>
    <row r="8" spans="1:19">
      <c r="A8" s="4" t="s">
        <v>375</v>
      </c>
      <c r="K8" s="6" t="n">
        <v>114.8</v>
      </c>
      <c r="M8" s="6" t="n">
        <v>114.8</v>
      </c>
    </row>
    <row r="9" spans="1:19">
      <c r="A9" s="4" t="s">
        <v>376</v>
      </c>
      <c r="K9" s="7" t="n">
        <v>44.9</v>
      </c>
      <c r="M9" s="7" t="n">
        <v>44.9</v>
      </c>
      <c r="O9" s="7" t="n">
        <v>50.2</v>
      </c>
    </row>
    <row r="10" spans="1:19">
      <c r="A10" s="4" t="s">
        <v>377</v>
      </c>
      <c r="K10" s="7" t="n">
        <v>69.90000000000001</v>
      </c>
      <c r="M10" s="7" t="n">
        <v>69.90000000000001</v>
      </c>
      <c r="O10" s="7" t="n">
        <v>64.59999999999999</v>
      </c>
    </row>
    <row r="11" spans="1:19">
      <c r="A11" s="4" t="s">
        <v>378</v>
      </c>
      <c r="K11" s="6" t="n">
        <v>2.7</v>
      </c>
      <c r="L11" s="6" t="n">
        <v>2.4</v>
      </c>
      <c r="M11" s="6" t="n">
        <v>5.5</v>
      </c>
      <c r="N11" s="6" t="n">
        <v>4.9</v>
      </c>
    </row>
    <row r="12" spans="1:19">
      <c r="A12" s="4" t="s">
        <v>379</v>
      </c>
    </row>
    <row r="13" spans="1:19">
      <c r="A13" s="3" t="s">
        <v>340</v>
      </c>
    </row>
    <row r="14" spans="1:19">
      <c r="A14" s="4" t="s">
        <v>380</v>
      </c>
      <c r="K14" s="5" t="n">
        <v>6</v>
      </c>
      <c r="M14" s="5" t="n">
        <v>6</v>
      </c>
    </row>
    <row r="15" spans="1:19">
      <c r="A15" s="4" t="s">
        <v>347</v>
      </c>
    </row>
    <row r="16" spans="1:19">
      <c r="A16" s="3" t="s">
        <v>340</v>
      </c>
    </row>
    <row r="17" spans="1:19">
      <c r="A17" s="4" t="s">
        <v>381</v>
      </c>
      <c r="C17" s="4" t="s">
        <v>382</v>
      </c>
    </row>
    <row r="18" spans="1:19">
      <c r="A18" s="4" t="s">
        <v>383</v>
      </c>
      <c r="K18" s="8" t="n">
        <v>50</v>
      </c>
    </row>
    <row r="19" spans="1:19">
      <c r="A19" s="4" t="s">
        <v>341</v>
      </c>
      <c r="K19" s="5" t="n">
        <v>50</v>
      </c>
      <c r="M19" s="8" t="n">
        <v>50</v>
      </c>
      <c r="O19" s="8" t="n">
        <v>145</v>
      </c>
    </row>
    <row r="20" spans="1:19">
      <c r="A20" s="4" t="s">
        <v>384</v>
      </c>
      <c r="C20" s="8" t="n">
        <v>50</v>
      </c>
    </row>
    <row r="21" spans="1:19">
      <c r="A21" s="4" t="s">
        <v>385</v>
      </c>
      <c r="K21" s="6" t="n">
        <v>391.2</v>
      </c>
      <c r="M21" s="6" t="n">
        <v>391.2</v>
      </c>
    </row>
    <row r="22" spans="1:19">
      <c r="A22" s="4" t="s">
        <v>386</v>
      </c>
      <c r="M22" s="4" t="s">
        <v>387</v>
      </c>
    </row>
    <row r="23" spans="1:19">
      <c r="A23" s="4" t="s">
        <v>374</v>
      </c>
      <c r="K23" s="10" t="n">
        <v>5.25</v>
      </c>
      <c r="M23" s="10" t="n">
        <v>5.25</v>
      </c>
    </row>
    <row r="24" spans="1:19">
      <c r="A24" s="4" t="s">
        <v>388</v>
      </c>
      <c r="K24" s="4" t="s">
        <v>389</v>
      </c>
      <c r="M24" s="4" t="s">
        <v>389</v>
      </c>
      <c r="O24" s="4" t="s">
        <v>390</v>
      </c>
    </row>
    <row r="25" spans="1:19">
      <c r="A25" s="4" t="s">
        <v>391</v>
      </c>
    </row>
    <row r="26" spans="1:19">
      <c r="A26" s="3" t="s">
        <v>340</v>
      </c>
    </row>
    <row r="27" spans="1:19">
      <c r="A27" s="4" t="s">
        <v>392</v>
      </c>
      <c r="C27" s="4" t="s">
        <v>382</v>
      </c>
    </row>
    <row r="28" spans="1:19">
      <c r="A28" s="4" t="s">
        <v>393</v>
      </c>
    </row>
    <row r="29" spans="1:19">
      <c r="A29" s="3" t="s">
        <v>340</v>
      </c>
    </row>
    <row r="30" spans="1:19">
      <c r="A30" s="4" t="s">
        <v>392</v>
      </c>
      <c r="C30" s="4" t="s">
        <v>394</v>
      </c>
    </row>
    <row r="31" spans="1:19">
      <c r="A31" s="4" t="s">
        <v>395</v>
      </c>
    </row>
    <row r="32" spans="1:19">
      <c r="A32" s="3" t="s">
        <v>340</v>
      </c>
    </row>
    <row r="33" spans="1:19">
      <c r="A33" s="4" t="s">
        <v>396</v>
      </c>
      <c r="K33" s="6" t="n">
        <v>8.800000000000001</v>
      </c>
      <c r="M33" s="6" t="n">
        <v>8.800000000000001</v>
      </c>
    </row>
    <row r="34" spans="1:19">
      <c r="A34" s="4" t="s">
        <v>397</v>
      </c>
    </row>
    <row r="35" spans="1:19">
      <c r="A35" s="3" t="s">
        <v>340</v>
      </c>
    </row>
    <row r="36" spans="1:19">
      <c r="A36" s="4" t="s">
        <v>398</v>
      </c>
      <c r="C36" s="4" t="s">
        <v>399</v>
      </c>
    </row>
    <row r="37" spans="1:19">
      <c r="A37" s="4" t="s">
        <v>400</v>
      </c>
    </row>
    <row r="38" spans="1:19">
      <c r="A38" s="3" t="s">
        <v>340</v>
      </c>
    </row>
    <row r="39" spans="1:19">
      <c r="A39" s="4" t="s">
        <v>398</v>
      </c>
      <c r="C39" s="4" t="s">
        <v>401</v>
      </c>
    </row>
    <row r="40" spans="1:19">
      <c r="A40" s="4" t="s">
        <v>402</v>
      </c>
    </row>
    <row r="41" spans="1:19">
      <c r="A41" s="3" t="s">
        <v>340</v>
      </c>
    </row>
    <row r="42" spans="1:19">
      <c r="A42" s="4" t="s">
        <v>341</v>
      </c>
      <c r="P42" s="8" t="n">
        <v>500</v>
      </c>
    </row>
    <row r="43" spans="1:19">
      <c r="A43" s="4" t="s">
        <v>403</v>
      </c>
    </row>
    <row r="44" spans="1:19">
      <c r="A44" s="3" t="s">
        <v>340</v>
      </c>
    </row>
    <row r="45" spans="1:19">
      <c r="A45" s="4" t="s">
        <v>404</v>
      </c>
      <c r="M45" s="4" t="s">
        <v>405</v>
      </c>
    </row>
    <row r="46" spans="1:19">
      <c r="A46" s="4" t="s">
        <v>406</v>
      </c>
    </row>
    <row r="47" spans="1:19">
      <c r="A47" s="3" t="s">
        <v>340</v>
      </c>
    </row>
    <row r="48" spans="1:19">
      <c r="A48" s="4" t="s">
        <v>372</v>
      </c>
      <c r="E48" s="6" t="n">
        <v>310.7</v>
      </c>
      <c r="J48" s="6" t="n">
        <v>310.7</v>
      </c>
    </row>
    <row r="49" spans="1:19">
      <c r="A49" s="4" t="s">
        <v>407</v>
      </c>
    </row>
    <row r="50" spans="1:19">
      <c r="A50" s="3" t="s">
        <v>340</v>
      </c>
    </row>
    <row r="51" spans="1:19">
      <c r="A51" s="4" t="s">
        <v>404</v>
      </c>
      <c r="M51" s="4" t="s">
        <v>408</v>
      </c>
    </row>
    <row r="52" spans="1:19">
      <c r="A52" s="4" t="s">
        <v>348</v>
      </c>
    </row>
    <row r="53" spans="1:19">
      <c r="A53" s="3" t="s">
        <v>340</v>
      </c>
    </row>
    <row r="54" spans="1:19">
      <c r="A54" s="4" t="s">
        <v>341</v>
      </c>
      <c r="K54" s="5" t="n">
        <v>1430</v>
      </c>
      <c r="M54" s="8" t="n">
        <v>1430</v>
      </c>
    </row>
    <row r="55" spans="1:19">
      <c r="A55" s="4" t="s">
        <v>349</v>
      </c>
    </row>
    <row r="56" spans="1:19">
      <c r="A56" s="3" t="s">
        <v>340</v>
      </c>
    </row>
    <row r="57" spans="1:19">
      <c r="A57" s="4" t="s">
        <v>341</v>
      </c>
      <c r="K57" s="8" t="n">
        <v>900</v>
      </c>
      <c r="M57" s="8" t="n">
        <v>900</v>
      </c>
    </row>
    <row r="58" spans="1:19">
      <c r="A58" s="4" t="s">
        <v>409</v>
      </c>
      <c r="K58" s="4" t="s">
        <v>351</v>
      </c>
      <c r="M58" s="4" t="s">
        <v>351</v>
      </c>
    </row>
    <row r="59" spans="1:19">
      <c r="A59" s="4" t="s">
        <v>410</v>
      </c>
    </row>
    <row r="60" spans="1:19">
      <c r="A60" s="3" t="s">
        <v>340</v>
      </c>
    </row>
    <row r="61" spans="1:19">
      <c r="A61" s="4" t="s">
        <v>371</v>
      </c>
      <c r="I61" s="8" t="n">
        <v>450</v>
      </c>
    </row>
    <row r="62" spans="1:19">
      <c r="A62" s="4" t="s">
        <v>411</v>
      </c>
      <c r="K62" s="8" t="n">
        <v>0</v>
      </c>
      <c r="M62" s="8" t="n">
        <v>0</v>
      </c>
    </row>
    <row r="63" spans="1:19">
      <c r="A63" s="4" t="s">
        <v>412</v>
      </c>
    </row>
    <row r="64" spans="1:19">
      <c r="A64" s="3" t="s">
        <v>340</v>
      </c>
    </row>
    <row r="65" spans="1:19">
      <c r="A65" s="4" t="s">
        <v>413</v>
      </c>
      <c r="I65" s="4" t="s">
        <v>382</v>
      </c>
    </row>
    <row r="66" spans="1:19">
      <c r="A66" s="4" t="s">
        <v>414</v>
      </c>
    </row>
    <row r="67" spans="1:19">
      <c r="A67" s="3" t="s">
        <v>340</v>
      </c>
    </row>
    <row r="68" spans="1:19">
      <c r="A68" s="4" t="s">
        <v>415</v>
      </c>
      <c r="I68" s="4" t="s">
        <v>416</v>
      </c>
    </row>
    <row r="69" spans="1:19">
      <c r="A69" s="4" t="s">
        <v>352</v>
      </c>
    </row>
    <row r="70" spans="1:19">
      <c r="A70" s="3" t="s">
        <v>340</v>
      </c>
    </row>
    <row r="71" spans="1:19">
      <c r="A71" s="4" t="s">
        <v>417</v>
      </c>
      <c r="C71" s="4" t="s">
        <v>418</v>
      </c>
    </row>
    <row r="72" spans="1:19">
      <c r="A72" s="4" t="s">
        <v>419</v>
      </c>
      <c r="K72" s="4" t="s">
        <v>420</v>
      </c>
      <c r="M72" s="4" t="s">
        <v>420</v>
      </c>
      <c r="O72" s="4" t="s">
        <v>421</v>
      </c>
    </row>
    <row r="73" spans="1:19">
      <c r="A73" s="4" t="s">
        <v>383</v>
      </c>
      <c r="M73" s="6" t="n">
        <v>1755.5</v>
      </c>
    </row>
    <row r="74" spans="1:19">
      <c r="A74" s="4" t="s">
        <v>341</v>
      </c>
      <c r="G74" s="8" t="n">
        <v>2500</v>
      </c>
    </row>
    <row r="75" spans="1:19">
      <c r="A75" s="4" t="s">
        <v>422</v>
      </c>
      <c r="G75" s="4" t="s">
        <v>423</v>
      </c>
    </row>
    <row r="76" spans="1:19">
      <c r="A76" s="4" t="s">
        <v>373</v>
      </c>
      <c r="F76" s="6" t="n">
        <v>570.1</v>
      </c>
      <c r="H76" s="8" t="n">
        <v>196</v>
      </c>
    </row>
    <row r="77" spans="1:19">
      <c r="A77" s="4" t="s">
        <v>424</v>
      </c>
    </row>
    <row r="78" spans="1:19">
      <c r="A78" s="3" t="s">
        <v>340</v>
      </c>
    </row>
    <row r="79" spans="1:19">
      <c r="A79" s="4" t="s">
        <v>404</v>
      </c>
      <c r="C79" s="4" t="s">
        <v>399</v>
      </c>
    </row>
    <row r="80" spans="1:19">
      <c r="A80" s="4" t="s">
        <v>425</v>
      </c>
    </row>
    <row r="81" spans="1:19">
      <c r="A81" s="3" t="s">
        <v>340</v>
      </c>
    </row>
    <row r="82" spans="1:19">
      <c r="A82" s="4" t="s">
        <v>404</v>
      </c>
      <c r="C82" s="4" t="s">
        <v>401</v>
      </c>
    </row>
    <row r="83" spans="1:19">
      <c r="A83" s="4" t="s">
        <v>426</v>
      </c>
    </row>
    <row r="84" spans="1:19">
      <c r="A84" s="3" t="s">
        <v>340</v>
      </c>
    </row>
    <row r="85" spans="1:19">
      <c r="A85" s="4" t="s">
        <v>341</v>
      </c>
      <c r="G85" s="8" t="n">
        <v>1850</v>
      </c>
    </row>
    <row r="86" spans="1:19">
      <c r="A86" s="4" t="s">
        <v>422</v>
      </c>
      <c r="G86" s="4" t="s">
        <v>423</v>
      </c>
    </row>
    <row r="87" spans="1:19">
      <c r="A87" s="4" t="s">
        <v>427</v>
      </c>
    </row>
    <row r="88" spans="1:19">
      <c r="A88" s="3" t="s">
        <v>340</v>
      </c>
    </row>
    <row r="89" spans="1:19">
      <c r="A89" s="4" t="s">
        <v>417</v>
      </c>
      <c r="D89" s="4" t="s">
        <v>428</v>
      </c>
    </row>
    <row r="90" spans="1:19">
      <c r="A90" s="4" t="s">
        <v>429</v>
      </c>
      <c r="G90" s="4" t="s">
        <v>430</v>
      </c>
    </row>
    <row r="91" spans="1:19">
      <c r="A91" s="4" t="s">
        <v>341</v>
      </c>
      <c r="G91" s="8" t="n">
        <v>650</v>
      </c>
    </row>
    <row r="92" spans="1:19">
      <c r="A92" s="4" t="s">
        <v>431</v>
      </c>
    </row>
    <row r="93" spans="1:19">
      <c r="A93" s="3" t="s">
        <v>340</v>
      </c>
    </row>
    <row r="94" spans="1:19">
      <c r="A94" s="4" t="s">
        <v>404</v>
      </c>
      <c r="D94" s="4" t="s">
        <v>408</v>
      </c>
      <c r="G94" s="4" t="s">
        <v>432</v>
      </c>
    </row>
    <row r="95" spans="1:19">
      <c r="A95" s="4" t="s">
        <v>433</v>
      </c>
    </row>
    <row r="96" spans="1:19">
      <c r="A96" s="3" t="s">
        <v>340</v>
      </c>
    </row>
    <row r="97" spans="1:19">
      <c r="A97" s="4" t="s">
        <v>404</v>
      </c>
      <c r="D97" s="4" t="s">
        <v>399</v>
      </c>
      <c r="G97" s="4" t="s">
        <v>399</v>
      </c>
    </row>
    <row r="98" spans="1:19">
      <c r="A98" s="4" t="s">
        <v>434</v>
      </c>
    </row>
    <row r="99" spans="1:19">
      <c r="A99" s="3" t="s">
        <v>340</v>
      </c>
    </row>
    <row r="100" spans="1:19">
      <c r="A100" s="4" t="s">
        <v>417</v>
      </c>
      <c r="G100" s="4" t="s">
        <v>435</v>
      </c>
    </row>
    <row r="101" spans="1:19">
      <c r="A101" s="4" t="s">
        <v>429</v>
      </c>
      <c r="G101" s="4" t="s">
        <v>436</v>
      </c>
    </row>
    <row r="102" spans="1:19">
      <c r="A102" s="4" t="s">
        <v>341</v>
      </c>
      <c r="B102" s="8" t="n">
        <v>150</v>
      </c>
      <c r="G102" s="8" t="n">
        <v>500</v>
      </c>
    </row>
    <row r="103" spans="1:19">
      <c r="A103" s="4" t="s">
        <v>437</v>
      </c>
    </row>
    <row r="104" spans="1:19">
      <c r="A104" s="3" t="s">
        <v>340</v>
      </c>
    </row>
    <row r="105" spans="1:19">
      <c r="A105" s="4" t="s">
        <v>404</v>
      </c>
      <c r="B105" s="4" t="s">
        <v>408</v>
      </c>
      <c r="G105" s="4" t="s">
        <v>405</v>
      </c>
    </row>
    <row r="106" spans="1:19">
      <c r="A106" s="4" t="s">
        <v>438</v>
      </c>
    </row>
    <row r="107" spans="1:19">
      <c r="A107" s="3" t="s">
        <v>340</v>
      </c>
    </row>
    <row r="108" spans="1:19">
      <c r="A108" s="4" t="s">
        <v>404</v>
      </c>
      <c r="B108" s="4" t="s">
        <v>399</v>
      </c>
      <c r="G108" s="4" t="s">
        <v>439</v>
      </c>
    </row>
    <row r="109" spans="1:19">
      <c r="A109" s="4" t="s">
        <v>440</v>
      </c>
    </row>
    <row r="110" spans="1:19">
      <c r="A110" s="3" t="s">
        <v>340</v>
      </c>
    </row>
    <row r="111" spans="1:19">
      <c r="A111" s="4" t="s">
        <v>417</v>
      </c>
      <c r="G111" s="4" t="s">
        <v>428</v>
      </c>
    </row>
    <row r="112" spans="1:19">
      <c r="A112" s="4" t="s">
        <v>429</v>
      </c>
      <c r="G112" s="4" t="s">
        <v>430</v>
      </c>
    </row>
    <row r="113" spans="1:19">
      <c r="A113" s="4" t="s">
        <v>341</v>
      </c>
      <c r="G113" s="8" t="n">
        <v>1350</v>
      </c>
    </row>
    <row r="114" spans="1:19">
      <c r="A114" s="4" t="s">
        <v>441</v>
      </c>
    </row>
    <row r="115" spans="1:19">
      <c r="A115" s="3" t="s">
        <v>340</v>
      </c>
    </row>
    <row r="116" spans="1:19">
      <c r="A116" s="4" t="s">
        <v>404</v>
      </c>
      <c r="G116" s="4" t="s">
        <v>432</v>
      </c>
    </row>
    <row r="117" spans="1:19">
      <c r="A117" s="4" t="s">
        <v>442</v>
      </c>
    </row>
    <row r="118" spans="1:19">
      <c r="A118" s="3" t="s">
        <v>340</v>
      </c>
    </row>
    <row r="119" spans="1:19">
      <c r="A119" s="4" t="s">
        <v>404</v>
      </c>
      <c r="G119" s="4" t="s">
        <v>399</v>
      </c>
    </row>
    <row r="120" spans="1:19">
      <c r="A120" s="4" t="s">
        <v>443</v>
      </c>
    </row>
    <row r="121" spans="1:19">
      <c r="A121" s="3" t="s">
        <v>340</v>
      </c>
    </row>
    <row r="122" spans="1:19">
      <c r="A122" s="4" t="s">
        <v>373</v>
      </c>
      <c r="H122" s="7" t="n">
        <v>325.6</v>
      </c>
    </row>
    <row r="123" spans="1:19">
      <c r="A123" s="4" t="s">
        <v>444</v>
      </c>
      <c r="H123" s="6" t="n">
        <v>20.3</v>
      </c>
    </row>
    <row r="124" spans="1:19">
      <c r="A124" s="4" t="s">
        <v>409</v>
      </c>
      <c r="H124" s="4" t="s">
        <v>445</v>
      </c>
    </row>
    <row r="125" spans="1:19">
      <c r="A125" s="4" t="s">
        <v>355</v>
      </c>
    </row>
    <row r="126" spans="1:19">
      <c r="A126" s="3" t="s">
        <v>340</v>
      </c>
    </row>
    <row r="127" spans="1:19">
      <c r="A127" s="4" t="s">
        <v>417</v>
      </c>
      <c r="M127" s="4" t="s">
        <v>356</v>
      </c>
    </row>
    <row r="128" spans="1:19">
      <c r="A128" s="4" t="s">
        <v>341</v>
      </c>
      <c r="K128" s="8" t="n">
        <v>1430</v>
      </c>
      <c r="M128" s="8" t="n">
        <v>1430</v>
      </c>
      <c r="O128" s="8" t="n">
        <v>1430</v>
      </c>
    </row>
    <row r="129" spans="1:19">
      <c r="A129" s="4" t="s">
        <v>409</v>
      </c>
      <c r="K129" s="4" t="s">
        <v>356</v>
      </c>
      <c r="M129" s="4" t="s">
        <v>356</v>
      </c>
    </row>
    <row r="130" spans="1:19">
      <c r="A130" s="4" t="s">
        <v>446</v>
      </c>
    </row>
    <row r="131" spans="1:19">
      <c r="A131" s="3" t="s">
        <v>340</v>
      </c>
    </row>
    <row r="132" spans="1:19">
      <c r="A132" s="4" t="s">
        <v>341</v>
      </c>
      <c r="S132" s="8" t="n">
        <v>700</v>
      </c>
    </row>
    <row r="133" spans="1:19">
      <c r="A133" s="4" t="s">
        <v>447</v>
      </c>
    </row>
    <row r="134" spans="1:19">
      <c r="A134" s="3" t="s">
        <v>340</v>
      </c>
    </row>
    <row r="135" spans="1:19">
      <c r="A135" s="4" t="s">
        <v>341</v>
      </c>
      <c r="R135" s="8" t="n">
        <v>730</v>
      </c>
    </row>
    <row r="136" spans="1:19">
      <c r="A136" s="4" t="s">
        <v>357</v>
      </c>
    </row>
    <row r="137" spans="1:19">
      <c r="A137" s="3" t="s">
        <v>340</v>
      </c>
    </row>
    <row r="138" spans="1:19">
      <c r="A138" s="4" t="s">
        <v>341</v>
      </c>
      <c r="K138" s="8" t="n">
        <v>900</v>
      </c>
      <c r="M138" s="8" t="n">
        <v>900</v>
      </c>
      <c r="O138" s="5" t="n">
        <v>900</v>
      </c>
    </row>
    <row r="139" spans="1:19">
      <c r="A139" s="4" t="s">
        <v>409</v>
      </c>
      <c r="K139" s="4" t="s">
        <v>351</v>
      </c>
      <c r="M139" s="4" t="s">
        <v>351</v>
      </c>
    </row>
    <row r="140" spans="1:19">
      <c r="A140" s="4" t="s">
        <v>448</v>
      </c>
    </row>
    <row r="141" spans="1:19">
      <c r="A141" s="3" t="s">
        <v>340</v>
      </c>
    </row>
    <row r="142" spans="1:19">
      <c r="A142" s="4" t="s">
        <v>341</v>
      </c>
      <c r="H142" s="8" t="n">
        <v>550</v>
      </c>
      <c r="I142" s="8" t="n">
        <v>350</v>
      </c>
    </row>
    <row r="143" spans="1:19">
      <c r="A143" s="4" t="s">
        <v>449</v>
      </c>
      <c r="H143" s="4" t="s">
        <v>450</v>
      </c>
    </row>
    <row r="144" spans="1:19">
      <c r="A144" s="4" t="s">
        <v>358</v>
      </c>
    </row>
    <row r="145" spans="1:19">
      <c r="A145" s="3" t="s">
        <v>340</v>
      </c>
    </row>
    <row r="146" spans="1:19">
      <c r="A146" s="4" t="s">
        <v>341</v>
      </c>
      <c r="E146" s="8" t="n">
        <v>300</v>
      </c>
      <c r="F146" s="8" t="n">
        <v>550</v>
      </c>
      <c r="K146" s="8" t="n">
        <v>1650</v>
      </c>
      <c r="M146" s="8" t="n">
        <v>1650</v>
      </c>
      <c r="O146" s="8" t="n">
        <v>1650</v>
      </c>
    </row>
    <row r="147" spans="1:19">
      <c r="A147" s="4" t="s">
        <v>449</v>
      </c>
      <c r="E147" s="4" t="s">
        <v>451</v>
      </c>
      <c r="F147" s="4" t="s">
        <v>452</v>
      </c>
    </row>
    <row r="148" spans="1:19">
      <c r="A148" s="4" t="s">
        <v>409</v>
      </c>
      <c r="E148" s="4" t="s">
        <v>359</v>
      </c>
      <c r="F148" s="4" t="s">
        <v>359</v>
      </c>
      <c r="K148" s="4" t="s">
        <v>359</v>
      </c>
      <c r="M148" s="4" t="s">
        <v>359</v>
      </c>
    </row>
    <row r="149" spans="1:19">
      <c r="A149" s="4" t="s">
        <v>453</v>
      </c>
    </row>
    <row r="150" spans="1:19">
      <c r="A150" s="3" t="s">
        <v>340</v>
      </c>
    </row>
    <row r="151" spans="1:19">
      <c r="A151" s="4" t="s">
        <v>341</v>
      </c>
      <c r="Q151" s="8" t="n">
        <v>800</v>
      </c>
    </row>
    <row r="152" spans="1:19">
      <c r="A152" s="4" t="s">
        <v>409</v>
      </c>
      <c r="Q152" s="4" t="s">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4</v>
      </c>
      <c r="D1" s="2" t="s">
        <v>1</v>
      </c>
    </row>
    <row r="2" spans="1:5">
      <c r="B2" s="2" t="s">
        <v>50</v>
      </c>
      <c r="C2" s="2" t="s">
        <v>95</v>
      </c>
      <c r="D2" s="2" t="s">
        <v>50</v>
      </c>
      <c r="E2" s="2" t="s">
        <v>95</v>
      </c>
    </row>
    <row r="3" spans="1:5">
      <c r="A3" s="3" t="s">
        <v>185</v>
      </c>
    </row>
    <row r="4" spans="1:5">
      <c r="A4" s="4" t="s">
        <v>455</v>
      </c>
      <c r="B4" s="6" t="n">
        <v>18.2</v>
      </c>
      <c r="C4" s="6" t="n">
        <v>11.1</v>
      </c>
      <c r="D4" s="6" t="n">
        <v>24.9</v>
      </c>
      <c r="E4" s="8" t="n">
        <v>20</v>
      </c>
    </row>
    <row r="5" spans="1:5">
      <c r="A5" s="4" t="s">
        <v>123</v>
      </c>
      <c r="B5" s="7" t="n">
        <v>-0.6</v>
      </c>
      <c r="C5" s="7" t="n">
        <v>2.5</v>
      </c>
      <c r="D5" s="7" t="n">
        <v>0.1</v>
      </c>
      <c r="E5" s="7" t="n">
        <v>3.6</v>
      </c>
    </row>
    <row r="6" spans="1:5">
      <c r="A6" s="4" t="s">
        <v>456</v>
      </c>
      <c r="B6" s="7" t="n">
        <v>2.8</v>
      </c>
      <c r="C6" s="7" t="n">
        <v>2.5</v>
      </c>
      <c r="D6" s="7" t="n">
        <v>4.7</v>
      </c>
      <c r="E6" s="5" t="n">
        <v>4</v>
      </c>
    </row>
    <row r="7" spans="1:5">
      <c r="A7" s="4" t="s">
        <v>457</v>
      </c>
      <c r="E7" s="7" t="n">
        <v>-0.1</v>
      </c>
    </row>
    <row r="8" spans="1:5">
      <c r="A8" s="4" t="s">
        <v>458</v>
      </c>
      <c r="C8" s="7" t="n">
        <v>6.4</v>
      </c>
      <c r="D8" s="5" t="n">
        <v>1</v>
      </c>
      <c r="E8" s="7" t="n">
        <v>6.4</v>
      </c>
    </row>
    <row r="9" spans="1:5">
      <c r="A9" s="4" t="s">
        <v>459</v>
      </c>
      <c r="B9" s="7" t="n">
        <v>0.4</v>
      </c>
      <c r="C9" s="7" t="n">
        <v>1.3</v>
      </c>
      <c r="D9" s="7" t="n">
        <v>1.6</v>
      </c>
      <c r="E9" s="7" t="n">
        <v>1.5</v>
      </c>
    </row>
    <row r="10" spans="1:5">
      <c r="A10" s="4" t="s">
        <v>460</v>
      </c>
      <c r="D10" s="7" t="n">
        <v>1.6</v>
      </c>
    </row>
    <row r="11" spans="1:5">
      <c r="A11" s="4" t="s">
        <v>461</v>
      </c>
      <c r="B11" s="7" t="n">
        <v>2.8</v>
      </c>
      <c r="D11" s="7" t="n">
        <v>2.8</v>
      </c>
    </row>
    <row r="12" spans="1:5">
      <c r="A12" s="4" t="s">
        <v>462</v>
      </c>
      <c r="C12" s="7" t="n">
        <v>-0.4</v>
      </c>
      <c r="E12" s="7" t="n">
        <v>7.2</v>
      </c>
    </row>
    <row r="13" spans="1:5">
      <c r="A13" s="4" t="s">
        <v>463</v>
      </c>
      <c r="B13" s="7" t="n">
        <v>-1.3</v>
      </c>
      <c r="C13" s="7" t="n">
        <v>-0.5</v>
      </c>
      <c r="D13" s="7" t="n">
        <v>-1.3</v>
      </c>
      <c r="E13" s="7" t="n">
        <v>-0.8</v>
      </c>
    </row>
    <row r="14" spans="1:5">
      <c r="A14" s="4" t="s">
        <v>464</v>
      </c>
      <c r="B14" s="7" t="n">
        <v>2.8</v>
      </c>
      <c r="C14" s="7" t="n">
        <v>-0.4</v>
      </c>
      <c r="D14" s="7" t="n">
        <v>3.7</v>
      </c>
      <c r="E14" s="7" t="n">
        <v>1.2</v>
      </c>
    </row>
    <row r="15" spans="1:5">
      <c r="A15" s="4" t="s">
        <v>110</v>
      </c>
      <c r="B15" s="6" t="n">
        <v>25.1</v>
      </c>
      <c r="C15" s="6" t="n">
        <v>22.5</v>
      </c>
      <c r="D15" s="6" t="n">
        <v>39.1</v>
      </c>
      <c r="E15" s="8" t="n">
        <v>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5</v>
      </c>
      <c r="B1" s="2" t="s">
        <v>362</v>
      </c>
      <c r="C1" s="2" t="s">
        <v>50</v>
      </c>
      <c r="D1" s="2" t="s">
        <v>51</v>
      </c>
    </row>
    <row r="2" spans="1:4">
      <c r="A2" s="3" t="s">
        <v>185</v>
      </c>
    </row>
    <row r="3" spans="1:4">
      <c r="A3" s="4" t="s">
        <v>466</v>
      </c>
      <c r="B3" s="4" t="s">
        <v>387</v>
      </c>
      <c r="C3" s="4" t="s">
        <v>467</v>
      </c>
    </row>
    <row r="4" spans="1:4">
      <c r="A4" s="4" t="s">
        <v>468</v>
      </c>
      <c r="C4" s="6" t="n">
        <v>17.1</v>
      </c>
      <c r="D4" s="6" t="n">
        <v>15.7</v>
      </c>
    </row>
    <row r="5" spans="1:4">
      <c r="A5" s="4" t="s">
        <v>469</v>
      </c>
      <c r="C5" s="6" t="n">
        <v>2.6</v>
      </c>
      <c r="D5"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70</v>
      </c>
      <c r="B1" s="2" t="s">
        <v>94</v>
      </c>
      <c r="D1" s="2" t="s">
        <v>1</v>
      </c>
    </row>
    <row r="2" spans="1:7">
      <c r="B2" s="2" t="s">
        <v>50</v>
      </c>
      <c r="C2" s="2" t="s">
        <v>95</v>
      </c>
      <c r="D2" s="2" t="s">
        <v>50</v>
      </c>
      <c r="E2" s="2" t="s">
        <v>95</v>
      </c>
      <c r="F2" s="2" t="s">
        <v>471</v>
      </c>
      <c r="G2" s="2" t="s">
        <v>472</v>
      </c>
    </row>
    <row r="3" spans="1:7">
      <c r="A3" s="4" t="s">
        <v>473</v>
      </c>
      <c r="B3" s="6" t="n">
        <v>24.9</v>
      </c>
      <c r="D3" s="6" t="n">
        <v>51.2</v>
      </c>
    </row>
    <row r="4" spans="1:7">
      <c r="A4" s="4" t="s">
        <v>474</v>
      </c>
    </row>
    <row r="5" spans="1:7">
      <c r="A5" s="4" t="s">
        <v>475</v>
      </c>
      <c r="G5" s="8" t="n">
        <v>500</v>
      </c>
    </row>
    <row r="6" spans="1:7">
      <c r="A6" s="4" t="s">
        <v>476</v>
      </c>
      <c r="C6" s="5" t="n">
        <v>12967663</v>
      </c>
      <c r="E6" s="5" t="n">
        <v>12973892</v>
      </c>
    </row>
    <row r="7" spans="1:7">
      <c r="A7" s="4" t="s">
        <v>477</v>
      </c>
      <c r="C7" s="11" t="n">
        <v>31.02</v>
      </c>
      <c r="E7" s="11" t="n">
        <v>31.03</v>
      </c>
    </row>
    <row r="8" spans="1:7">
      <c r="A8" s="4" t="s">
        <v>478</v>
      </c>
      <c r="C8" s="6" t="n">
        <v>402.3</v>
      </c>
      <c r="E8" s="6" t="n">
        <v>402.5</v>
      </c>
      <c r="F8" s="8" t="n">
        <v>49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4</v>
      </c>
      <c r="D1" s="2" t="s">
        <v>1</v>
      </c>
    </row>
    <row r="2" spans="1:5">
      <c r="B2" s="2" t="s">
        <v>50</v>
      </c>
      <c r="C2" s="2" t="s">
        <v>95</v>
      </c>
      <c r="D2" s="2" t="s">
        <v>50</v>
      </c>
      <c r="E2" s="2" t="s">
        <v>95</v>
      </c>
    </row>
    <row r="3" spans="1:5">
      <c r="A3" s="3" t="s">
        <v>480</v>
      </c>
    </row>
    <row r="4" spans="1:5">
      <c r="A4" s="4" t="s">
        <v>481</v>
      </c>
      <c r="B4" s="8" t="n">
        <v>27</v>
      </c>
      <c r="C4" s="6" t="n">
        <v>26.2</v>
      </c>
      <c r="D4" s="6" t="n">
        <v>54.2</v>
      </c>
      <c r="E4" s="6" t="n">
        <v>52.9</v>
      </c>
    </row>
    <row r="5" spans="1:5">
      <c r="A5" s="4" t="s">
        <v>482</v>
      </c>
    </row>
    <row r="6" spans="1:5">
      <c r="A6" s="3" t="s">
        <v>480</v>
      </c>
    </row>
    <row r="7" spans="1:5">
      <c r="A7" s="4" t="s">
        <v>481</v>
      </c>
      <c r="B7" s="7" t="n">
        <v>3.4</v>
      </c>
      <c r="C7" s="7" t="n">
        <v>2.7</v>
      </c>
      <c r="D7" s="7" t="n">
        <v>6.6</v>
      </c>
      <c r="E7" s="7" t="n">
        <v>5.4</v>
      </c>
    </row>
    <row r="8" spans="1:5">
      <c r="A8" s="4" t="s">
        <v>483</v>
      </c>
    </row>
    <row r="9" spans="1:5">
      <c r="A9" s="3" t="s">
        <v>480</v>
      </c>
    </row>
    <row r="10" spans="1:5">
      <c r="A10" s="4" t="s">
        <v>481</v>
      </c>
      <c r="B10" s="7" t="n">
        <v>23.6</v>
      </c>
      <c r="C10" s="7" t="n">
        <v>23.5</v>
      </c>
      <c r="D10" s="7" t="n">
        <v>47.6</v>
      </c>
      <c r="E10" s="7" t="n">
        <v>47.5</v>
      </c>
    </row>
    <row r="11" spans="1:5">
      <c r="A11" s="4" t="s">
        <v>239</v>
      </c>
    </row>
    <row r="12" spans="1:5">
      <c r="A12" s="3" t="s">
        <v>480</v>
      </c>
    </row>
    <row r="13" spans="1:5">
      <c r="A13" s="4" t="s">
        <v>481</v>
      </c>
      <c r="B13" s="7" t="n">
        <v>22.4</v>
      </c>
      <c r="C13" s="7" t="n">
        <v>22.4</v>
      </c>
      <c r="D13" s="7" t="n">
        <v>45.1</v>
      </c>
      <c r="E13" s="7" t="n">
        <v>45.7</v>
      </c>
    </row>
    <row r="14" spans="1:5">
      <c r="A14" s="4" t="s">
        <v>242</v>
      </c>
    </row>
    <row r="15" spans="1:5">
      <c r="A15" s="3" t="s">
        <v>480</v>
      </c>
    </row>
    <row r="16" spans="1:5">
      <c r="A16" s="4" t="s">
        <v>481</v>
      </c>
      <c r="B16" s="5" t="n">
        <v>4</v>
      </c>
      <c r="C16" s="7" t="n">
        <v>3.3</v>
      </c>
      <c r="D16" s="7" t="n">
        <v>7.8</v>
      </c>
      <c r="E16" s="7" t="n">
        <v>6.2</v>
      </c>
    </row>
    <row r="17" spans="1:5">
      <c r="A17" s="4" t="s">
        <v>484</v>
      </c>
    </row>
    <row r="18" spans="1:5">
      <c r="A18" s="3" t="s">
        <v>480</v>
      </c>
    </row>
    <row r="19" spans="1:5">
      <c r="A19" s="4" t="s">
        <v>481</v>
      </c>
      <c r="B19" s="6" t="n">
        <v>0.6</v>
      </c>
      <c r="C19" s="6" t="n">
        <v>0.5</v>
      </c>
      <c r="D19" s="6" t="n">
        <v>1.3</v>
      </c>
      <c r="E19" s="8"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5</v>
      </c>
      <c r="B1" s="2" t="s">
        <v>486</v>
      </c>
      <c r="C1" s="2" t="s">
        <v>50</v>
      </c>
      <c r="D1" s="2" t="s">
        <v>487</v>
      </c>
      <c r="E1" s="2" t="s">
        <v>51</v>
      </c>
      <c r="F1" s="2" t="s">
        <v>488</v>
      </c>
      <c r="G1" s="2" t="s">
        <v>95</v>
      </c>
      <c r="H1" s="2" t="s">
        <v>489</v>
      </c>
      <c r="I1" s="2" t="s">
        <v>50</v>
      </c>
      <c r="J1" s="2" t="s">
        <v>95</v>
      </c>
    </row>
    <row r="2" spans="1:10">
      <c r="A2" s="3" t="s">
        <v>490</v>
      </c>
    </row>
    <row r="3" spans="1:10">
      <c r="A3" s="4" t="s">
        <v>481</v>
      </c>
      <c r="C3" s="8" t="n">
        <v>27</v>
      </c>
      <c r="G3" s="6" t="n">
        <v>26.2</v>
      </c>
      <c r="I3" s="6" t="n">
        <v>54.2</v>
      </c>
      <c r="J3" s="6" t="n">
        <v>52.9</v>
      </c>
    </row>
    <row r="4" spans="1:10">
      <c r="A4" s="4" t="s">
        <v>491</v>
      </c>
    </row>
    <row r="5" spans="1:10">
      <c r="A5" s="3" t="s">
        <v>490</v>
      </c>
    </row>
    <row r="6" spans="1:10">
      <c r="A6" s="4" t="s">
        <v>492</v>
      </c>
      <c r="B6" s="4" t="s">
        <v>493</v>
      </c>
    </row>
    <row r="7" spans="1:10">
      <c r="A7" s="4" t="s">
        <v>239</v>
      </c>
    </row>
    <row r="8" spans="1:10">
      <c r="A8" s="3" t="s">
        <v>490</v>
      </c>
    </row>
    <row r="9" spans="1:10">
      <c r="A9" s="4" t="s">
        <v>481</v>
      </c>
      <c r="C9" s="7" t="n">
        <v>22.4</v>
      </c>
      <c r="G9" s="7" t="n">
        <v>22.4</v>
      </c>
      <c r="I9" s="6" t="n">
        <v>45.1</v>
      </c>
      <c r="J9" s="7" t="n">
        <v>45.7</v>
      </c>
    </row>
    <row r="10" spans="1:10">
      <c r="A10" s="4" t="s">
        <v>494</v>
      </c>
      <c r="I10" s="4" t="s">
        <v>495</v>
      </c>
    </row>
    <row r="11" spans="1:10">
      <c r="A11" s="4" t="s">
        <v>496</v>
      </c>
      <c r="C11" s="7" t="n">
        <v>26.2</v>
      </c>
      <c r="I11" s="6" t="n">
        <v>26.2</v>
      </c>
    </row>
    <row r="12" spans="1:10">
      <c r="A12" s="4" t="s">
        <v>497</v>
      </c>
      <c r="C12" s="7" t="n">
        <v>6.3</v>
      </c>
      <c r="E12" s="6" t="n">
        <v>6.2</v>
      </c>
      <c r="I12" s="6" t="n">
        <v>6.3</v>
      </c>
    </row>
    <row r="13" spans="1:10">
      <c r="A13" s="4" t="s">
        <v>498</v>
      </c>
      <c r="I13" s="5" t="n">
        <v>1221640</v>
      </c>
    </row>
    <row r="14" spans="1:10">
      <c r="A14" s="4" t="s">
        <v>499</v>
      </c>
      <c r="D14" s="4" t="s">
        <v>500</v>
      </c>
      <c r="H14" s="4" t="s">
        <v>501</v>
      </c>
    </row>
    <row r="15" spans="1:10">
      <c r="A15" s="4" t="s">
        <v>242</v>
      </c>
    </row>
    <row r="16" spans="1:10">
      <c r="A16" s="3" t="s">
        <v>490</v>
      </c>
    </row>
    <row r="17" spans="1:10">
      <c r="A17" s="4" t="s">
        <v>481</v>
      </c>
      <c r="C17" s="5" t="n">
        <v>4</v>
      </c>
      <c r="G17" s="6" t="n">
        <v>3.3</v>
      </c>
      <c r="I17" s="6" t="n">
        <v>7.8</v>
      </c>
      <c r="J17" s="6" t="n">
        <v>6.2</v>
      </c>
    </row>
    <row r="18" spans="1:10">
      <c r="A18" s="4" t="s">
        <v>494</v>
      </c>
      <c r="I18" s="4" t="s">
        <v>495</v>
      </c>
    </row>
    <row r="19" spans="1:10">
      <c r="A19" s="4" t="s">
        <v>496</v>
      </c>
      <c r="C19" s="6" t="n">
        <v>9.199999999999999</v>
      </c>
      <c r="I19" s="6" t="n">
        <v>9.199999999999999</v>
      </c>
    </row>
    <row r="20" spans="1:10">
      <c r="A20" s="4" t="s">
        <v>498</v>
      </c>
      <c r="C20" s="5" t="n">
        <v>62881</v>
      </c>
      <c r="D20" s="5" t="n">
        <v>64705</v>
      </c>
      <c r="E20" s="5" t="n">
        <v>75370</v>
      </c>
      <c r="F20" s="5" t="n">
        <v>98342</v>
      </c>
      <c r="G20" s="5" t="n">
        <v>61123</v>
      </c>
      <c r="H20" s="5" t="n">
        <v>58418</v>
      </c>
      <c r="I20" s="5" t="n">
        <v>127586</v>
      </c>
    </row>
    <row r="21" spans="1:10">
      <c r="A21" s="4" t="s">
        <v>499</v>
      </c>
      <c r="D21" s="4" t="s">
        <v>500</v>
      </c>
      <c r="H21" s="4" t="s">
        <v>501</v>
      </c>
    </row>
    <row r="22" spans="1:10">
      <c r="A22" s="4" t="s">
        <v>502</v>
      </c>
      <c r="C22" s="5" t="n">
        <v>433879</v>
      </c>
      <c r="D22" s="5" t="n">
        <v>446465</v>
      </c>
      <c r="E22" s="5" t="n">
        <v>520053</v>
      </c>
      <c r="F22" s="5" t="n">
        <v>678560</v>
      </c>
      <c r="G22" s="5" t="n">
        <v>421749</v>
      </c>
      <c r="H22" s="5" t="n">
        <v>403084</v>
      </c>
      <c r="I22" s="5" t="n">
        <v>433879</v>
      </c>
      <c r="J22" s="5" t="n">
        <v>421749</v>
      </c>
    </row>
    <row r="23" spans="1:10">
      <c r="A23" s="4" t="s">
        <v>484</v>
      </c>
    </row>
    <row r="24" spans="1:10">
      <c r="A24" s="3" t="s">
        <v>490</v>
      </c>
    </row>
    <row r="25" spans="1:10">
      <c r="A25" s="4" t="s">
        <v>481</v>
      </c>
      <c r="C25" s="6" t="n">
        <v>0.6</v>
      </c>
      <c r="G25" s="6" t="n">
        <v>0.5</v>
      </c>
      <c r="I25" s="6" t="n">
        <v>1.3</v>
      </c>
      <c r="J25" s="8" t="n">
        <v>1</v>
      </c>
    </row>
    <row r="26" spans="1:10">
      <c r="A26" s="4" t="s">
        <v>494</v>
      </c>
      <c r="I26" s="4" t="s">
        <v>495</v>
      </c>
    </row>
    <row r="27" spans="1:10">
      <c r="A27" s="4" t="s">
        <v>498</v>
      </c>
      <c r="C27" s="5" t="n">
        <v>18065</v>
      </c>
      <c r="G27" s="5" t="n">
        <v>16049</v>
      </c>
      <c r="I27" s="5" t="n">
        <v>37412</v>
      </c>
      <c r="J27" s="5" t="n">
        <v>30186</v>
      </c>
    </row>
    <row r="28" spans="1:10">
      <c r="A28" s="4" t="s">
        <v>503</v>
      </c>
    </row>
    <row r="29" spans="1:10">
      <c r="A29" s="3" t="s">
        <v>490</v>
      </c>
    </row>
    <row r="30" spans="1:10">
      <c r="A30" s="4" t="s">
        <v>494</v>
      </c>
      <c r="I30" s="4" t="s">
        <v>495</v>
      </c>
    </row>
    <row r="31" spans="1:10">
      <c r="A31" s="4" t="s">
        <v>504</v>
      </c>
      <c r="I31" s="4"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4</v>
      </c>
      <c r="D1" s="2" t="s">
        <v>1</v>
      </c>
    </row>
    <row r="2" spans="1:5">
      <c r="B2" s="2" t="s">
        <v>50</v>
      </c>
      <c r="C2" s="2" t="s">
        <v>95</v>
      </c>
      <c r="D2" s="2" t="s">
        <v>50</v>
      </c>
      <c r="E2" s="2" t="s">
        <v>95</v>
      </c>
    </row>
    <row r="3" spans="1:5">
      <c r="A3" s="3" t="s">
        <v>113</v>
      </c>
    </row>
    <row r="4" spans="1:5">
      <c r="A4" s="4" t="s">
        <v>111</v>
      </c>
      <c r="B4" s="6" t="n">
        <v>61.4</v>
      </c>
      <c r="C4" s="6" t="n">
        <v>30.2</v>
      </c>
      <c r="D4" s="6" t="n">
        <v>79.3</v>
      </c>
      <c r="E4" s="6" t="n">
        <v>52.3</v>
      </c>
    </row>
    <row r="5" spans="1:5">
      <c r="A5" s="4" t="s">
        <v>114</v>
      </c>
      <c r="B5" s="7" t="n">
        <v>18.1</v>
      </c>
      <c r="C5" s="7" t="n">
        <v>-30.6</v>
      </c>
      <c r="D5" s="7" t="n">
        <v>3.3</v>
      </c>
      <c r="E5" s="7" t="n">
        <v>-22.4</v>
      </c>
    </row>
    <row r="6" spans="1:5">
      <c r="A6" s="4" t="s">
        <v>115</v>
      </c>
      <c r="C6" s="7" t="n">
        <v>4.4</v>
      </c>
      <c r="D6" s="7" t="n">
        <v>0.4</v>
      </c>
      <c r="E6" s="7" t="n">
        <v>2.5</v>
      </c>
    </row>
    <row r="7" spans="1:5">
      <c r="A7" s="4" t="s">
        <v>116</v>
      </c>
      <c r="B7" s="6" t="n">
        <v>79.5</v>
      </c>
      <c r="C7" s="8" t="n">
        <v>4</v>
      </c>
      <c r="D7" s="8" t="n">
        <v>83</v>
      </c>
      <c r="E7" s="6" t="n">
        <v>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7"/>
  </cols>
  <sheetData>
    <row r="1" spans="1:9">
      <c r="A1" s="1" t="s">
        <v>506</v>
      </c>
      <c r="B1" s="2" t="s">
        <v>94</v>
      </c>
      <c r="H1" s="2" t="s">
        <v>1</v>
      </c>
      <c r="I1" s="2" t="s">
        <v>507</v>
      </c>
    </row>
    <row r="2" spans="1:9">
      <c r="B2" s="2" t="s">
        <v>50</v>
      </c>
      <c r="C2" s="2" t="s">
        <v>487</v>
      </c>
      <c r="D2" s="2" t="s">
        <v>51</v>
      </c>
      <c r="E2" s="2" t="s">
        <v>488</v>
      </c>
      <c r="F2" s="2" t="s">
        <v>95</v>
      </c>
      <c r="G2" s="2" t="s">
        <v>489</v>
      </c>
      <c r="H2" s="2" t="s">
        <v>50</v>
      </c>
      <c r="I2" s="2" t="s">
        <v>51</v>
      </c>
    </row>
    <row r="3" spans="1:9">
      <c r="A3" s="4" t="s">
        <v>239</v>
      </c>
    </row>
    <row r="4" spans="1:9">
      <c r="A4" s="3" t="s">
        <v>490</v>
      </c>
    </row>
    <row r="5" spans="1:9">
      <c r="A5" s="4" t="s">
        <v>508</v>
      </c>
      <c r="C5" s="5" t="n">
        <v>2324396</v>
      </c>
      <c r="H5" s="5" t="n">
        <v>2324396</v>
      </c>
    </row>
    <row r="6" spans="1:9">
      <c r="A6" s="4" t="s">
        <v>498</v>
      </c>
      <c r="H6" s="5" t="n">
        <v>1221640</v>
      </c>
    </row>
    <row r="7" spans="1:9">
      <c r="A7" s="4" t="s">
        <v>509</v>
      </c>
      <c r="H7" s="5" t="n">
        <v>-1316568</v>
      </c>
    </row>
    <row r="8" spans="1:9">
      <c r="A8" s="4" t="s">
        <v>510</v>
      </c>
      <c r="H8" s="5" t="n">
        <v>-118873</v>
      </c>
    </row>
    <row r="9" spans="1:9">
      <c r="A9" s="4" t="s">
        <v>511</v>
      </c>
      <c r="B9" s="5" t="n">
        <v>2110595</v>
      </c>
      <c r="D9" s="5" t="n">
        <v>2324396</v>
      </c>
      <c r="H9" s="5" t="n">
        <v>2110595</v>
      </c>
      <c r="I9" s="5" t="n">
        <v>2324396</v>
      </c>
    </row>
    <row r="10" spans="1:9">
      <c r="A10" s="4" t="s">
        <v>512</v>
      </c>
      <c r="C10" s="11" t="n">
        <v>28.49</v>
      </c>
      <c r="H10" s="11" t="n">
        <v>28.49</v>
      </c>
    </row>
    <row r="11" spans="1:9">
      <c r="A11" s="4" t="s">
        <v>513</v>
      </c>
      <c r="H11" s="10" t="n">
        <v>33.94</v>
      </c>
    </row>
    <row r="12" spans="1:9">
      <c r="A12" s="4" t="s">
        <v>514</v>
      </c>
      <c r="H12" s="10" t="n">
        <v>25.01</v>
      </c>
    </row>
    <row r="13" spans="1:9">
      <c r="A13" s="4" t="s">
        <v>515</v>
      </c>
      <c r="B13" s="11" t="n">
        <v>33.42</v>
      </c>
      <c r="D13" s="11" t="n">
        <v>28.49</v>
      </c>
      <c r="H13" s="11" t="n">
        <v>33.42</v>
      </c>
      <c r="I13" s="11" t="n">
        <v>28.49</v>
      </c>
    </row>
    <row r="14" spans="1:9">
      <c r="A14" s="4" t="s">
        <v>516</v>
      </c>
      <c r="H14" s="4" t="s">
        <v>517</v>
      </c>
      <c r="I14" s="4" t="s">
        <v>518</v>
      </c>
    </row>
    <row r="15" spans="1:9">
      <c r="A15" s="4" t="s">
        <v>242</v>
      </c>
    </row>
    <row r="16" spans="1:9">
      <c r="A16" s="3" t="s">
        <v>490</v>
      </c>
    </row>
    <row r="17" spans="1:9">
      <c r="A17" s="4" t="s">
        <v>508</v>
      </c>
      <c r="C17" s="5" t="n">
        <v>289254</v>
      </c>
      <c r="H17" s="5" t="n">
        <v>289254</v>
      </c>
    </row>
    <row r="18" spans="1:9">
      <c r="A18" s="4" t="s">
        <v>498</v>
      </c>
      <c r="B18" s="5" t="n">
        <v>62881</v>
      </c>
      <c r="C18" s="5" t="n">
        <v>64705</v>
      </c>
      <c r="D18" s="5" t="n">
        <v>75370</v>
      </c>
      <c r="E18" s="5" t="n">
        <v>98342</v>
      </c>
      <c r="F18" s="5" t="n">
        <v>61123</v>
      </c>
      <c r="G18" s="5" t="n">
        <v>58418</v>
      </c>
      <c r="H18" s="5" t="n">
        <v>127586</v>
      </c>
    </row>
    <row r="19" spans="1:9">
      <c r="A19" s="4" t="s">
        <v>509</v>
      </c>
      <c r="H19" s="5" t="n">
        <v>-117327</v>
      </c>
    </row>
    <row r="20" spans="1:9">
      <c r="A20" s="4" t="s">
        <v>511</v>
      </c>
      <c r="B20" s="5" t="n">
        <v>299513</v>
      </c>
      <c r="D20" s="5" t="n">
        <v>289254</v>
      </c>
      <c r="H20" s="5" t="n">
        <v>299513</v>
      </c>
      <c r="I20" s="5" t="n">
        <v>289254</v>
      </c>
    </row>
    <row r="21" spans="1:9">
      <c r="A21" s="4" t="s">
        <v>512</v>
      </c>
      <c r="C21" s="11" t="n">
        <v>49.73</v>
      </c>
      <c r="H21" s="11" t="n">
        <v>49.73</v>
      </c>
    </row>
    <row r="22" spans="1:9">
      <c r="A22" s="4" t="s">
        <v>513</v>
      </c>
      <c r="B22" s="11" t="n">
        <v>70.2</v>
      </c>
      <c r="C22" s="11" t="n">
        <v>69.86</v>
      </c>
      <c r="D22" s="11" t="n">
        <v>63.67</v>
      </c>
      <c r="E22" s="11" t="n">
        <v>52.81</v>
      </c>
      <c r="F22" s="11" t="n">
        <v>22.43</v>
      </c>
      <c r="G22" s="11" t="n">
        <v>64.41</v>
      </c>
      <c r="H22" s="10" t="n">
        <v>70.03</v>
      </c>
    </row>
    <row r="23" spans="1:9">
      <c r="A23" s="4" t="s">
        <v>514</v>
      </c>
      <c r="H23" s="10" t="n">
        <v>38.24</v>
      </c>
    </row>
    <row r="24" spans="1:9">
      <c r="A24" s="4" t="s">
        <v>515</v>
      </c>
      <c r="B24" s="11" t="n">
        <v>62.88</v>
      </c>
      <c r="D24" s="11" t="n">
        <v>49.73</v>
      </c>
      <c r="H24" s="11" t="n">
        <v>62.88</v>
      </c>
      <c r="I24" s="11" t="n">
        <v>49.73</v>
      </c>
    </row>
    <row r="25" spans="1:9">
      <c r="A25" s="4" t="s">
        <v>516</v>
      </c>
      <c r="H25" s="4" t="s">
        <v>519</v>
      </c>
      <c r="I25" s="4" t="s">
        <v>52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521</v>
      </c>
      <c r="B1" s="2" t="s">
        <v>94</v>
      </c>
      <c r="H1" s="2" t="s">
        <v>1</v>
      </c>
    </row>
    <row r="2" spans="1:8">
      <c r="B2" s="2" t="s">
        <v>50</v>
      </c>
      <c r="C2" s="2" t="s">
        <v>487</v>
      </c>
      <c r="D2" s="2" t="s">
        <v>51</v>
      </c>
      <c r="E2" s="2" t="s">
        <v>488</v>
      </c>
      <c r="F2" s="2" t="s">
        <v>95</v>
      </c>
      <c r="G2" s="2" t="s">
        <v>489</v>
      </c>
      <c r="H2" s="2" t="s">
        <v>50</v>
      </c>
    </row>
    <row r="3" spans="1:8">
      <c r="A3" s="3" t="s">
        <v>490</v>
      </c>
    </row>
    <row r="4" spans="1:8">
      <c r="A4" s="4" t="s">
        <v>522</v>
      </c>
      <c r="B4" s="5" t="n">
        <v>62881</v>
      </c>
      <c r="C4" s="5" t="n">
        <v>64705</v>
      </c>
      <c r="D4" s="5" t="n">
        <v>75370</v>
      </c>
      <c r="E4" s="5" t="n">
        <v>98342</v>
      </c>
      <c r="F4" s="5" t="n">
        <v>61123</v>
      </c>
      <c r="G4" s="5" t="n">
        <v>58418</v>
      </c>
      <c r="H4" s="5" t="n">
        <v>127586</v>
      </c>
    </row>
    <row r="5" spans="1:8">
      <c r="A5" s="4" t="s">
        <v>523</v>
      </c>
      <c r="B5" s="5" t="n">
        <v>433879</v>
      </c>
      <c r="C5" s="5" t="n">
        <v>446465</v>
      </c>
      <c r="D5" s="5" t="n">
        <v>520053</v>
      </c>
      <c r="E5" s="5" t="n">
        <v>678560</v>
      </c>
      <c r="F5" s="5" t="n">
        <v>421749</v>
      </c>
      <c r="G5" s="5" t="n">
        <v>403084</v>
      </c>
      <c r="H5" s="5" t="n">
        <v>433879</v>
      </c>
    </row>
    <row r="6" spans="1:8">
      <c r="A6" s="4" t="s">
        <v>524</v>
      </c>
      <c r="B6" s="11" t="n">
        <v>70.2</v>
      </c>
      <c r="C6" s="11" t="n">
        <v>69.86</v>
      </c>
      <c r="D6" s="11" t="n">
        <v>63.67</v>
      </c>
      <c r="E6" s="11" t="n">
        <v>52.81</v>
      </c>
      <c r="F6" s="11" t="n">
        <v>22.43</v>
      </c>
      <c r="G6" s="11" t="n">
        <v>64.41</v>
      </c>
      <c r="H6" s="11" t="n">
        <v>70.03</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94</v>
      </c>
      <c r="D1" s="2" t="s">
        <v>1</v>
      </c>
    </row>
    <row r="2" spans="1:5">
      <c r="B2" s="2" t="s">
        <v>50</v>
      </c>
      <c r="C2" s="2" t="s">
        <v>95</v>
      </c>
      <c r="D2" s="2" t="s">
        <v>50</v>
      </c>
      <c r="E2" s="2" t="s">
        <v>95</v>
      </c>
    </row>
    <row r="3" spans="1:5">
      <c r="A3" s="4" t="s">
        <v>526</v>
      </c>
    </row>
    <row r="4" spans="1:5">
      <c r="A4" s="3" t="s">
        <v>527</v>
      </c>
    </row>
    <row r="5" spans="1:5">
      <c r="A5" s="4" t="s">
        <v>528</v>
      </c>
      <c r="B5" s="6" t="n">
        <v>0.6</v>
      </c>
      <c r="C5" s="6" t="n">
        <v>0.6</v>
      </c>
      <c r="D5" s="6" t="n">
        <v>1.2</v>
      </c>
      <c r="E5" s="6" t="n">
        <v>1.4</v>
      </c>
    </row>
    <row r="6" spans="1:5">
      <c r="A6" s="4" t="s">
        <v>529</v>
      </c>
      <c r="B6" s="7" t="n">
        <v>0.8</v>
      </c>
      <c r="C6" s="7" t="n">
        <v>0.9</v>
      </c>
      <c r="D6" s="7" t="n">
        <v>1.7</v>
      </c>
      <c r="E6" s="7" t="n">
        <v>1.8</v>
      </c>
    </row>
    <row r="7" spans="1:5">
      <c r="A7" s="4" t="s">
        <v>530</v>
      </c>
      <c r="B7" s="7" t="n">
        <v>-1.3</v>
      </c>
      <c r="C7" s="7" t="n">
        <v>-1.2</v>
      </c>
      <c r="D7" s="7" t="n">
        <v>-2.6</v>
      </c>
      <c r="E7" s="7" t="n">
        <v>-2.6</v>
      </c>
    </row>
    <row r="8" spans="1:5">
      <c r="A8" s="4" t="s">
        <v>531</v>
      </c>
      <c r="B8" s="7" t="n">
        <v>-0.2</v>
      </c>
      <c r="C8" s="7" t="n">
        <v>-0.2</v>
      </c>
      <c r="D8" s="7" t="n">
        <v>-0.4</v>
      </c>
      <c r="E8" s="7" t="n">
        <v>-0.4</v>
      </c>
    </row>
    <row r="9" spans="1:5">
      <c r="A9" s="4" t="s">
        <v>532</v>
      </c>
      <c r="E9" s="7" t="n">
        <v>-0.4</v>
      </c>
    </row>
    <row r="10" spans="1:5">
      <c r="A10" s="4" t="s">
        <v>533</v>
      </c>
      <c r="B10" s="7" t="n">
        <v>0.3</v>
      </c>
      <c r="C10" s="7" t="n">
        <v>0.5</v>
      </c>
      <c r="D10" s="7" t="n">
        <v>0.7</v>
      </c>
      <c r="E10" s="7" t="n">
        <v>0.6</v>
      </c>
    </row>
    <row r="11" spans="1:5">
      <c r="A11" s="4" t="s">
        <v>534</v>
      </c>
    </row>
    <row r="12" spans="1:5">
      <c r="A12" s="3" t="s">
        <v>527</v>
      </c>
    </row>
    <row r="13" spans="1:5">
      <c r="A13" s="4" t="s">
        <v>528</v>
      </c>
      <c r="C13" s="7" t="n">
        <v>0.1</v>
      </c>
      <c r="E13" s="7" t="n">
        <v>0.1</v>
      </c>
    </row>
    <row r="14" spans="1:5">
      <c r="A14" s="4" t="s">
        <v>529</v>
      </c>
      <c r="B14" s="7" t="n">
        <v>0.1</v>
      </c>
      <c r="C14" s="7" t="n">
        <v>0.1</v>
      </c>
      <c r="D14" s="7" t="n">
        <v>0.2</v>
      </c>
      <c r="E14" s="7" t="n">
        <v>0.2</v>
      </c>
    </row>
    <row r="15" spans="1:5">
      <c r="A15" s="4" t="s">
        <v>531</v>
      </c>
      <c r="B15" s="7" t="n">
        <v>-0.1</v>
      </c>
      <c r="D15" s="7" t="n">
        <v>-0.1</v>
      </c>
    </row>
    <row r="16" spans="1:5">
      <c r="A16" s="4" t="s">
        <v>533</v>
      </c>
      <c r="B16" s="6" t="n">
        <v>0.2</v>
      </c>
      <c r="C16" s="6" t="n">
        <v>0.2</v>
      </c>
      <c r="D16" s="6" t="n">
        <v>0.3</v>
      </c>
      <c r="E16" s="6"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535</v>
      </c>
      <c r="B1" s="2" t="s">
        <v>362</v>
      </c>
      <c r="C1" s="2" t="s">
        <v>50</v>
      </c>
      <c r="D1" s="2" t="s">
        <v>51</v>
      </c>
    </row>
    <row r="2" spans="1:4">
      <c r="A2" s="3" t="s">
        <v>536</v>
      </c>
    </row>
    <row r="3" spans="1:4">
      <c r="A3" s="4" t="s">
        <v>537</v>
      </c>
      <c r="C3" s="8" t="n">
        <v>5752600000</v>
      </c>
      <c r="D3" s="8" t="n">
        <v>5844700000</v>
      </c>
    </row>
    <row r="4" spans="1:4">
      <c r="A4" s="4" t="s">
        <v>538</v>
      </c>
      <c r="C4" s="5" t="n">
        <v>18100000</v>
      </c>
    </row>
    <row r="5" spans="1:4">
      <c r="A5" s="4" t="s">
        <v>539</v>
      </c>
      <c r="C5" s="5" t="n">
        <v>1</v>
      </c>
    </row>
    <row r="6" spans="1:4">
      <c r="A6" s="4" t="s">
        <v>347</v>
      </c>
    </row>
    <row r="7" spans="1:4">
      <c r="A7" s="3" t="s">
        <v>536</v>
      </c>
    </row>
    <row r="8" spans="1:4">
      <c r="A8" s="4" t="s">
        <v>537</v>
      </c>
      <c r="C8" s="5" t="n">
        <v>50000000</v>
      </c>
      <c r="D8" s="5" t="n">
        <v>145000000</v>
      </c>
    </row>
    <row r="9" spans="1:4">
      <c r="A9" s="4" t="s">
        <v>352</v>
      </c>
    </row>
    <row r="10" spans="1:4">
      <c r="A10" s="3" t="s">
        <v>536</v>
      </c>
    </row>
    <row r="11" spans="1:4">
      <c r="A11" s="4" t="s">
        <v>537</v>
      </c>
      <c r="C11" s="5" t="n">
        <v>1747700000</v>
      </c>
      <c r="D11" s="5" t="n">
        <v>1748800000</v>
      </c>
    </row>
    <row r="12" spans="1:4">
      <c r="A12" s="4" t="s">
        <v>540</v>
      </c>
      <c r="C12" s="8" t="n">
        <v>1763800000</v>
      </c>
      <c r="D12" s="5" t="n">
        <v>1758000000</v>
      </c>
    </row>
    <row r="13" spans="1:4">
      <c r="A13" s="4" t="s">
        <v>541</v>
      </c>
      <c r="C13" s="4" t="s">
        <v>399</v>
      </c>
    </row>
    <row r="14" spans="1:4">
      <c r="A14" s="4" t="s">
        <v>424</v>
      </c>
    </row>
    <row r="15" spans="1:4">
      <c r="A15" s="3" t="s">
        <v>536</v>
      </c>
    </row>
    <row r="16" spans="1:4">
      <c r="A16" s="4" t="s">
        <v>404</v>
      </c>
      <c r="B16" s="4" t="s">
        <v>399</v>
      </c>
    </row>
    <row r="17" spans="1:4">
      <c r="A17" s="4" t="s">
        <v>425</v>
      </c>
    </row>
    <row r="18" spans="1:4">
      <c r="A18" s="3" t="s">
        <v>536</v>
      </c>
    </row>
    <row r="19" spans="1:4">
      <c r="A19" s="4" t="s">
        <v>404</v>
      </c>
      <c r="B19" s="4" t="s">
        <v>401</v>
      </c>
    </row>
    <row r="20" spans="1:4">
      <c r="A20" s="4" t="s">
        <v>542</v>
      </c>
    </row>
    <row r="21" spans="1:4">
      <c r="A21" s="3" t="s">
        <v>536</v>
      </c>
    </row>
    <row r="22" spans="1:4">
      <c r="A22" s="4" t="s">
        <v>543</v>
      </c>
      <c r="C22" s="4" t="s">
        <v>399</v>
      </c>
    </row>
    <row r="23" spans="1:4">
      <c r="A23" s="4" t="s">
        <v>544</v>
      </c>
    </row>
    <row r="24" spans="1:4">
      <c r="A24" s="3" t="s">
        <v>536</v>
      </c>
    </row>
    <row r="25" spans="1:4">
      <c r="A25" s="4" t="s">
        <v>537</v>
      </c>
      <c r="C25" s="8" t="n">
        <v>3999800000</v>
      </c>
      <c r="D25" s="5" t="n">
        <v>4001100000</v>
      </c>
    </row>
    <row r="26" spans="1:4">
      <c r="A26" s="4" t="s">
        <v>540</v>
      </c>
      <c r="C26" s="5" t="n">
        <v>4068100000</v>
      </c>
      <c r="D26" s="8" t="n">
        <v>4067700000</v>
      </c>
    </row>
    <row r="27" spans="1:4">
      <c r="A27" s="4" t="s">
        <v>402</v>
      </c>
    </row>
    <row r="28" spans="1:4">
      <c r="A28" s="3" t="s">
        <v>536</v>
      </c>
    </row>
    <row r="29" spans="1:4">
      <c r="A29" s="4" t="s">
        <v>545</v>
      </c>
      <c r="C29" s="8" t="n">
        <v>500000000</v>
      </c>
    </row>
    <row r="30" spans="1:4">
      <c r="A30" s="4" t="s">
        <v>403</v>
      </c>
    </row>
    <row r="31" spans="1:4">
      <c r="A31" s="3" t="s">
        <v>536</v>
      </c>
    </row>
    <row r="32" spans="1:4">
      <c r="A32" s="4" t="s">
        <v>404</v>
      </c>
      <c r="C32" s="4" t="s">
        <v>405</v>
      </c>
    </row>
    <row r="33" spans="1:4">
      <c r="A33" s="4" t="s">
        <v>543</v>
      </c>
      <c r="C33" s="4" t="s">
        <v>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6</v>
      </c>
      <c r="B1" s="2" t="s">
        <v>1</v>
      </c>
      <c r="D1" s="2" t="s">
        <v>507</v>
      </c>
    </row>
    <row r="2" spans="1:6">
      <c r="B2" s="2" t="s">
        <v>547</v>
      </c>
      <c r="C2" s="2" t="s">
        <v>282</v>
      </c>
      <c r="D2" s="2" t="s">
        <v>548</v>
      </c>
      <c r="E2" s="2" t="s">
        <v>549</v>
      </c>
      <c r="F2" s="2" t="s">
        <v>282</v>
      </c>
    </row>
    <row r="3" spans="1:6">
      <c r="A3" s="3" t="s">
        <v>550</v>
      </c>
    </row>
    <row r="4" spans="1:6">
      <c r="A4" s="4" t="s">
        <v>551</v>
      </c>
      <c r="F4" s="6" t="n">
        <v>612.7</v>
      </c>
    </row>
    <row r="5" spans="1:6">
      <c r="A5" s="4" t="s">
        <v>552</v>
      </c>
      <c r="F5" s="7" t="n">
        <v>8.800000000000001</v>
      </c>
    </row>
    <row r="6" spans="1:6">
      <c r="A6" s="4" t="s">
        <v>553</v>
      </c>
    </row>
    <row r="7" spans="1:6">
      <c r="A7" s="3" t="s">
        <v>550</v>
      </c>
    </row>
    <row r="8" spans="1:6">
      <c r="A8" s="4" t="s">
        <v>554</v>
      </c>
      <c r="B8" s="8" t="n">
        <v>57</v>
      </c>
      <c r="C8" s="6" t="n">
        <v>43.8</v>
      </c>
      <c r="D8" s="8" t="n">
        <v>127</v>
      </c>
      <c r="E8" s="6" t="n">
        <v>97.59999999999999</v>
      </c>
    </row>
    <row r="9" spans="1:6">
      <c r="A9" s="4" t="s">
        <v>555</v>
      </c>
      <c r="D9" s="4" t="s">
        <v>556</v>
      </c>
      <c r="E9" s="4" t="s">
        <v>556</v>
      </c>
    </row>
    <row r="10" spans="1:6">
      <c r="A10" s="4" t="s">
        <v>557</v>
      </c>
    </row>
    <row r="11" spans="1:6">
      <c r="A11" s="3" t="s">
        <v>550</v>
      </c>
    </row>
    <row r="12" spans="1:6">
      <c r="A12" s="4" t="s">
        <v>554</v>
      </c>
      <c r="B12" s="6" t="n">
        <v>18.6</v>
      </c>
      <c r="C12" s="6" t="n">
        <v>14.3</v>
      </c>
      <c r="D12" s="8" t="n">
        <v>40</v>
      </c>
      <c r="E12" s="6" t="n">
        <v>30.7</v>
      </c>
    </row>
    <row r="13" spans="1:6">
      <c r="A13" s="4" t="s">
        <v>555</v>
      </c>
      <c r="B13" s="4" t="s">
        <v>558</v>
      </c>
      <c r="C13" s="4" t="s">
        <v>558</v>
      </c>
    </row>
    <row r="14" spans="1:6">
      <c r="A14" s="4" t="s">
        <v>559</v>
      </c>
    </row>
    <row r="15" spans="1:6">
      <c r="A15" s="3" t="s">
        <v>550</v>
      </c>
    </row>
    <row r="16" spans="1:6">
      <c r="A16" s="4" t="s">
        <v>552</v>
      </c>
      <c r="B16" s="8" t="n">
        <v>5</v>
      </c>
      <c r="F16" s="7" t="n">
        <v>3.8</v>
      </c>
    </row>
    <row r="17" spans="1:6">
      <c r="A17" s="4" t="s">
        <v>396</v>
      </c>
      <c r="B17" s="6" t="n">
        <v>2.8</v>
      </c>
      <c r="F17" s="6" t="n">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60</v>
      </c>
      <c r="B1" s="2" t="s">
        <v>94</v>
      </c>
      <c r="D1" s="2" t="s">
        <v>1</v>
      </c>
    </row>
    <row r="2" spans="1:5">
      <c r="B2" s="2" t="s">
        <v>50</v>
      </c>
      <c r="C2" s="2" t="s">
        <v>95</v>
      </c>
      <c r="D2" s="2" t="s">
        <v>50</v>
      </c>
      <c r="E2" s="2" t="s">
        <v>95</v>
      </c>
    </row>
    <row r="3" spans="1:5">
      <c r="A3" s="3" t="s">
        <v>197</v>
      </c>
    </row>
    <row r="4" spans="1:5">
      <c r="A4" s="4" t="s">
        <v>561</v>
      </c>
      <c r="B4" s="6" t="n">
        <v>341.3</v>
      </c>
      <c r="C4" s="6" t="n">
        <v>376.2</v>
      </c>
      <c r="D4" s="6" t="n">
        <v>688.2</v>
      </c>
      <c r="E4" s="6" t="n">
        <v>757.1</v>
      </c>
    </row>
    <row r="5" spans="1:5">
      <c r="A5" s="4" t="s">
        <v>562</v>
      </c>
      <c r="B5" s="7" t="n">
        <v>312.4</v>
      </c>
      <c r="C5" s="7" t="n">
        <v>262.9</v>
      </c>
      <c r="D5" s="7" t="n">
        <v>604.1</v>
      </c>
      <c r="E5" s="7" t="n">
        <v>523.1</v>
      </c>
    </row>
    <row r="6" spans="1:5">
      <c r="A6" s="4" t="s">
        <v>563</v>
      </c>
      <c r="B6" s="6" t="n">
        <v>653.7</v>
      </c>
      <c r="C6" s="6" t="n">
        <v>639.1</v>
      </c>
      <c r="D6" s="6" t="n">
        <v>1292.3</v>
      </c>
      <c r="E6" s="6" t="n">
        <v>128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282</v>
      </c>
    </row>
    <row r="2" spans="1:2">
      <c r="A2" s="3" t="s">
        <v>565</v>
      </c>
    </row>
    <row r="3" spans="1:2">
      <c r="A3" s="4" t="s">
        <v>566</v>
      </c>
      <c r="B3" s="6" t="n">
        <v>1.2</v>
      </c>
    </row>
    <row r="4" spans="1:2">
      <c r="A4" s="4" t="s">
        <v>567</v>
      </c>
    </row>
    <row r="5" spans="1:2">
      <c r="A5" s="3" t="s">
        <v>565</v>
      </c>
    </row>
    <row r="6" spans="1:2">
      <c r="A6" s="4" t="s">
        <v>568</v>
      </c>
      <c r="B6" s="4" t="s">
        <v>569</v>
      </c>
    </row>
    <row r="7" spans="1:2">
      <c r="A7" s="4" t="s">
        <v>570</v>
      </c>
      <c r="B7" s="4" t="s">
        <v>571</v>
      </c>
    </row>
    <row r="8" spans="1:2">
      <c r="A8" s="4" t="s">
        <v>572</v>
      </c>
    </row>
    <row r="9" spans="1:2">
      <c r="A9" s="3" t="s">
        <v>565</v>
      </c>
    </row>
    <row r="10" spans="1:2">
      <c r="A10" s="4" t="s">
        <v>568</v>
      </c>
      <c r="B10" s="4" t="s">
        <v>573</v>
      </c>
    </row>
    <row r="11" spans="1:2">
      <c r="A11" s="4" t="s">
        <v>570</v>
      </c>
      <c r="B11" s="4" t="s">
        <v>500</v>
      </c>
    </row>
    <row r="12" spans="1:2">
      <c r="A12" s="4" t="s">
        <v>574</v>
      </c>
    </row>
    <row r="13" spans="1:2">
      <c r="A13" s="3" t="s">
        <v>565</v>
      </c>
    </row>
    <row r="14" spans="1:2">
      <c r="A14" s="4" t="s">
        <v>568</v>
      </c>
      <c r="B14" s="4" t="s">
        <v>575</v>
      </c>
    </row>
    <row r="15" spans="1:2">
      <c r="A15" s="4" t="s">
        <v>570</v>
      </c>
      <c r="B15" s="4" t="s">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94</v>
      </c>
      <c r="D1" s="2" t="s">
        <v>1</v>
      </c>
    </row>
    <row r="2" spans="1:6">
      <c r="B2" s="2" t="s">
        <v>50</v>
      </c>
      <c r="C2" s="2" t="s">
        <v>95</v>
      </c>
      <c r="D2" s="2" t="s">
        <v>50</v>
      </c>
      <c r="E2" s="2" t="s">
        <v>95</v>
      </c>
      <c r="F2" s="2" t="s">
        <v>51</v>
      </c>
    </row>
    <row r="3" spans="1:6">
      <c r="A3" s="3" t="s">
        <v>197</v>
      </c>
    </row>
    <row r="4" spans="1:6">
      <c r="A4" s="4" t="s">
        <v>577</v>
      </c>
      <c r="B4" s="8" t="n">
        <v>71</v>
      </c>
      <c r="D4" s="8" t="n">
        <v>71</v>
      </c>
      <c r="F4" s="6" t="n">
        <v>136.4</v>
      </c>
    </row>
    <row r="5" spans="1:6">
      <c r="A5" s="4" t="s">
        <v>578</v>
      </c>
      <c r="B5" s="7" t="n">
        <v>45.9</v>
      </c>
      <c r="D5" s="7" t="n">
        <v>45.9</v>
      </c>
      <c r="F5" s="6" t="n">
        <v>50.5</v>
      </c>
    </row>
    <row r="6" spans="1:6">
      <c r="A6" s="4" t="s">
        <v>579</v>
      </c>
      <c r="B6" s="6" t="n">
        <v>4.6</v>
      </c>
      <c r="C6" s="6" t="n">
        <v>5.5</v>
      </c>
      <c r="D6" s="6" t="n">
        <v>9.4</v>
      </c>
      <c r="E6" s="6" t="n">
        <v>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94</v>
      </c>
      <c r="D1" s="2" t="s">
        <v>1</v>
      </c>
    </row>
    <row r="2" spans="1:6">
      <c r="B2" s="2" t="s">
        <v>50</v>
      </c>
      <c r="C2" s="2" t="s">
        <v>95</v>
      </c>
      <c r="D2" s="2" t="s">
        <v>50</v>
      </c>
      <c r="E2" s="2" t="s">
        <v>95</v>
      </c>
      <c r="F2" s="2" t="s">
        <v>51</v>
      </c>
    </row>
    <row r="3" spans="1:6">
      <c r="A3" s="4" t="s">
        <v>581</v>
      </c>
    </row>
    <row r="4" spans="1:6">
      <c r="A4" s="3" t="s">
        <v>582</v>
      </c>
    </row>
    <row r="5" spans="1:6">
      <c r="A5" s="4" t="s">
        <v>583</v>
      </c>
      <c r="B5" s="4" t="s">
        <v>505</v>
      </c>
      <c r="D5" s="4" t="s">
        <v>505</v>
      </c>
    </row>
    <row r="6" spans="1:6">
      <c r="A6" s="4" t="s">
        <v>379</v>
      </c>
    </row>
    <row r="7" spans="1:6">
      <c r="A7" s="3" t="s">
        <v>582</v>
      </c>
    </row>
    <row r="8" spans="1:6">
      <c r="A8" s="4" t="s">
        <v>583</v>
      </c>
      <c r="B8" s="4" t="s">
        <v>584</v>
      </c>
      <c r="D8" s="4" t="s">
        <v>584</v>
      </c>
    </row>
    <row r="9" spans="1:6">
      <c r="A9" s="4" t="s">
        <v>483</v>
      </c>
    </row>
    <row r="10" spans="1:6">
      <c r="A10" s="3" t="s">
        <v>582</v>
      </c>
    </row>
    <row r="11" spans="1:6">
      <c r="A11" s="4" t="s">
        <v>585</v>
      </c>
      <c r="B11" s="6" t="n">
        <v>1.7</v>
      </c>
      <c r="C11" s="6" t="n">
        <v>1.8</v>
      </c>
      <c r="D11" s="6" t="n">
        <v>3.4</v>
      </c>
      <c r="E11" s="6" t="n">
        <v>3.9</v>
      </c>
    </row>
    <row r="12" spans="1:6">
      <c r="A12" s="4" t="s">
        <v>56</v>
      </c>
    </row>
    <row r="13" spans="1:6">
      <c r="A13" s="3" t="s">
        <v>582</v>
      </c>
    </row>
    <row r="14" spans="1:6">
      <c r="A14" s="4" t="s">
        <v>586</v>
      </c>
      <c r="B14" s="7" t="n">
        <v>5.5</v>
      </c>
      <c r="D14" s="7" t="n">
        <v>5.5</v>
      </c>
      <c r="F14" s="6" t="n">
        <v>5.7</v>
      </c>
    </row>
    <row r="15" spans="1:6">
      <c r="A15" s="4" t="s">
        <v>63</v>
      </c>
    </row>
    <row r="16" spans="1:6">
      <c r="A16" s="3" t="s">
        <v>582</v>
      </c>
    </row>
    <row r="17" spans="1:6">
      <c r="A17" s="4" t="s">
        <v>587</v>
      </c>
      <c r="B17" s="6" t="n">
        <v>4.9</v>
      </c>
      <c r="D17" s="6" t="n">
        <v>4.9</v>
      </c>
      <c r="F17" s="6" t="n">
        <v>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8</v>
      </c>
      <c r="B1" s="2" t="s">
        <v>1</v>
      </c>
    </row>
    <row r="2" spans="1:3">
      <c r="B2" s="2" t="s">
        <v>50</v>
      </c>
      <c r="C2" s="2" t="s">
        <v>294</v>
      </c>
    </row>
    <row r="3" spans="1:3">
      <c r="A3" s="3" t="s">
        <v>199</v>
      </c>
    </row>
    <row r="4" spans="1:3">
      <c r="A4" s="4" t="s">
        <v>589</v>
      </c>
      <c r="B4" s="4" t="s">
        <v>6</v>
      </c>
    </row>
    <row r="5" spans="1:3">
      <c r="A5" s="4" t="s">
        <v>296</v>
      </c>
      <c r="B5" s="6" t="n">
        <v>629.8</v>
      </c>
    </row>
    <row r="6" spans="1:3">
      <c r="A6" s="4" t="s">
        <v>297</v>
      </c>
      <c r="B6" s="6" t="n">
        <v>684.1</v>
      </c>
    </row>
    <row r="7" spans="1:3">
      <c r="A7" s="4" t="s">
        <v>298</v>
      </c>
    </row>
    <row r="8" spans="1:3">
      <c r="A8" s="3" t="s">
        <v>199</v>
      </c>
    </row>
    <row r="9" spans="1:3">
      <c r="A9" s="4" t="s">
        <v>296</v>
      </c>
      <c r="C9" s="6" t="n">
        <v>527.6</v>
      </c>
    </row>
    <row r="10" spans="1:3">
      <c r="A10" s="4" t="s">
        <v>297</v>
      </c>
      <c r="C10" s="6" t="n">
        <v>5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7"/>
    <col customWidth="1" max="3" min="3" width="55"/>
    <col customWidth="1" max="4" min="4" width="29"/>
    <col customWidth="1" max="5" min="5" width="11"/>
  </cols>
  <sheetData>
    <row r="1" spans="1:5">
      <c r="A1" s="1" t="s">
        <v>117</v>
      </c>
      <c r="B1" s="2" t="s">
        <v>118</v>
      </c>
      <c r="C1" s="2" t="s">
        <v>119</v>
      </c>
      <c r="D1" s="2" t="s">
        <v>120</v>
      </c>
      <c r="E1" s="2" t="s">
        <v>121</v>
      </c>
    </row>
    <row r="2" spans="1:5">
      <c r="A2" s="4" t="s">
        <v>122</v>
      </c>
      <c r="B2" s="6" t="n">
        <v>1876.6</v>
      </c>
      <c r="C2" s="6" t="n">
        <v>-15.5</v>
      </c>
      <c r="D2" s="6" t="n">
        <v>-373.5</v>
      </c>
      <c r="E2" s="6" t="n">
        <v>1487.6</v>
      </c>
    </row>
    <row r="3" spans="1:5">
      <c r="A3" s="4" t="s">
        <v>123</v>
      </c>
      <c r="B3" s="7" t="n">
        <v>51.6</v>
      </c>
      <c r="E3" s="7" t="n">
        <v>51.6</v>
      </c>
    </row>
    <row r="4" spans="1:5">
      <c r="A4" s="4" t="s">
        <v>124</v>
      </c>
      <c r="C4" s="7" t="n">
        <v>-22.4</v>
      </c>
      <c r="E4" s="7" t="n">
        <v>-22.4</v>
      </c>
    </row>
    <row r="5" spans="1:5">
      <c r="A5" s="4" t="s">
        <v>125</v>
      </c>
      <c r="B5" s="7" t="n">
        <v>-402.5</v>
      </c>
      <c r="E5" s="7" t="n">
        <v>-402.5</v>
      </c>
    </row>
    <row r="6" spans="1:5">
      <c r="A6" s="4" t="s">
        <v>126</v>
      </c>
      <c r="C6" s="7" t="n">
        <v>2.5</v>
      </c>
      <c r="E6" s="7" t="n">
        <v>2.5</v>
      </c>
    </row>
    <row r="7" spans="1:5">
      <c r="A7" s="4" t="s">
        <v>111</v>
      </c>
      <c r="D7" s="7" t="n">
        <v>52.3</v>
      </c>
      <c r="E7" s="7" t="n">
        <v>52.3</v>
      </c>
    </row>
    <row r="8" spans="1:5">
      <c r="A8" s="4" t="s">
        <v>127</v>
      </c>
      <c r="B8" s="7" t="n">
        <v>1525.7</v>
      </c>
      <c r="C8" s="7" t="n">
        <v>-35.4</v>
      </c>
      <c r="D8" s="7" t="n">
        <v>-321.2</v>
      </c>
      <c r="E8" s="7" t="n">
        <v>1169.1</v>
      </c>
    </row>
    <row r="9" spans="1:5">
      <c r="A9" s="4" t="s">
        <v>128</v>
      </c>
      <c r="B9" s="7" t="n">
        <v>1902.7</v>
      </c>
      <c r="C9" s="7" t="n">
        <v>-9.199999999999999</v>
      </c>
      <c r="D9" s="7" t="n">
        <v>-351.4</v>
      </c>
      <c r="E9" s="7" t="n">
        <v>1542.1</v>
      </c>
    </row>
    <row r="10" spans="1:5">
      <c r="A10" s="4" t="s">
        <v>123</v>
      </c>
      <c r="B10" s="7" t="n">
        <v>25.3</v>
      </c>
      <c r="E10" s="7" t="n">
        <v>25.3</v>
      </c>
    </row>
    <row r="11" spans="1:5">
      <c r="A11" s="4" t="s">
        <v>124</v>
      </c>
      <c r="C11" s="7" t="n">
        <v>-30.6</v>
      </c>
      <c r="E11" s="7" t="n">
        <v>-30.6</v>
      </c>
    </row>
    <row r="12" spans="1:5">
      <c r="A12" s="4" t="s">
        <v>125</v>
      </c>
      <c r="B12" s="7" t="n">
        <v>-402.3</v>
      </c>
      <c r="E12" s="7" t="n">
        <v>-402.3</v>
      </c>
    </row>
    <row r="13" spans="1:5">
      <c r="A13" s="4" t="s">
        <v>126</v>
      </c>
      <c r="C13" s="7" t="n">
        <v>4.4</v>
      </c>
      <c r="E13" s="7" t="n">
        <v>4.4</v>
      </c>
    </row>
    <row r="14" spans="1:5">
      <c r="A14" s="4" t="s">
        <v>111</v>
      </c>
      <c r="D14" s="7" t="n">
        <v>30.2</v>
      </c>
      <c r="E14" s="7" t="n">
        <v>30.2</v>
      </c>
    </row>
    <row r="15" spans="1:5">
      <c r="A15" s="4" t="s">
        <v>127</v>
      </c>
      <c r="B15" s="7" t="n">
        <v>1525.7</v>
      </c>
      <c r="C15" s="7" t="n">
        <v>-35.4</v>
      </c>
      <c r="D15" s="7" t="n">
        <v>-321.2</v>
      </c>
      <c r="E15" s="7" t="n">
        <v>1169.1</v>
      </c>
    </row>
    <row r="16" spans="1:5">
      <c r="A16" s="4" t="s">
        <v>129</v>
      </c>
      <c r="B16" s="7" t="n">
        <v>1576.2</v>
      </c>
      <c r="C16" s="7" t="n">
        <v>-23.9</v>
      </c>
      <c r="D16" s="7" t="n">
        <v>-223.5</v>
      </c>
      <c r="E16" s="7" t="n">
        <v>1328.8</v>
      </c>
    </row>
    <row r="17" spans="1:5">
      <c r="A17" s="4" t="s">
        <v>123</v>
      </c>
      <c r="B17" s="7" t="n">
        <v>51.2</v>
      </c>
      <c r="E17" s="7" t="n">
        <v>51.2</v>
      </c>
    </row>
    <row r="18" spans="1:5">
      <c r="A18" s="4" t="s">
        <v>124</v>
      </c>
      <c r="C18" s="7" t="n">
        <v>3.3</v>
      </c>
      <c r="E18" s="7" t="n">
        <v>3.3</v>
      </c>
    </row>
    <row r="19" spans="1:5">
      <c r="A19" s="4" t="s">
        <v>126</v>
      </c>
      <c r="C19" s="7" t="n">
        <v>0.4</v>
      </c>
      <c r="E19" s="7" t="n">
        <v>0.4</v>
      </c>
    </row>
    <row r="20" spans="1:5">
      <c r="A20" s="4" t="s">
        <v>111</v>
      </c>
      <c r="D20" s="7" t="n">
        <v>79.3</v>
      </c>
      <c r="E20" s="7" t="n">
        <v>79.3</v>
      </c>
    </row>
    <row r="21" spans="1:5">
      <c r="A21" s="4" t="s">
        <v>130</v>
      </c>
      <c r="B21" s="7" t="n">
        <v>1627.4</v>
      </c>
      <c r="C21" s="7" t="n">
        <v>-20.2</v>
      </c>
      <c r="D21" s="7" t="n">
        <v>-144.2</v>
      </c>
      <c r="E21" s="5" t="n">
        <v>1463</v>
      </c>
    </row>
    <row r="22" spans="1:5">
      <c r="A22" s="4" t="s">
        <v>131</v>
      </c>
      <c r="B22" s="7" t="n">
        <v>1602.5</v>
      </c>
      <c r="C22" s="7" t="n">
        <v>-38.3</v>
      </c>
      <c r="D22" s="7" t="n">
        <v>-205.6</v>
      </c>
      <c r="E22" s="7" t="n">
        <v>1358.6</v>
      </c>
    </row>
    <row r="23" spans="1:5">
      <c r="A23" s="4" t="s">
        <v>123</v>
      </c>
      <c r="B23" s="7" t="n">
        <v>24.9</v>
      </c>
      <c r="E23" s="7" t="n">
        <v>24.9</v>
      </c>
    </row>
    <row r="24" spans="1:5">
      <c r="A24" s="4" t="s">
        <v>124</v>
      </c>
      <c r="C24" s="7" t="n">
        <v>18.1</v>
      </c>
      <c r="E24" s="7" t="n">
        <v>18.1</v>
      </c>
    </row>
    <row r="25" spans="1:5">
      <c r="A25" s="4" t="s">
        <v>111</v>
      </c>
      <c r="D25" s="7" t="n">
        <v>61.4</v>
      </c>
      <c r="E25" s="7" t="n">
        <v>61.4</v>
      </c>
    </row>
    <row r="26" spans="1:5">
      <c r="A26" s="4" t="s">
        <v>130</v>
      </c>
      <c r="B26" s="6" t="n">
        <v>1627.4</v>
      </c>
      <c r="C26" s="6" t="n">
        <v>-20.2</v>
      </c>
      <c r="D26" s="6" t="n">
        <v>-144.2</v>
      </c>
      <c r="E26" s="8" t="n">
        <v>1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90</v>
      </c>
      <c r="B1" s="2" t="s">
        <v>94</v>
      </c>
      <c r="C1" s="2" t="s">
        <v>1</v>
      </c>
    </row>
    <row r="2" spans="1:3">
      <c r="B2" s="2" t="s">
        <v>50</v>
      </c>
      <c r="C2" s="2" t="s">
        <v>50</v>
      </c>
    </row>
    <row r="3" spans="1:3">
      <c r="A3" s="3" t="s">
        <v>591</v>
      </c>
    </row>
    <row r="4" spans="1:3">
      <c r="A4" s="4" t="s">
        <v>592</v>
      </c>
      <c r="B4" s="6" t="n">
        <v>56.8</v>
      </c>
      <c r="C4" s="6" t="n">
        <v>114.7</v>
      </c>
    </row>
    <row r="5" spans="1:3">
      <c r="A5" s="3" t="s">
        <v>593</v>
      </c>
    </row>
    <row r="6" spans="1:3">
      <c r="A6" s="4" t="s">
        <v>594</v>
      </c>
      <c r="B6" s="7" t="n">
        <v>3.2</v>
      </c>
      <c r="C6" s="7" t="n">
        <v>6.7</v>
      </c>
    </row>
    <row r="7" spans="1:3">
      <c r="A7" s="4" t="s">
        <v>595</v>
      </c>
      <c r="B7" s="7" t="n">
        <v>2.6</v>
      </c>
      <c r="C7" s="7" t="n">
        <v>5.5</v>
      </c>
    </row>
    <row r="8" spans="1:3">
      <c r="A8" s="4" t="s">
        <v>596</v>
      </c>
      <c r="B8" s="7" t="n">
        <v>5.8</v>
      </c>
      <c r="C8" s="7" t="n">
        <v>12.2</v>
      </c>
    </row>
    <row r="9" spans="1:3">
      <c r="A9" s="4" t="s">
        <v>597</v>
      </c>
      <c r="B9" s="6" t="n">
        <v>62.6</v>
      </c>
      <c r="C9" s="6" t="n">
        <v>12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1"/>
  </cols>
  <sheetData>
    <row r="1" spans="1:2">
      <c r="A1" s="1" t="s">
        <v>598</v>
      </c>
      <c r="B1" s="2" t="s">
        <v>282</v>
      </c>
    </row>
    <row r="2" spans="1:2">
      <c r="A2" s="3" t="s">
        <v>599</v>
      </c>
    </row>
    <row r="3" spans="1:2">
      <c r="A3" s="4" t="s">
        <v>61</v>
      </c>
      <c r="B3" s="6" t="n">
        <v>478.2</v>
      </c>
    </row>
    <row r="4" spans="1:2">
      <c r="A4" s="4" t="s">
        <v>600</v>
      </c>
      <c r="B4" s="4" t="s">
        <v>601</v>
      </c>
    </row>
    <row r="5" spans="1:2">
      <c r="A5" s="4" t="s">
        <v>602</v>
      </c>
      <c r="B5" s="6" t="n">
        <v>151.6</v>
      </c>
    </row>
    <row r="6" spans="1:2">
      <c r="A6" s="4" t="s">
        <v>603</v>
      </c>
      <c r="B6" s="4" t="s">
        <v>604</v>
      </c>
    </row>
    <row r="7" spans="1:2">
      <c r="A7" s="4" t="s">
        <v>605</v>
      </c>
      <c r="B7" s="6" t="n">
        <v>629.8</v>
      </c>
    </row>
    <row r="8" spans="1:2">
      <c r="A8" s="3" t="s">
        <v>65</v>
      </c>
    </row>
    <row r="9" spans="1:2">
      <c r="A9" s="4" t="s">
        <v>70</v>
      </c>
      <c r="B9" s="6" t="n">
        <v>124.7</v>
      </c>
    </row>
    <row r="10" spans="1:2">
      <c r="A10" s="4" t="s">
        <v>606</v>
      </c>
      <c r="B10" s="4" t="s">
        <v>607</v>
      </c>
    </row>
    <row r="11" spans="1:2">
      <c r="A11" s="4" t="s">
        <v>71</v>
      </c>
      <c r="B11" s="8" t="n">
        <v>10</v>
      </c>
    </row>
    <row r="12" spans="1:2">
      <c r="A12" s="4" t="s">
        <v>608</v>
      </c>
      <c r="B12" s="4" t="s">
        <v>609</v>
      </c>
    </row>
    <row r="13" spans="1:2">
      <c r="A13" s="3" t="s">
        <v>610</v>
      </c>
    </row>
    <row r="14" spans="1:2">
      <c r="A14" s="4" t="s">
        <v>76</v>
      </c>
      <c r="B14" s="6" t="n">
        <v>371.9</v>
      </c>
    </row>
    <row r="15" spans="1:2">
      <c r="A15" s="4" t="s">
        <v>611</v>
      </c>
      <c r="B15" s="4" t="s">
        <v>76</v>
      </c>
    </row>
    <row r="16" spans="1:2">
      <c r="A16" s="4" t="s">
        <v>77</v>
      </c>
      <c r="B16" s="6" t="n">
        <v>177.5</v>
      </c>
    </row>
    <row r="17" spans="1:2">
      <c r="A17" s="4" t="s">
        <v>612</v>
      </c>
      <c r="B17" s="4" t="s">
        <v>77</v>
      </c>
    </row>
    <row r="18" spans="1:2">
      <c r="A18" s="4" t="s">
        <v>613</v>
      </c>
      <c r="B18" s="6" t="n">
        <v>684.1</v>
      </c>
    </row>
    <row r="19" spans="1:2">
      <c r="A19" s="4" t="s">
        <v>614</v>
      </c>
      <c r="B19" s="4" t="s">
        <v>615</v>
      </c>
    </row>
    <row r="20" spans="1:2">
      <c r="A20" s="4" t="s">
        <v>616</v>
      </c>
      <c r="B20" s="4" t="s">
        <v>617</v>
      </c>
    </row>
    <row r="21" spans="1:2">
      <c r="A21" s="4" t="s">
        <v>614</v>
      </c>
      <c r="B21" s="4" t="s">
        <v>618</v>
      </c>
    </row>
    <row r="22" spans="1:2">
      <c r="A22" s="4" t="s">
        <v>616</v>
      </c>
      <c r="B22" s="4" t="s">
        <v>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0</v>
      </c>
      <c r="B1" s="2" t="s">
        <v>94</v>
      </c>
      <c r="C1" s="2" t="s">
        <v>1</v>
      </c>
    </row>
    <row r="2" spans="1:4">
      <c r="B2" s="2" t="s">
        <v>50</v>
      </c>
      <c r="C2" s="2" t="s">
        <v>50</v>
      </c>
      <c r="D2" s="2" t="s">
        <v>95</v>
      </c>
    </row>
    <row r="3" spans="1:4">
      <c r="A3" s="3" t="s">
        <v>199</v>
      </c>
    </row>
    <row r="4" spans="1:4">
      <c r="A4" s="4" t="s">
        <v>621</v>
      </c>
      <c r="B4" s="6" t="n">
        <v>35.8</v>
      </c>
      <c r="C4" s="8" t="n">
        <v>73</v>
      </c>
    </row>
    <row r="5" spans="1:4">
      <c r="A5" s="4" t="s">
        <v>622</v>
      </c>
      <c r="B5" s="7" t="n">
        <v>2.6</v>
      </c>
      <c r="C5" s="7" t="n">
        <v>5.5</v>
      </c>
    </row>
    <row r="6" spans="1:4">
      <c r="A6" s="4" t="s">
        <v>623</v>
      </c>
      <c r="B6" s="5" t="n">
        <v>2</v>
      </c>
      <c r="C6" s="7" t="n">
        <v>4.1</v>
      </c>
      <c r="D6" s="8" t="n">
        <v>4</v>
      </c>
    </row>
    <row r="7" spans="1:4">
      <c r="A7" s="4" t="s">
        <v>597</v>
      </c>
      <c r="B7" s="6" t="n">
        <v>40.4</v>
      </c>
      <c r="C7" s="6" t="n">
        <v>82.5999999999999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624</v>
      </c>
      <c r="B1" s="2" t="s">
        <v>282</v>
      </c>
    </row>
    <row r="2" spans="1:2">
      <c r="A2" s="3" t="s">
        <v>625</v>
      </c>
    </row>
    <row r="3" spans="1:2">
      <c r="A3" s="4" t="s">
        <v>626</v>
      </c>
      <c r="B3" s="6" t="n">
        <v>64.5</v>
      </c>
    </row>
    <row r="4" spans="1:2">
      <c r="A4" s="4" t="s">
        <v>627</v>
      </c>
      <c r="B4" s="7" t="n">
        <v>114.8</v>
      </c>
    </row>
    <row r="5" spans="1:2">
      <c r="A5" s="4" t="s">
        <v>628</v>
      </c>
      <c r="B5" s="7" t="n">
        <v>86.59999999999999</v>
      </c>
    </row>
    <row r="6" spans="1:2">
      <c r="A6" s="4" t="s">
        <v>629</v>
      </c>
      <c r="B6" s="7" t="n">
        <v>67.90000000000001</v>
      </c>
    </row>
    <row r="7" spans="1:2">
      <c r="A7" s="4" t="s">
        <v>630</v>
      </c>
      <c r="B7" s="7" t="n">
        <v>54.3</v>
      </c>
    </row>
    <row r="8" spans="1:2">
      <c r="A8" s="4" t="s">
        <v>631</v>
      </c>
      <c r="B8" s="7" t="n">
        <v>205.2</v>
      </c>
    </row>
    <row r="9" spans="1:2">
      <c r="A9" s="4" t="s">
        <v>632</v>
      </c>
      <c r="B9" s="7" t="n">
        <v>593.3</v>
      </c>
    </row>
    <row r="10" spans="1:2">
      <c r="A10" s="4" t="s">
        <v>633</v>
      </c>
      <c r="B10" s="7" t="n">
        <v>-96.7</v>
      </c>
    </row>
    <row r="11" spans="1:2">
      <c r="A11" s="4" t="s">
        <v>613</v>
      </c>
      <c r="B11" s="7" t="n">
        <v>496.6</v>
      </c>
    </row>
    <row r="12" spans="1:2">
      <c r="A12" s="4" t="s">
        <v>634</v>
      </c>
      <c r="B12" s="7" t="n">
        <v>-124.7</v>
      </c>
    </row>
    <row r="13" spans="1:2">
      <c r="A13" s="4" t="s">
        <v>635</v>
      </c>
      <c r="B13" s="7" t="n">
        <v>371.9</v>
      </c>
    </row>
    <row r="14" spans="1:2">
      <c r="A14" s="3" t="s">
        <v>636</v>
      </c>
    </row>
    <row r="15" spans="1:2">
      <c r="A15" s="4" t="s">
        <v>626</v>
      </c>
      <c r="B15" s="7" t="n">
        <v>10.8</v>
      </c>
    </row>
    <row r="16" spans="1:2">
      <c r="A16" s="4" t="s">
        <v>627</v>
      </c>
      <c r="B16" s="7" t="n">
        <v>20.6</v>
      </c>
    </row>
    <row r="17" spans="1:2">
      <c r="A17" s="4" t="s">
        <v>628</v>
      </c>
      <c r="B17" s="7" t="n">
        <v>20.9</v>
      </c>
    </row>
    <row r="18" spans="1:2">
      <c r="A18" s="4" t="s">
        <v>629</v>
      </c>
      <c r="B18" s="7" t="n">
        <v>20.6</v>
      </c>
    </row>
    <row r="19" spans="1:2">
      <c r="A19" s="4" t="s">
        <v>630</v>
      </c>
      <c r="B19" s="7" t="n">
        <v>19.7</v>
      </c>
    </row>
    <row r="20" spans="1:2">
      <c r="A20" s="4" t="s">
        <v>631</v>
      </c>
      <c r="B20" s="7" t="n">
        <v>184.2</v>
      </c>
    </row>
    <row r="21" spans="1:2">
      <c r="A21" s="4" t="s">
        <v>632</v>
      </c>
      <c r="B21" s="7" t="n">
        <v>276.8</v>
      </c>
    </row>
    <row r="22" spans="1:2">
      <c r="A22" s="4" t="s">
        <v>633</v>
      </c>
      <c r="B22" s="7" t="n">
        <v>-89.3</v>
      </c>
    </row>
    <row r="23" spans="1:2">
      <c r="A23" s="4" t="s">
        <v>613</v>
      </c>
      <c r="B23" s="7" t="n">
        <v>187.5</v>
      </c>
    </row>
    <row r="24" spans="1:2">
      <c r="A24" s="4" t="s">
        <v>634</v>
      </c>
      <c r="B24" s="5" t="n">
        <v>-10</v>
      </c>
    </row>
    <row r="25" spans="1:2">
      <c r="A25" s="4" t="s">
        <v>635</v>
      </c>
      <c r="B25" s="7" t="n">
        <v>177.5</v>
      </c>
    </row>
    <row r="26" spans="1:2">
      <c r="A26" s="4" t="s">
        <v>637</v>
      </c>
      <c r="B26" s="5" t="n">
        <v>0</v>
      </c>
    </row>
    <row r="27" spans="1:2">
      <c r="A27" s="4" t="s">
        <v>638</v>
      </c>
      <c r="B27"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49</v>
      </c>
    </row>
    <row r="2" spans="1:2">
      <c r="A2" s="3" t="s">
        <v>640</v>
      </c>
    </row>
    <row r="3" spans="1:2">
      <c r="A3" s="4" t="s">
        <v>45</v>
      </c>
      <c r="B3" s="6" t="n">
        <v>20.1</v>
      </c>
    </row>
    <row r="4" spans="1:2">
      <c r="A4" s="4" t="s">
        <v>627</v>
      </c>
      <c r="B4" s="5" t="n">
        <v>20</v>
      </c>
    </row>
    <row r="5" spans="1:2">
      <c r="A5" s="4" t="s">
        <v>628</v>
      </c>
      <c r="B5" s="7" t="n">
        <v>20.3</v>
      </c>
    </row>
    <row r="6" spans="1:2">
      <c r="A6" s="4" t="s">
        <v>629</v>
      </c>
      <c r="B6" s="7" t="n">
        <v>19.9</v>
      </c>
    </row>
    <row r="7" spans="1:2">
      <c r="A7" s="4" t="s">
        <v>630</v>
      </c>
      <c r="B7" s="7" t="n">
        <v>19.5</v>
      </c>
    </row>
    <row r="8" spans="1:2">
      <c r="A8" s="4" t="s">
        <v>631</v>
      </c>
      <c r="B8" s="5" t="n">
        <v>171</v>
      </c>
    </row>
    <row r="9" spans="1:2">
      <c r="A9" s="4" t="s">
        <v>641</v>
      </c>
      <c r="B9" s="7" t="n">
        <v>270.8</v>
      </c>
    </row>
    <row r="10" spans="1:2">
      <c r="A10" s="4" t="s">
        <v>642</v>
      </c>
      <c r="B10" s="7" t="n">
        <v>-88.59999999999999</v>
      </c>
    </row>
    <row r="11" spans="1:2">
      <c r="A11" s="4" t="s">
        <v>345</v>
      </c>
      <c r="B11" s="5" t="n">
        <v>-10</v>
      </c>
    </row>
    <row r="12" spans="1:2">
      <c r="A12" s="4" t="s">
        <v>643</v>
      </c>
      <c r="B12" s="7" t="n">
        <v>172.2</v>
      </c>
    </row>
    <row r="13" spans="1:2">
      <c r="A13" s="3" t="s">
        <v>644</v>
      </c>
    </row>
    <row r="14" spans="1:2">
      <c r="A14" s="4" t="s">
        <v>45</v>
      </c>
      <c r="B14" s="7" t="n">
        <v>128.1</v>
      </c>
    </row>
    <row r="15" spans="1:2">
      <c r="A15" s="4" t="s">
        <v>627</v>
      </c>
      <c r="B15" s="5" t="n">
        <v>107</v>
      </c>
    </row>
    <row r="16" spans="1:2">
      <c r="A16" s="4" t="s">
        <v>628</v>
      </c>
      <c r="B16" s="7" t="n">
        <v>83.7</v>
      </c>
    </row>
    <row r="17" spans="1:2">
      <c r="A17" s="4" t="s">
        <v>629</v>
      </c>
      <c r="B17" s="5" t="n">
        <v>68</v>
      </c>
    </row>
    <row r="18" spans="1:2">
      <c r="A18" s="4" t="s">
        <v>630</v>
      </c>
      <c r="B18" s="7" t="n">
        <v>55.7</v>
      </c>
    </row>
    <row r="19" spans="1:2">
      <c r="A19" s="4" t="s">
        <v>631</v>
      </c>
      <c r="B19" s="7" t="n">
        <v>215.8</v>
      </c>
    </row>
    <row r="20" spans="1:2">
      <c r="A20" s="4" t="s">
        <v>645</v>
      </c>
      <c r="B20" s="6" t="n">
        <v>65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46</v>
      </c>
      <c r="B1" s="2" t="s">
        <v>282</v>
      </c>
    </row>
    <row r="2" spans="1:2">
      <c r="A2" s="3" t="s">
        <v>647</v>
      </c>
    </row>
    <row r="3" spans="1:2">
      <c r="A3" s="4" t="s">
        <v>626</v>
      </c>
      <c r="B3" s="8" t="n">
        <v>509</v>
      </c>
    </row>
    <row r="4" spans="1:2">
      <c r="A4" s="4" t="s">
        <v>627</v>
      </c>
      <c r="B4" s="7" t="n">
        <v>786.2</v>
      </c>
    </row>
    <row r="5" spans="1:2">
      <c r="A5" s="4" t="s">
        <v>628</v>
      </c>
      <c r="B5" s="7" t="n">
        <v>631.8</v>
      </c>
    </row>
    <row r="6" spans="1:2">
      <c r="A6" s="4" t="s">
        <v>629</v>
      </c>
      <c r="B6" s="7" t="n">
        <v>518.3</v>
      </c>
    </row>
    <row r="7" spans="1:2">
      <c r="A7" s="4" t="s">
        <v>630</v>
      </c>
      <c r="B7" s="7" t="n">
        <v>450.3</v>
      </c>
    </row>
    <row r="8" spans="1:2">
      <c r="A8" s="4" t="s">
        <v>631</v>
      </c>
      <c r="B8" s="7" t="n">
        <v>416.2</v>
      </c>
    </row>
    <row r="9" spans="1:2">
      <c r="A9" s="4" t="s">
        <v>632</v>
      </c>
      <c r="B9" s="6" t="n">
        <v>33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8</v>
      </c>
      <c r="B1" s="2" t="s">
        <v>94</v>
      </c>
      <c r="D1" s="2" t="s">
        <v>1</v>
      </c>
    </row>
    <row r="2" spans="1:5">
      <c r="B2" s="2" t="s">
        <v>50</v>
      </c>
      <c r="C2" s="2" t="s">
        <v>95</v>
      </c>
      <c r="D2" s="2" t="s">
        <v>50</v>
      </c>
      <c r="E2" s="2" t="s">
        <v>95</v>
      </c>
    </row>
    <row r="3" spans="1:5">
      <c r="A3" s="4" t="s">
        <v>649</v>
      </c>
    </row>
    <row r="4" spans="1:5">
      <c r="A4" s="3" t="s">
        <v>650</v>
      </c>
    </row>
    <row r="5" spans="1:5">
      <c r="A5" s="4" t="s">
        <v>651</v>
      </c>
      <c r="B5" s="6" t="n">
        <v>0.2</v>
      </c>
      <c r="C5" s="6" t="n">
        <v>0.1</v>
      </c>
      <c r="D5" s="6" t="n">
        <v>0.3</v>
      </c>
      <c r="E5" s="6"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14"/>
  </cols>
  <sheetData>
    <row r="1" spans="1:2">
      <c r="A1" s="1" t="s">
        <v>652</v>
      </c>
      <c r="B1" s="2" t="s">
        <v>50</v>
      </c>
    </row>
    <row r="2" spans="1:2">
      <c r="A2" s="4" t="s">
        <v>653</v>
      </c>
    </row>
    <row r="3" spans="1:2">
      <c r="A3" s="3" t="s">
        <v>654</v>
      </c>
    </row>
    <row r="4" spans="1:2">
      <c r="A4" s="4" t="s">
        <v>655</v>
      </c>
      <c r="B4" s="4" t="s">
        <v>558</v>
      </c>
    </row>
    <row r="5" spans="1:2">
      <c r="A5" s="4" t="s">
        <v>656</v>
      </c>
    </row>
    <row r="6" spans="1:2">
      <c r="A6" s="3" t="s">
        <v>654</v>
      </c>
    </row>
    <row r="7" spans="1:2">
      <c r="A7" s="4" t="s">
        <v>655</v>
      </c>
      <c r="B7" s="4" t="s">
        <v>657</v>
      </c>
    </row>
    <row r="8" spans="1:2">
      <c r="A8" s="4" t="s">
        <v>658</v>
      </c>
    </row>
    <row r="9" spans="1:2">
      <c r="A9" s="3" t="s">
        <v>654</v>
      </c>
    </row>
    <row r="10" spans="1:2">
      <c r="A10" s="4" t="s">
        <v>655</v>
      </c>
      <c r="B10" s="4" t="s">
        <v>505</v>
      </c>
    </row>
    <row r="11" spans="1:2">
      <c r="A11" s="4" t="s">
        <v>659</v>
      </c>
    </row>
    <row r="12" spans="1:2">
      <c r="A12" s="3" t="s">
        <v>654</v>
      </c>
    </row>
    <row r="13" spans="1:2">
      <c r="A13" s="4" t="s">
        <v>655</v>
      </c>
      <c r="B13" s="4" t="s">
        <v>660</v>
      </c>
    </row>
    <row r="14" spans="1:2">
      <c r="A14" s="4" t="s">
        <v>661</v>
      </c>
    </row>
    <row r="15" spans="1:2">
      <c r="A15" s="3" t="s">
        <v>654</v>
      </c>
    </row>
    <row r="16" spans="1:2">
      <c r="A16" s="4" t="s">
        <v>655</v>
      </c>
      <c r="B16" s="4" t="s">
        <v>556</v>
      </c>
    </row>
    <row r="17" spans="1:2">
      <c r="A17" s="4" t="s">
        <v>662</v>
      </c>
    </row>
    <row r="18" spans="1:2">
      <c r="A18" s="3" t="s">
        <v>654</v>
      </c>
    </row>
    <row r="19" spans="1:2">
      <c r="A19" s="4" t="s">
        <v>655</v>
      </c>
      <c r="B19" s="4" t="s">
        <v>660</v>
      </c>
    </row>
    <row r="20" spans="1:2">
      <c r="A20" s="4" t="s">
        <v>663</v>
      </c>
    </row>
    <row r="21" spans="1:2">
      <c r="A21" s="3" t="s">
        <v>654</v>
      </c>
    </row>
    <row r="22" spans="1:2">
      <c r="A22" s="4" t="s">
        <v>655</v>
      </c>
      <c r="B22" s="4" t="s">
        <v>556</v>
      </c>
    </row>
    <row r="23" spans="1:2">
      <c r="A23" s="4" t="s">
        <v>664</v>
      </c>
    </row>
    <row r="24" spans="1:2">
      <c r="A24" s="3" t="s">
        <v>654</v>
      </c>
    </row>
    <row r="25" spans="1:2">
      <c r="A25" s="4" t="s">
        <v>655</v>
      </c>
      <c r="B25" s="4" t="s">
        <v>660</v>
      </c>
    </row>
    <row r="26" spans="1:2">
      <c r="A26" s="4" t="s">
        <v>324</v>
      </c>
    </row>
    <row r="27" spans="1:2">
      <c r="A27" s="3" t="s">
        <v>654</v>
      </c>
    </row>
    <row r="28" spans="1:2">
      <c r="A28" s="4" t="s">
        <v>655</v>
      </c>
      <c r="B28" s="4" t="s">
        <v>5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94</v>
      </c>
      <c r="D1" s="2" t="s">
        <v>1</v>
      </c>
    </row>
    <row r="2" spans="1:6">
      <c r="B2" s="2" t="s">
        <v>50</v>
      </c>
      <c r="C2" s="2" t="s">
        <v>95</v>
      </c>
      <c r="D2" s="2" t="s">
        <v>50</v>
      </c>
      <c r="E2" s="2" t="s">
        <v>95</v>
      </c>
      <c r="F2" s="2" t="s">
        <v>51</v>
      </c>
    </row>
    <row r="3" spans="1:6">
      <c r="A3" s="3" t="s">
        <v>654</v>
      </c>
    </row>
    <row r="4" spans="1:6">
      <c r="A4" s="4" t="s">
        <v>666</v>
      </c>
      <c r="B4" s="6" t="n">
        <v>653.7</v>
      </c>
      <c r="C4" s="6" t="n">
        <v>639.1</v>
      </c>
      <c r="D4" s="6" t="n">
        <v>1292.3</v>
      </c>
      <c r="E4" s="6" t="n">
        <v>1280.2</v>
      </c>
    </row>
    <row r="5" spans="1:6">
      <c r="A5" s="4" t="s">
        <v>667</v>
      </c>
      <c r="B5" s="7" t="n">
        <v>328.5</v>
      </c>
      <c r="C5" s="7" t="n">
        <v>321.2</v>
      </c>
      <c r="D5" s="7" t="n">
        <v>643.3</v>
      </c>
      <c r="E5" s="7" t="n">
        <v>640.6</v>
      </c>
    </row>
    <row r="6" spans="1:6">
      <c r="A6" s="4" t="s">
        <v>64</v>
      </c>
      <c r="B6" s="7" t="n">
        <v>9960.5</v>
      </c>
      <c r="D6" s="7" t="n">
        <v>9960.5</v>
      </c>
      <c r="F6" s="6" t="n">
        <v>9333.799999999999</v>
      </c>
    </row>
    <row r="7" spans="1:6">
      <c r="A7" s="4" t="s">
        <v>668</v>
      </c>
      <c r="B7" s="7" t="n">
        <v>254.6</v>
      </c>
      <c r="C7" s="7" t="n">
        <v>202.2</v>
      </c>
      <c r="D7" s="7" t="n">
        <v>471.7</v>
      </c>
      <c r="E7" s="7" t="n">
        <v>384.7</v>
      </c>
    </row>
    <row r="8" spans="1:6">
      <c r="A8" s="4" t="s">
        <v>669</v>
      </c>
    </row>
    <row r="9" spans="1:6">
      <c r="A9" s="3" t="s">
        <v>654</v>
      </c>
    </row>
    <row r="10" spans="1:6">
      <c r="A10" s="4" t="s">
        <v>64</v>
      </c>
      <c r="B10" s="7" t="n">
        <v>71.5</v>
      </c>
      <c r="D10" s="7" t="n">
        <v>71.5</v>
      </c>
      <c r="F10" s="7" t="n">
        <v>92.09999999999999</v>
      </c>
    </row>
    <row r="11" spans="1:6">
      <c r="A11" s="4" t="s">
        <v>670</v>
      </c>
    </row>
    <row r="12" spans="1:6">
      <c r="A12" s="3" t="s">
        <v>654</v>
      </c>
    </row>
    <row r="13" spans="1:6">
      <c r="A13" s="4" t="s">
        <v>666</v>
      </c>
      <c r="B13" s="7" t="n">
        <v>502.5</v>
      </c>
      <c r="C13" s="7" t="n">
        <v>469.9</v>
      </c>
      <c r="D13" s="7" t="n">
        <v>985.7</v>
      </c>
      <c r="E13" s="7" t="n">
        <v>931.5</v>
      </c>
    </row>
    <row r="14" spans="1:6">
      <c r="A14" s="4" t="s">
        <v>667</v>
      </c>
      <c r="B14" s="7" t="n">
        <v>291.9</v>
      </c>
      <c r="C14" s="7" t="n">
        <v>269.7</v>
      </c>
      <c r="D14" s="7" t="n">
        <v>569.4</v>
      </c>
      <c r="E14" s="7" t="n">
        <v>535.9</v>
      </c>
    </row>
    <row r="15" spans="1:6">
      <c r="A15" s="4" t="s">
        <v>64</v>
      </c>
      <c r="B15" s="7" t="n">
        <v>8191.6</v>
      </c>
      <c r="D15" s="7" t="n">
        <v>8191.6</v>
      </c>
      <c r="F15" s="7" t="n">
        <v>7677.4</v>
      </c>
    </row>
    <row r="16" spans="1:6">
      <c r="A16" s="4" t="s">
        <v>668</v>
      </c>
      <c r="B16" s="7" t="n">
        <v>229.8</v>
      </c>
      <c r="C16" s="7" t="n">
        <v>168.7</v>
      </c>
      <c r="D16" s="7" t="n">
        <v>424.6</v>
      </c>
      <c r="E16" s="7" t="n">
        <v>317.9</v>
      </c>
    </row>
    <row r="17" spans="1:6">
      <c r="A17" s="4" t="s">
        <v>671</v>
      </c>
    </row>
    <row r="18" spans="1:6">
      <c r="A18" s="3" t="s">
        <v>654</v>
      </c>
    </row>
    <row r="19" spans="1:6">
      <c r="A19" s="4" t="s">
        <v>666</v>
      </c>
      <c r="B19" s="7" t="n">
        <v>64.09999999999999</v>
      </c>
      <c r="C19" s="7" t="n">
        <v>67.7</v>
      </c>
      <c r="D19" s="7" t="n">
        <v>127.8</v>
      </c>
      <c r="E19" s="5" t="n">
        <v>137</v>
      </c>
    </row>
    <row r="20" spans="1:6">
      <c r="A20" s="4" t="s">
        <v>667</v>
      </c>
      <c r="B20" s="7" t="n">
        <v>29.7</v>
      </c>
      <c r="C20" s="7" t="n">
        <v>32.7</v>
      </c>
      <c r="D20" s="7" t="n">
        <v>56.3</v>
      </c>
      <c r="E20" s="5" t="n">
        <v>64</v>
      </c>
    </row>
    <row r="21" spans="1:6">
      <c r="A21" s="4" t="s">
        <v>64</v>
      </c>
      <c r="B21" s="5" t="n">
        <v>1287</v>
      </c>
      <c r="D21" s="5" t="n">
        <v>1287</v>
      </c>
      <c r="F21" s="7" t="n">
        <v>1152.3</v>
      </c>
    </row>
    <row r="22" spans="1:6">
      <c r="A22" s="4" t="s">
        <v>668</v>
      </c>
      <c r="B22" s="7" t="n">
        <v>20.9</v>
      </c>
      <c r="C22" s="5" t="n">
        <v>29</v>
      </c>
      <c r="D22" s="5" t="n">
        <v>39</v>
      </c>
      <c r="E22" s="7" t="n">
        <v>57.7</v>
      </c>
    </row>
    <row r="23" spans="1:6">
      <c r="A23" s="4" t="s">
        <v>672</v>
      </c>
    </row>
    <row r="24" spans="1:6">
      <c r="A24" s="3" t="s">
        <v>654</v>
      </c>
    </row>
    <row r="25" spans="1:6">
      <c r="A25" s="4" t="s">
        <v>666</v>
      </c>
      <c r="B25" s="7" t="n">
        <v>82.3</v>
      </c>
      <c r="C25" s="7" t="n">
        <v>96.7</v>
      </c>
      <c r="D25" s="7" t="n">
        <v>168.9</v>
      </c>
      <c r="E25" s="7" t="n">
        <v>201.7</v>
      </c>
    </row>
    <row r="26" spans="1:6">
      <c r="A26" s="4" t="s">
        <v>667</v>
      </c>
      <c r="B26" s="7" t="n">
        <v>5.7</v>
      </c>
      <c r="C26" s="7" t="n">
        <v>17.6</v>
      </c>
      <c r="D26" s="5" t="n">
        <v>15</v>
      </c>
      <c r="E26" s="7" t="n">
        <v>38.4</v>
      </c>
    </row>
    <row r="27" spans="1:6">
      <c r="A27" s="4" t="s">
        <v>64</v>
      </c>
      <c r="B27" s="7" t="n">
        <v>377.8</v>
      </c>
      <c r="D27" s="7" t="n">
        <v>377.8</v>
      </c>
      <c r="F27" s="7" t="n">
        <v>376.9</v>
      </c>
    </row>
    <row r="28" spans="1:6">
      <c r="A28" s="4" t="s">
        <v>668</v>
      </c>
      <c r="B28" s="7" t="n">
        <v>3.9</v>
      </c>
      <c r="C28" s="7" t="n">
        <v>4.5</v>
      </c>
      <c r="D28" s="7" t="n">
        <v>8.1</v>
      </c>
      <c r="E28" s="7" t="n">
        <v>9.1</v>
      </c>
    </row>
    <row r="29" spans="1:6">
      <c r="A29" s="4" t="s">
        <v>673</v>
      </c>
    </row>
    <row r="30" spans="1:6">
      <c r="A30" s="3" t="s">
        <v>654</v>
      </c>
    </row>
    <row r="31" spans="1:6">
      <c r="A31" s="4" t="s">
        <v>666</v>
      </c>
      <c r="B31" s="7" t="n">
        <v>4.8</v>
      </c>
      <c r="C31" s="7" t="n">
        <v>4.8</v>
      </c>
      <c r="D31" s="7" t="n">
        <v>9.9</v>
      </c>
      <c r="E31" s="5" t="n">
        <v>10</v>
      </c>
    </row>
    <row r="32" spans="1:6">
      <c r="A32" s="4" t="s">
        <v>667</v>
      </c>
      <c r="B32" s="7" t="n">
        <v>1.2</v>
      </c>
      <c r="C32" s="6" t="n">
        <v>1.2</v>
      </c>
      <c r="D32" s="7" t="n">
        <v>2.6</v>
      </c>
      <c r="E32" s="6" t="n">
        <v>2.3</v>
      </c>
    </row>
    <row r="33" spans="1:6">
      <c r="A33" s="4" t="s">
        <v>64</v>
      </c>
      <c r="B33" s="6" t="n">
        <v>32.6</v>
      </c>
      <c r="D33" s="6" t="n">
        <v>32.6</v>
      </c>
      <c r="F33" s="6" t="n">
        <v>3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4</v>
      </c>
      <c r="D1" s="2" t="s">
        <v>1</v>
      </c>
    </row>
    <row r="2" spans="1:5">
      <c r="B2" s="2" t="s">
        <v>50</v>
      </c>
      <c r="C2" s="2" t="s">
        <v>95</v>
      </c>
      <c r="D2" s="2" t="s">
        <v>50</v>
      </c>
      <c r="E2" s="2" t="s">
        <v>95</v>
      </c>
    </row>
    <row r="3" spans="1:5">
      <c r="A3" s="3" t="s">
        <v>203</v>
      </c>
    </row>
    <row r="4" spans="1:5">
      <c r="A4" s="4" t="s">
        <v>675</v>
      </c>
      <c r="B4" s="6" t="n">
        <v>328.5</v>
      </c>
      <c r="C4" s="6" t="n">
        <v>321.2</v>
      </c>
      <c r="D4" s="6" t="n">
        <v>643.3</v>
      </c>
      <c r="E4" s="6" t="n">
        <v>640.6</v>
      </c>
    </row>
    <row r="5" spans="1:5">
      <c r="A5" s="4" t="s">
        <v>105</v>
      </c>
      <c r="B5" s="5" t="n">
        <v>-82</v>
      </c>
      <c r="C5" s="5" t="n">
        <v>-84</v>
      </c>
      <c r="D5" s="7" t="n">
        <v>-166.7</v>
      </c>
      <c r="E5" s="7" t="n">
        <v>-166.2</v>
      </c>
    </row>
    <row r="6" spans="1:5">
      <c r="A6" s="4" t="s">
        <v>676</v>
      </c>
      <c r="B6" s="7" t="n">
        <v>-157.9</v>
      </c>
      <c r="C6" s="7" t="n">
        <v>-146.9</v>
      </c>
      <c r="D6" s="5" t="n">
        <v>-314</v>
      </c>
      <c r="E6" s="7" t="n">
        <v>-314.7</v>
      </c>
    </row>
    <row r="7" spans="1:5">
      <c r="A7" s="4" t="s">
        <v>677</v>
      </c>
      <c r="B7" s="7" t="n">
        <v>-2.5</v>
      </c>
      <c r="C7" s="7" t="n">
        <v>-2.8</v>
      </c>
      <c r="D7" s="7" t="n">
        <v>-4.5</v>
      </c>
      <c r="E7" s="7" t="n">
        <v>-3.5</v>
      </c>
    </row>
    <row r="8" spans="1:5">
      <c r="A8" s="4" t="s">
        <v>123</v>
      </c>
      <c r="B8" s="5" t="n">
        <v>-27</v>
      </c>
      <c r="C8" s="7" t="n">
        <v>-26.2</v>
      </c>
      <c r="D8" s="7" t="n">
        <v>-54.2</v>
      </c>
      <c r="E8" s="7" t="n">
        <v>-52.9</v>
      </c>
    </row>
    <row r="9" spans="1:5">
      <c r="A9" s="4" t="s">
        <v>106</v>
      </c>
      <c r="B9" s="7" t="n">
        <v>27.4</v>
      </c>
      <c r="C9" s="7" t="n">
        <v>-8.300000000000001</v>
      </c>
      <c r="D9" s="7" t="n">
        <v>14.5</v>
      </c>
      <c r="E9" s="7" t="n">
        <v>-12.9</v>
      </c>
    </row>
    <row r="10" spans="1:5">
      <c r="A10" s="4" t="s">
        <v>678</v>
      </c>
      <c r="E10" s="7" t="n">
        <v>5.5</v>
      </c>
    </row>
    <row r="11" spans="1:5">
      <c r="A11" s="4" t="s">
        <v>141</v>
      </c>
      <c r="C11" s="7" t="n">
        <v>-0.3</v>
      </c>
      <c r="E11" s="7" t="n">
        <v>-0.6</v>
      </c>
    </row>
    <row r="12" spans="1:5">
      <c r="A12" s="4" t="s">
        <v>109</v>
      </c>
      <c r="B12" s="6" t="n">
        <v>86.5</v>
      </c>
      <c r="C12" s="6" t="n">
        <v>52.7</v>
      </c>
      <c r="D12" s="6" t="n">
        <v>118.4</v>
      </c>
      <c r="E12" s="6" t="n">
        <v>9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50</v>
      </c>
      <c r="C2" s="2" t="s">
        <v>95</v>
      </c>
    </row>
    <row r="3" spans="1:3">
      <c r="A3" s="3" t="s">
        <v>133</v>
      </c>
    </row>
    <row r="4" spans="1:3">
      <c r="A4" s="4" t="s">
        <v>111</v>
      </c>
      <c r="B4" s="6" t="n">
        <v>79.3</v>
      </c>
      <c r="C4" s="6" t="n">
        <v>52.3</v>
      </c>
    </row>
    <row r="5" spans="1:3">
      <c r="A5" s="3" t="s">
        <v>134</v>
      </c>
    </row>
    <row r="6" spans="1:3">
      <c r="A6" s="4" t="s">
        <v>101</v>
      </c>
      <c r="B6" s="5" t="n">
        <v>314</v>
      </c>
      <c r="C6" s="7" t="n">
        <v>314.7</v>
      </c>
    </row>
    <row r="7" spans="1:3">
      <c r="A7" s="4" t="s">
        <v>135</v>
      </c>
      <c r="C7" s="7" t="n">
        <v>-5.5</v>
      </c>
    </row>
    <row r="8" spans="1:3">
      <c r="A8" s="4" t="s">
        <v>136</v>
      </c>
      <c r="B8" s="7" t="n">
        <v>5.5</v>
      </c>
      <c r="C8" s="5" t="n">
        <v>5</v>
      </c>
    </row>
    <row r="9" spans="1:3">
      <c r="A9" s="4" t="s">
        <v>123</v>
      </c>
      <c r="B9" s="7" t="n">
        <v>54.2</v>
      </c>
      <c r="C9" s="7" t="n">
        <v>52.9</v>
      </c>
    </row>
    <row r="10" spans="1:3">
      <c r="A10" s="4" t="s">
        <v>137</v>
      </c>
      <c r="B10" s="7" t="n">
        <v>-81.7</v>
      </c>
      <c r="C10" s="7" t="n">
        <v>-74.3</v>
      </c>
    </row>
    <row r="11" spans="1:3">
      <c r="A11" s="4" t="s">
        <v>138</v>
      </c>
      <c r="B11" s="7" t="n">
        <v>-14.5</v>
      </c>
      <c r="C11" s="7" t="n">
        <v>12.9</v>
      </c>
    </row>
    <row r="12" spans="1:3">
      <c r="A12" s="4" t="s">
        <v>139</v>
      </c>
      <c r="B12" s="7" t="n">
        <v>28.7</v>
      </c>
      <c r="C12" s="7" t="n">
        <v>32.4</v>
      </c>
    </row>
    <row r="13" spans="1:3">
      <c r="A13" s="4" t="s">
        <v>140</v>
      </c>
      <c r="B13" s="7" t="n">
        <v>4.9</v>
      </c>
      <c r="C13" s="7" t="n">
        <v>4.1</v>
      </c>
    </row>
    <row r="14" spans="1:3">
      <c r="A14" s="4" t="s">
        <v>141</v>
      </c>
      <c r="C14" s="7" t="n">
        <v>0.6</v>
      </c>
    </row>
    <row r="15" spans="1:3">
      <c r="A15" s="3" t="s">
        <v>142</v>
      </c>
    </row>
    <row r="16" spans="1:3">
      <c r="A16" s="4" t="s">
        <v>143</v>
      </c>
      <c r="B16" s="7" t="n">
        <v>47.9</v>
      </c>
      <c r="C16" s="7" t="n">
        <v>22.9</v>
      </c>
    </row>
    <row r="17" spans="1:3">
      <c r="A17" s="4" t="s">
        <v>144</v>
      </c>
      <c r="B17" s="7" t="n">
        <v>1.5</v>
      </c>
      <c r="C17" s="7" t="n">
        <v>-26.9</v>
      </c>
    </row>
    <row r="18" spans="1:3">
      <c r="A18" s="4" t="s">
        <v>145</v>
      </c>
      <c r="B18" s="5" t="n">
        <v>141</v>
      </c>
      <c r="C18" s="7" t="n">
        <v>81.09999999999999</v>
      </c>
    </row>
    <row r="19" spans="1:3">
      <c r="A19" s="4" t="s">
        <v>146</v>
      </c>
      <c r="B19" s="7" t="n">
        <v>-12.6</v>
      </c>
      <c r="C19" s="7" t="n">
        <v>0.2</v>
      </c>
    </row>
    <row r="20" spans="1:3">
      <c r="A20" s="4" t="s">
        <v>147</v>
      </c>
      <c r="B20" s="7" t="n">
        <v>568.2</v>
      </c>
      <c r="C20" s="7" t="n">
        <v>472.4</v>
      </c>
    </row>
    <row r="21" spans="1:3">
      <c r="A21" s="3" t="s">
        <v>148</v>
      </c>
    </row>
    <row r="22" spans="1:3">
      <c r="A22" s="4" t="s">
        <v>149</v>
      </c>
      <c r="B22" s="7" t="n">
        <v>-471.7</v>
      </c>
      <c r="C22" s="7" t="n">
        <v>-384.7</v>
      </c>
    </row>
    <row r="23" spans="1:3">
      <c r="A23" s="4" t="s">
        <v>150</v>
      </c>
      <c r="C23" s="5" t="n">
        <v>39</v>
      </c>
    </row>
    <row r="24" spans="1:3">
      <c r="A24" s="4" t="s">
        <v>151</v>
      </c>
      <c r="B24" s="7" t="n">
        <v>-471.7</v>
      </c>
      <c r="C24" s="7" t="n">
        <v>-345.7</v>
      </c>
    </row>
    <row r="25" spans="1:3">
      <c r="A25" s="3" t="s">
        <v>152</v>
      </c>
    </row>
    <row r="26" spans="1:3">
      <c r="A26" s="4" t="s">
        <v>153</v>
      </c>
      <c r="C26" s="5" t="n">
        <v>250</v>
      </c>
    </row>
    <row r="27" spans="1:3">
      <c r="A27" s="4" t="s">
        <v>154</v>
      </c>
      <c r="B27" s="7" t="n">
        <v>-97.5</v>
      </c>
      <c r="C27" s="7" t="n">
        <v>-42.5</v>
      </c>
    </row>
    <row r="28" spans="1:3">
      <c r="A28" s="4" t="s">
        <v>155</v>
      </c>
      <c r="B28" s="7" t="n">
        <v>-4.1</v>
      </c>
      <c r="C28" s="5" t="n">
        <v>-4</v>
      </c>
    </row>
    <row r="29" spans="1:3">
      <c r="A29" s="4" t="s">
        <v>156</v>
      </c>
      <c r="C29" s="7" t="n">
        <v>-402.5</v>
      </c>
    </row>
    <row r="30" spans="1:3">
      <c r="A30" s="4" t="s">
        <v>157</v>
      </c>
      <c r="C30" s="7" t="n">
        <v>-4.6</v>
      </c>
    </row>
    <row r="31" spans="1:3">
      <c r="A31" s="4" t="s">
        <v>158</v>
      </c>
      <c r="B31" s="7" t="n">
        <v>-101.6</v>
      </c>
      <c r="C31" s="7" t="n">
        <v>-203.6</v>
      </c>
    </row>
    <row r="32" spans="1:3">
      <c r="A32" s="4" t="s">
        <v>159</v>
      </c>
      <c r="B32" s="7" t="n">
        <v>-5.1</v>
      </c>
      <c r="C32" s="7" t="n">
        <v>-76.90000000000001</v>
      </c>
    </row>
    <row r="33" spans="1:3">
      <c r="A33" s="4" t="s">
        <v>160</v>
      </c>
      <c r="B33" s="7" t="n">
        <v>1.3</v>
      </c>
      <c r="C33" s="7" t="n">
        <v>-6.8</v>
      </c>
    </row>
    <row r="34" spans="1:3">
      <c r="A34" s="4" t="s">
        <v>161</v>
      </c>
      <c r="B34" s="7" t="n">
        <v>-3.8</v>
      </c>
      <c r="C34" s="7" t="n">
        <v>-83.7</v>
      </c>
    </row>
    <row r="35" spans="1:3">
      <c r="A35" s="4" t="s">
        <v>162</v>
      </c>
      <c r="B35" s="7" t="n">
        <v>186.6</v>
      </c>
      <c r="C35" s="7" t="n">
        <v>260.6</v>
      </c>
    </row>
    <row r="36" spans="1:3">
      <c r="A36" s="4" t="s">
        <v>163</v>
      </c>
      <c r="B36" s="7" t="n">
        <v>182.8</v>
      </c>
      <c r="C36" s="7" t="n">
        <v>176.9</v>
      </c>
    </row>
    <row r="37" spans="1:3">
      <c r="A37" s="3" t="s">
        <v>164</v>
      </c>
    </row>
    <row r="38" spans="1:3">
      <c r="A38" s="4" t="s">
        <v>165</v>
      </c>
      <c r="B38" s="7" t="n">
        <v>155.9</v>
      </c>
      <c r="C38" s="7" t="n">
        <v>153.1</v>
      </c>
    </row>
    <row r="39" spans="1:3">
      <c r="A39" s="4" t="s">
        <v>166</v>
      </c>
      <c r="B39" s="7" t="n">
        <v>4.8</v>
      </c>
      <c r="C39" s="7" t="n">
        <v>2.7</v>
      </c>
    </row>
    <row r="40" spans="1:3">
      <c r="A40" s="4" t="s">
        <v>167</v>
      </c>
      <c r="B40" s="7" t="n">
        <v>9.199999999999999</v>
      </c>
      <c r="C40" s="5" t="n">
        <v>53</v>
      </c>
    </row>
    <row r="41" spans="1:3">
      <c r="A41" s="4" t="s">
        <v>168</v>
      </c>
      <c r="B41" s="7" t="n">
        <v>64.59999999999999</v>
      </c>
      <c r="C41" s="7" t="n">
        <v>31.1</v>
      </c>
    </row>
    <row r="42" spans="1:3">
      <c r="A42" s="4" t="s">
        <v>169</v>
      </c>
      <c r="B42" s="6" t="n">
        <v>29.7</v>
      </c>
      <c r="C42" s="6" t="n">
        <v>-2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50</v>
      </c>
      <c r="C1" s="2" t="s">
        <v>51</v>
      </c>
      <c r="D1" s="2" t="s">
        <v>337</v>
      </c>
      <c r="E1" s="2" t="s">
        <v>338</v>
      </c>
    </row>
    <row r="2" spans="1:5">
      <c r="A2" s="3" t="s">
        <v>680</v>
      </c>
    </row>
    <row r="3" spans="1:5">
      <c r="A3" s="4" t="s">
        <v>341</v>
      </c>
      <c r="B3" s="6" t="n">
        <v>5785.5</v>
      </c>
      <c r="C3" s="8" t="n">
        <v>5883</v>
      </c>
    </row>
    <row r="4" spans="1:5">
      <c r="A4" s="4" t="s">
        <v>348</v>
      </c>
    </row>
    <row r="5" spans="1:5">
      <c r="A5" s="3" t="s">
        <v>680</v>
      </c>
    </row>
    <row r="6" spans="1:5">
      <c r="A6" s="4" t="s">
        <v>341</v>
      </c>
      <c r="B6" s="5" t="n">
        <v>1430</v>
      </c>
    </row>
    <row r="7" spans="1:5">
      <c r="A7" s="4" t="s">
        <v>681</v>
      </c>
    </row>
    <row r="8" spans="1:5">
      <c r="A8" s="3" t="s">
        <v>680</v>
      </c>
    </row>
    <row r="9" spans="1:5">
      <c r="A9" s="4" t="s">
        <v>341</v>
      </c>
      <c r="B9" s="5" t="n">
        <v>1430</v>
      </c>
      <c r="C9" s="5" t="n">
        <v>1430</v>
      </c>
    </row>
    <row r="10" spans="1:5">
      <c r="A10" s="4" t="s">
        <v>349</v>
      </c>
    </row>
    <row r="11" spans="1:5">
      <c r="A11" s="3" t="s">
        <v>680</v>
      </c>
    </row>
    <row r="12" spans="1:5">
      <c r="A12" s="4" t="s">
        <v>341</v>
      </c>
      <c r="B12" s="5" t="n">
        <v>900</v>
      </c>
    </row>
    <row r="13" spans="1:5">
      <c r="A13" s="4" t="s">
        <v>682</v>
      </c>
    </row>
    <row r="14" spans="1:5">
      <c r="A14" s="3" t="s">
        <v>680</v>
      </c>
    </row>
    <row r="15" spans="1:5">
      <c r="A15" s="4" t="s">
        <v>341</v>
      </c>
      <c r="B15" s="5" t="n">
        <v>900</v>
      </c>
      <c r="C15" s="5" t="n">
        <v>900</v>
      </c>
    </row>
    <row r="16" spans="1:5">
      <c r="A16" s="4" t="s">
        <v>683</v>
      </c>
    </row>
    <row r="17" spans="1:5">
      <c r="A17" s="3" t="s">
        <v>680</v>
      </c>
    </row>
    <row r="18" spans="1:5">
      <c r="A18" s="4" t="s">
        <v>341</v>
      </c>
      <c r="B18" s="8" t="n">
        <v>1650</v>
      </c>
      <c r="C18" s="8" t="n">
        <v>1650</v>
      </c>
      <c r="D18" s="8" t="n">
        <v>300</v>
      </c>
      <c r="E18" s="8"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50</v>
      </c>
      <c r="C1" s="2" t="s">
        <v>487</v>
      </c>
      <c r="D1" s="2" t="s">
        <v>51</v>
      </c>
      <c r="E1" s="2" t="s">
        <v>95</v>
      </c>
      <c r="F1" s="2" t="s">
        <v>489</v>
      </c>
      <c r="G1" s="2" t="s">
        <v>171</v>
      </c>
    </row>
    <row r="2" spans="1:7">
      <c r="A2" s="3" t="s">
        <v>52</v>
      </c>
    </row>
    <row r="3" spans="1:7">
      <c r="A3" s="4" t="s">
        <v>53</v>
      </c>
      <c r="B3" s="6" t="n">
        <v>180.6</v>
      </c>
      <c r="D3" s="6" t="n">
        <v>185.4</v>
      </c>
      <c r="E3" s="6" t="n">
        <v>175.7</v>
      </c>
      <c r="G3" s="8" t="n">
        <v>256</v>
      </c>
    </row>
    <row r="4" spans="1:7">
      <c r="A4" s="4" t="s">
        <v>685</v>
      </c>
      <c r="B4" s="7" t="n">
        <v>124.5</v>
      </c>
      <c r="D4" s="5" t="n">
        <v>177</v>
      </c>
    </row>
    <row r="5" spans="1:7">
      <c r="A5" s="4" t="s">
        <v>55</v>
      </c>
      <c r="B5" s="7" t="n">
        <v>66.2</v>
      </c>
      <c r="D5" s="7" t="n">
        <v>65.3</v>
      </c>
    </row>
    <row r="6" spans="1:7">
      <c r="A6" s="4" t="s">
        <v>56</v>
      </c>
      <c r="B6" s="7" t="n">
        <v>58.7</v>
      </c>
      <c r="D6" s="7" t="n">
        <v>56.8</v>
      </c>
    </row>
    <row r="7" spans="1:7">
      <c r="A7" s="4" t="s">
        <v>57</v>
      </c>
      <c r="B7" s="5" t="n">
        <v>430</v>
      </c>
      <c r="D7" s="7" t="n">
        <v>484.5</v>
      </c>
    </row>
    <row r="8" spans="1:7">
      <c r="A8" s="4" t="s">
        <v>58</v>
      </c>
      <c r="B8" s="7" t="n">
        <v>6019.1</v>
      </c>
      <c r="D8" s="7" t="n">
        <v>5808.9</v>
      </c>
    </row>
    <row r="9" spans="1:7">
      <c r="A9" s="4" t="s">
        <v>59</v>
      </c>
      <c r="B9" s="7" t="n">
        <v>1076.4</v>
      </c>
      <c r="D9" s="7" t="n">
        <v>1118.8</v>
      </c>
    </row>
    <row r="10" spans="1:7">
      <c r="A10" s="4" t="s">
        <v>60</v>
      </c>
      <c r="B10" s="7" t="n">
        <v>1711.1</v>
      </c>
      <c r="D10" s="7" t="n">
        <v>1706.6</v>
      </c>
    </row>
    <row r="11" spans="1:7">
      <c r="A11" s="4" t="s">
        <v>61</v>
      </c>
      <c r="B11" s="7" t="n">
        <v>478.2</v>
      </c>
    </row>
    <row r="12" spans="1:7">
      <c r="A12" s="4" t="s">
        <v>62</v>
      </c>
      <c r="B12" s="7" t="n">
        <v>15.5</v>
      </c>
      <c r="D12" s="7" t="n">
        <v>24.8</v>
      </c>
    </row>
    <row r="13" spans="1:7">
      <c r="A13" s="4" t="s">
        <v>63</v>
      </c>
      <c r="B13" s="7" t="n">
        <v>230.2</v>
      </c>
      <c r="D13" s="7" t="n">
        <v>190.2</v>
      </c>
    </row>
    <row r="14" spans="1:7">
      <c r="A14" s="4" t="s">
        <v>64</v>
      </c>
      <c r="B14" s="7" t="n">
        <v>9960.5</v>
      </c>
      <c r="D14" s="7" t="n">
        <v>9333.799999999999</v>
      </c>
    </row>
    <row r="15" spans="1:7">
      <c r="A15" s="3" t="s">
        <v>65</v>
      </c>
    </row>
    <row r="16" spans="1:7">
      <c r="A16" s="4" t="s">
        <v>66</v>
      </c>
      <c r="B16" s="7" t="n">
        <v>24.4</v>
      </c>
      <c r="D16" s="7" t="n">
        <v>73.7</v>
      </c>
    </row>
    <row r="17" spans="1:7">
      <c r="A17" s="4" t="s">
        <v>67</v>
      </c>
      <c r="B17" s="7" t="n">
        <v>341.2</v>
      </c>
      <c r="D17" s="7" t="n">
        <v>314.8</v>
      </c>
    </row>
    <row r="18" spans="1:7">
      <c r="A18" s="4" t="s">
        <v>68</v>
      </c>
      <c r="B18" s="7" t="n">
        <v>72.59999999999999</v>
      </c>
      <c r="D18" s="7" t="n">
        <v>73.09999999999999</v>
      </c>
    </row>
    <row r="19" spans="1:7">
      <c r="A19" s="4" t="s">
        <v>69</v>
      </c>
      <c r="B19" s="5" t="n">
        <v>55</v>
      </c>
      <c r="D19" s="5" t="n">
        <v>5</v>
      </c>
    </row>
    <row r="20" spans="1:7">
      <c r="A20" s="4" t="s">
        <v>70</v>
      </c>
      <c r="B20" s="7" t="n">
        <v>124.7</v>
      </c>
    </row>
    <row r="21" spans="1:7">
      <c r="A21" s="4" t="s">
        <v>71</v>
      </c>
      <c r="B21" s="5" t="n">
        <v>10</v>
      </c>
    </row>
    <row r="22" spans="1:7">
      <c r="A22" s="4" t="s">
        <v>686</v>
      </c>
      <c r="D22" s="5" t="n">
        <v>10</v>
      </c>
    </row>
    <row r="23" spans="1:7">
      <c r="A23" s="4" t="s">
        <v>73</v>
      </c>
      <c r="B23" s="7" t="n">
        <v>170.8</v>
      </c>
      <c r="D23" s="7" t="n">
        <v>174.9</v>
      </c>
    </row>
    <row r="24" spans="1:7">
      <c r="A24" s="4" t="s">
        <v>74</v>
      </c>
      <c r="B24" s="7" t="n">
        <v>798.7</v>
      </c>
      <c r="D24" s="7" t="n">
        <v>651.5</v>
      </c>
    </row>
    <row r="25" spans="1:7">
      <c r="A25" s="4" t="s">
        <v>75</v>
      </c>
      <c r="B25" s="7" t="n">
        <v>5697.6</v>
      </c>
      <c r="D25" s="7" t="n">
        <v>5839.7</v>
      </c>
    </row>
    <row r="26" spans="1:7">
      <c r="A26" s="4" t="s">
        <v>76</v>
      </c>
      <c r="B26" s="7" t="n">
        <v>371.9</v>
      </c>
    </row>
    <row r="27" spans="1:7">
      <c r="A27" s="4" t="s">
        <v>77</v>
      </c>
      <c r="B27" s="7" t="n">
        <v>177.5</v>
      </c>
    </row>
    <row r="28" spans="1:7">
      <c r="A28" s="4" t="s">
        <v>687</v>
      </c>
      <c r="D28" s="7" t="n">
        <v>172.2</v>
      </c>
    </row>
    <row r="29" spans="1:7">
      <c r="A29" s="4" t="s">
        <v>79</v>
      </c>
      <c r="B29" s="7" t="n">
        <v>1263.6</v>
      </c>
      <c r="D29" s="7" t="n">
        <v>1148.1</v>
      </c>
    </row>
    <row r="30" spans="1:7">
      <c r="A30" s="4" t="s">
        <v>62</v>
      </c>
      <c r="B30" s="7" t="n">
        <v>158.6</v>
      </c>
      <c r="D30" s="7" t="n">
        <v>138.8</v>
      </c>
    </row>
    <row r="31" spans="1:7">
      <c r="A31" s="4" t="s">
        <v>80</v>
      </c>
      <c r="B31" s="7" t="n">
        <v>29.6</v>
      </c>
      <c r="D31" s="7" t="n">
        <v>54.7</v>
      </c>
    </row>
    <row r="32" spans="1:7">
      <c r="A32" s="4" t="s">
        <v>81</v>
      </c>
      <c r="B32" s="7" t="n">
        <v>8497.5</v>
      </c>
      <c r="D32" s="5" t="n">
        <v>8005</v>
      </c>
    </row>
    <row r="33" spans="1:7">
      <c r="A33" s="3" t="s">
        <v>84</v>
      </c>
    </row>
    <row r="34" spans="1:7">
      <c r="A34" s="4" t="s">
        <v>85</v>
      </c>
      <c r="B34" s="7" t="n">
        <v>1627.4</v>
      </c>
      <c r="D34" s="7" t="n">
        <v>1576.2</v>
      </c>
    </row>
    <row r="35" spans="1:7">
      <c r="A35" s="4" t="s">
        <v>86</v>
      </c>
      <c r="B35" s="7" t="n">
        <v>-20.2</v>
      </c>
      <c r="D35" s="7" t="n">
        <v>-23.9</v>
      </c>
    </row>
    <row r="36" spans="1:7">
      <c r="A36" s="4" t="s">
        <v>688</v>
      </c>
      <c r="B36" s="7" t="n">
        <v>-144.2</v>
      </c>
      <c r="D36" s="7" t="n">
        <v>-223.5</v>
      </c>
    </row>
    <row r="37" spans="1:7">
      <c r="A37" s="4" t="s">
        <v>88</v>
      </c>
      <c r="B37" s="5" t="n">
        <v>1463</v>
      </c>
      <c r="C37" s="6" t="n">
        <v>1358.6</v>
      </c>
      <c r="D37" s="7" t="n">
        <v>1328.8</v>
      </c>
      <c r="E37" s="6" t="n">
        <v>1169.1</v>
      </c>
      <c r="F37" s="6" t="n">
        <v>1542.1</v>
      </c>
      <c r="G37" s="6" t="n">
        <v>1487.6</v>
      </c>
    </row>
    <row r="38" spans="1:7">
      <c r="A38" s="4" t="s">
        <v>89</v>
      </c>
      <c r="B38" s="7" t="n">
        <v>9960.5</v>
      </c>
      <c r="D38" s="7" t="n">
        <v>9333.799999999999</v>
      </c>
    </row>
    <row r="39" spans="1:7">
      <c r="A39" s="4" t="s">
        <v>689</v>
      </c>
    </row>
    <row r="40" spans="1:7">
      <c r="A40" s="3" t="s">
        <v>52</v>
      </c>
    </row>
    <row r="41" spans="1:7">
      <c r="A41" s="4" t="s">
        <v>690</v>
      </c>
      <c r="B41" s="5" t="n">
        <v>-398</v>
      </c>
      <c r="D41" s="7" t="n">
        <v>-358.9</v>
      </c>
    </row>
    <row r="42" spans="1:7">
      <c r="A42" s="4" t="s">
        <v>691</v>
      </c>
      <c r="B42" s="7" t="n">
        <v>-680.1</v>
      </c>
      <c r="D42" s="7" t="n">
        <v>-664.1</v>
      </c>
    </row>
    <row r="43" spans="1:7">
      <c r="A43" s="4" t="s">
        <v>64</v>
      </c>
      <c r="B43" s="7" t="n">
        <v>-1078.1</v>
      </c>
      <c r="D43" s="5" t="n">
        <v>-1023</v>
      </c>
    </row>
    <row r="44" spans="1:7">
      <c r="A44" s="3" t="s">
        <v>65</v>
      </c>
    </row>
    <row r="45" spans="1:7">
      <c r="A45" s="4" t="s">
        <v>692</v>
      </c>
      <c r="B45" s="5" t="n">
        <v>-398</v>
      </c>
      <c r="D45" s="7" t="n">
        <v>-358.9</v>
      </c>
    </row>
    <row r="46" spans="1:7">
      <c r="A46" s="4" t="s">
        <v>81</v>
      </c>
      <c r="B46" s="5" t="n">
        <v>-398</v>
      </c>
      <c r="D46" s="7" t="n">
        <v>-358.9</v>
      </c>
    </row>
    <row r="47" spans="1:7">
      <c r="A47" s="3" t="s">
        <v>84</v>
      </c>
    </row>
    <row r="48" spans="1:7">
      <c r="A48" s="4" t="s">
        <v>85</v>
      </c>
      <c r="B48" s="7" t="n">
        <v>-436.6</v>
      </c>
      <c r="D48" s="7" t="n">
        <v>-487.3</v>
      </c>
    </row>
    <row r="49" spans="1:7">
      <c r="A49" s="4" t="s">
        <v>86</v>
      </c>
      <c r="B49" s="7" t="n">
        <v>7.7</v>
      </c>
      <c r="D49" s="7" t="n">
        <v>23.9</v>
      </c>
    </row>
    <row r="50" spans="1:7">
      <c r="A50" s="4" t="s">
        <v>688</v>
      </c>
      <c r="B50" s="7" t="n">
        <v>-251.2</v>
      </c>
      <c r="D50" s="7" t="n">
        <v>-200.7</v>
      </c>
    </row>
    <row r="51" spans="1:7">
      <c r="A51" s="4" t="s">
        <v>88</v>
      </c>
      <c r="B51" s="7" t="n">
        <v>-680.1</v>
      </c>
      <c r="D51" s="7" t="n">
        <v>-664.1</v>
      </c>
    </row>
    <row r="52" spans="1:7">
      <c r="A52" s="4" t="s">
        <v>89</v>
      </c>
      <c r="B52" s="7" t="n">
        <v>-1078.1</v>
      </c>
      <c r="D52" s="5" t="n">
        <v>-1023</v>
      </c>
    </row>
    <row r="53" spans="1:7">
      <c r="A53" s="4" t="s">
        <v>693</v>
      </c>
    </row>
    <row r="54" spans="1:7">
      <c r="A54" s="3" t="s">
        <v>52</v>
      </c>
    </row>
    <row r="55" spans="1:7">
      <c r="A55" s="4" t="s">
        <v>53</v>
      </c>
      <c r="B55" s="7" t="n">
        <v>72.5</v>
      </c>
      <c r="D55" s="7" t="n">
        <v>85.90000000000001</v>
      </c>
    </row>
    <row r="56" spans="1:7">
      <c r="A56" s="4" t="s">
        <v>685</v>
      </c>
      <c r="B56" s="7" t="n">
        <v>70.59999999999999</v>
      </c>
      <c r="D56" s="7" t="n">
        <v>97.7</v>
      </c>
    </row>
    <row r="57" spans="1:7">
      <c r="A57" s="4" t="s">
        <v>55</v>
      </c>
      <c r="B57" s="7" t="n">
        <v>55.6</v>
      </c>
      <c r="D57" s="7" t="n">
        <v>47.9</v>
      </c>
    </row>
    <row r="58" spans="1:7">
      <c r="A58" s="4" t="s">
        <v>56</v>
      </c>
      <c r="B58" s="5" t="n">
        <v>133</v>
      </c>
      <c r="D58" s="7" t="n">
        <v>131.4</v>
      </c>
    </row>
    <row r="59" spans="1:7">
      <c r="A59" s="4" t="s">
        <v>57</v>
      </c>
      <c r="B59" s="7" t="n">
        <v>331.7</v>
      </c>
      <c r="D59" s="7" t="n">
        <v>362.9</v>
      </c>
    </row>
    <row r="60" spans="1:7">
      <c r="A60" s="4" t="s">
        <v>58</v>
      </c>
      <c r="B60" s="7" t="n">
        <v>5181.8</v>
      </c>
      <c r="D60" s="7" t="n">
        <v>5010.1</v>
      </c>
    </row>
    <row r="61" spans="1:7">
      <c r="A61" s="4" t="s">
        <v>59</v>
      </c>
      <c r="B61" s="7" t="n">
        <v>944.8</v>
      </c>
      <c r="D61" s="7" t="n">
        <v>983.7</v>
      </c>
    </row>
    <row r="62" spans="1:7">
      <c r="A62" s="4" t="s">
        <v>60</v>
      </c>
      <c r="B62" s="7" t="n">
        <v>1520.4</v>
      </c>
      <c r="D62" s="7" t="n">
        <v>1520.3</v>
      </c>
    </row>
    <row r="63" spans="1:7">
      <c r="A63" s="4" t="s">
        <v>61</v>
      </c>
      <c r="B63" s="7" t="n">
        <v>312.8</v>
      </c>
    </row>
    <row r="64" spans="1:7">
      <c r="A64" s="4" t="s">
        <v>62</v>
      </c>
      <c r="D64" s="5" t="n">
        <v>1</v>
      </c>
    </row>
    <row r="65" spans="1:7">
      <c r="A65" s="4" t="s">
        <v>63</v>
      </c>
      <c r="B65" s="7" t="n">
        <v>149.5</v>
      </c>
      <c r="D65" s="7" t="n">
        <v>152.4</v>
      </c>
    </row>
    <row r="66" spans="1:7">
      <c r="A66" s="4" t="s">
        <v>690</v>
      </c>
      <c r="B66" s="5" t="n">
        <v>398</v>
      </c>
      <c r="D66" s="7" t="n">
        <v>358.9</v>
      </c>
    </row>
    <row r="67" spans="1:7">
      <c r="A67" s="4" t="s">
        <v>691</v>
      </c>
      <c r="B67" s="7" t="n">
        <v>680.1</v>
      </c>
      <c r="D67" s="7" t="n">
        <v>664.1</v>
      </c>
    </row>
    <row r="68" spans="1:7">
      <c r="A68" s="4" t="s">
        <v>64</v>
      </c>
      <c r="B68" s="7" t="n">
        <v>9519.1</v>
      </c>
      <c r="D68" s="7" t="n">
        <v>9053.4</v>
      </c>
    </row>
    <row r="69" spans="1:7">
      <c r="A69" s="3" t="s">
        <v>65</v>
      </c>
    </row>
    <row r="70" spans="1:7">
      <c r="A70" s="4" t="s">
        <v>66</v>
      </c>
      <c r="B70" s="7" t="n">
        <v>9.800000000000001</v>
      </c>
      <c r="D70" s="7" t="n">
        <v>53.2</v>
      </c>
    </row>
    <row r="71" spans="1:7">
      <c r="A71" s="4" t="s">
        <v>67</v>
      </c>
      <c r="B71" s="7" t="n">
        <v>271.2</v>
      </c>
      <c r="D71" s="7" t="n">
        <v>243.4</v>
      </c>
    </row>
    <row r="72" spans="1:7">
      <c r="A72" s="4" t="s">
        <v>68</v>
      </c>
      <c r="B72" s="7" t="n">
        <v>72.59999999999999</v>
      </c>
      <c r="D72" s="7" t="n">
        <v>73.09999999999999</v>
      </c>
    </row>
    <row r="73" spans="1:7">
      <c r="A73" s="4" t="s">
        <v>69</v>
      </c>
      <c r="B73" s="5" t="n">
        <v>55</v>
      </c>
      <c r="D73" s="5" t="n">
        <v>5</v>
      </c>
    </row>
    <row r="74" spans="1:7">
      <c r="A74" s="4" t="s">
        <v>70</v>
      </c>
      <c r="B74" s="7" t="n">
        <v>93.7</v>
      </c>
    </row>
    <row r="75" spans="1:7">
      <c r="A75" s="4" t="s">
        <v>71</v>
      </c>
      <c r="B75" s="7" t="n">
        <v>8.699999999999999</v>
      </c>
    </row>
    <row r="76" spans="1:7">
      <c r="A76" s="4" t="s">
        <v>686</v>
      </c>
      <c r="D76" s="7" t="n">
        <v>8.6</v>
      </c>
    </row>
    <row r="77" spans="1:7">
      <c r="A77" s="4" t="s">
        <v>73</v>
      </c>
      <c r="B77" s="5" t="n">
        <v>134</v>
      </c>
      <c r="D77" s="7" t="n">
        <v>135.1</v>
      </c>
    </row>
    <row r="78" spans="1:7">
      <c r="A78" s="4" t="s">
        <v>74</v>
      </c>
      <c r="B78" s="5" t="n">
        <v>645</v>
      </c>
      <c r="D78" s="7" t="n">
        <v>518.4</v>
      </c>
    </row>
    <row r="79" spans="1:7">
      <c r="A79" s="4" t="s">
        <v>75</v>
      </c>
      <c r="B79" s="7" t="n">
        <v>5697.6</v>
      </c>
      <c r="D79" s="7" t="n">
        <v>5839.7</v>
      </c>
    </row>
    <row r="80" spans="1:7">
      <c r="A80" s="4" t="s">
        <v>76</v>
      </c>
      <c r="B80" s="7" t="n">
        <v>239.5</v>
      </c>
    </row>
    <row r="81" spans="1:7">
      <c r="A81" s="4" t="s">
        <v>77</v>
      </c>
      <c r="B81" s="7" t="n">
        <v>168.7</v>
      </c>
    </row>
    <row r="82" spans="1:7">
      <c r="A82" s="4" t="s">
        <v>687</v>
      </c>
      <c r="D82" s="7" t="n">
        <v>163.4</v>
      </c>
    </row>
    <row r="83" spans="1:7">
      <c r="A83" s="4" t="s">
        <v>79</v>
      </c>
      <c r="B83" s="7" t="n">
        <v>1149.2</v>
      </c>
      <c r="D83" s="7" t="n">
        <v>1045.2</v>
      </c>
    </row>
    <row r="84" spans="1:7">
      <c r="A84" s="4" t="s">
        <v>62</v>
      </c>
      <c r="B84" s="7" t="n">
        <v>155.5</v>
      </c>
      <c r="D84" s="7" t="n">
        <v>136.6</v>
      </c>
    </row>
    <row r="85" spans="1:7">
      <c r="A85" s="4" t="s">
        <v>80</v>
      </c>
      <c r="B85" s="7" t="n">
        <v>0.6</v>
      </c>
      <c r="D85" s="7" t="n">
        <v>21.3</v>
      </c>
    </row>
    <row r="86" spans="1:7">
      <c r="A86" s="4" t="s">
        <v>81</v>
      </c>
      <c r="B86" s="7" t="n">
        <v>8056.1</v>
      </c>
      <c r="D86" s="7" t="n">
        <v>7724.6</v>
      </c>
    </row>
    <row r="87" spans="1:7">
      <c r="A87" s="3" t="s">
        <v>84</v>
      </c>
    </row>
    <row r="88" spans="1:7">
      <c r="A88" s="4" t="s">
        <v>85</v>
      </c>
      <c r="B88" s="7" t="n">
        <v>1626.8</v>
      </c>
      <c r="D88" s="7" t="n">
        <v>1587.4</v>
      </c>
    </row>
    <row r="89" spans="1:7">
      <c r="A89" s="4" t="s">
        <v>86</v>
      </c>
      <c r="B89" s="7" t="n">
        <v>-20.2</v>
      </c>
      <c r="D89" s="7" t="n">
        <v>-23.9</v>
      </c>
    </row>
    <row r="90" spans="1:7">
      <c r="A90" s="4" t="s">
        <v>688</v>
      </c>
      <c r="B90" s="7" t="n">
        <v>-143.6</v>
      </c>
      <c r="D90" s="7" t="n">
        <v>-234.7</v>
      </c>
    </row>
    <row r="91" spans="1:7">
      <c r="A91" s="4" t="s">
        <v>88</v>
      </c>
      <c r="B91" s="5" t="n">
        <v>1463</v>
      </c>
      <c r="D91" s="7" t="n">
        <v>1328.8</v>
      </c>
    </row>
    <row r="92" spans="1:7">
      <c r="A92" s="4" t="s">
        <v>89</v>
      </c>
      <c r="B92" s="7" t="n">
        <v>9519.1</v>
      </c>
      <c r="D92" s="7" t="n">
        <v>9053.4</v>
      </c>
    </row>
    <row r="93" spans="1:7">
      <c r="A93" s="4" t="s">
        <v>694</v>
      </c>
    </row>
    <row r="94" spans="1:7">
      <c r="A94" s="3" t="s">
        <v>52</v>
      </c>
    </row>
    <row r="95" spans="1:7">
      <c r="A95" s="4" t="s">
        <v>53</v>
      </c>
      <c r="B95" s="7" t="n">
        <v>6.6</v>
      </c>
      <c r="D95" s="7" t="n">
        <v>9.6</v>
      </c>
    </row>
    <row r="96" spans="1:7">
      <c r="A96" s="4" t="s">
        <v>685</v>
      </c>
      <c r="B96" s="5" t="n">
        <v>2</v>
      </c>
      <c r="D96" s="7" t="n">
        <v>2.6</v>
      </c>
    </row>
    <row r="97" spans="1:7">
      <c r="A97" s="4" t="s">
        <v>55</v>
      </c>
      <c r="B97" s="7" t="n">
        <v>0.4</v>
      </c>
      <c r="D97" s="7" t="n">
        <v>0.1</v>
      </c>
    </row>
    <row r="98" spans="1:7">
      <c r="A98" s="4" t="s">
        <v>56</v>
      </c>
      <c r="B98" s="7" t="n">
        <v>0.1</v>
      </c>
    </row>
    <row r="99" spans="1:7">
      <c r="A99" s="4" t="s">
        <v>57</v>
      </c>
      <c r="B99" s="7" t="n">
        <v>9.1</v>
      </c>
      <c r="D99" s="7" t="n">
        <v>12.3</v>
      </c>
    </row>
    <row r="100" spans="1:7">
      <c r="A100" s="4" t="s">
        <v>59</v>
      </c>
      <c r="B100" s="7" t="n">
        <v>6.4</v>
      </c>
      <c r="D100" s="7" t="n">
        <v>7.3</v>
      </c>
    </row>
    <row r="101" spans="1:7">
      <c r="A101" s="4" t="s">
        <v>60</v>
      </c>
      <c r="B101" s="7" t="n">
        <v>14.6</v>
      </c>
      <c r="D101" s="7" t="n">
        <v>14.6</v>
      </c>
    </row>
    <row r="102" spans="1:7">
      <c r="A102" s="4" t="s">
        <v>61</v>
      </c>
      <c r="B102" s="7" t="n">
        <v>1.7</v>
      </c>
    </row>
    <row r="103" spans="1:7">
      <c r="A103" s="4" t="s">
        <v>64</v>
      </c>
      <c r="B103" s="7" t="n">
        <v>31.8</v>
      </c>
      <c r="D103" s="7" t="n">
        <v>34.2</v>
      </c>
    </row>
    <row r="104" spans="1:7">
      <c r="A104" s="3" t="s">
        <v>65</v>
      </c>
    </row>
    <row r="105" spans="1:7">
      <c r="A105" s="4" t="s">
        <v>66</v>
      </c>
      <c r="B105" s="7" t="n">
        <v>0.1</v>
      </c>
      <c r="D105" s="7" t="n">
        <v>0.5</v>
      </c>
    </row>
    <row r="106" spans="1:7">
      <c r="A106" s="4" t="s">
        <v>67</v>
      </c>
      <c r="B106" s="7" t="n">
        <v>0.7</v>
      </c>
      <c r="D106" s="7" t="n">
        <v>1.4</v>
      </c>
    </row>
    <row r="107" spans="1:7">
      <c r="A107" s="4" t="s">
        <v>70</v>
      </c>
      <c r="B107" s="7" t="n">
        <v>1.7</v>
      </c>
    </row>
    <row r="108" spans="1:7">
      <c r="A108" s="4" t="s">
        <v>73</v>
      </c>
      <c r="B108" s="7" t="n">
        <v>0.1</v>
      </c>
      <c r="D108" s="7" t="n">
        <v>0.1</v>
      </c>
    </row>
    <row r="109" spans="1:7">
      <c r="A109" s="4" t="s">
        <v>74</v>
      </c>
      <c r="B109" s="7" t="n">
        <v>2.6</v>
      </c>
      <c r="D109" s="5" t="n">
        <v>2</v>
      </c>
    </row>
    <row r="110" spans="1:7">
      <c r="A110" s="4" t="s">
        <v>81</v>
      </c>
      <c r="B110" s="7" t="n">
        <v>2.6</v>
      </c>
      <c r="D110" s="5" t="n">
        <v>2</v>
      </c>
    </row>
    <row r="111" spans="1:7">
      <c r="A111" s="3" t="s">
        <v>84</v>
      </c>
    </row>
    <row r="112" spans="1:7">
      <c r="A112" s="4" t="s">
        <v>85</v>
      </c>
      <c r="B112" s="7" t="n">
        <v>9.1</v>
      </c>
      <c r="D112" s="7" t="n">
        <v>13.5</v>
      </c>
    </row>
    <row r="113" spans="1:7">
      <c r="A113" s="4" t="s">
        <v>688</v>
      </c>
      <c r="B113" s="7" t="n">
        <v>20.1</v>
      </c>
      <c r="D113" s="7" t="n">
        <v>18.7</v>
      </c>
    </row>
    <row r="114" spans="1:7">
      <c r="A114" s="4" t="s">
        <v>88</v>
      </c>
      <c r="B114" s="7" t="n">
        <v>29.2</v>
      </c>
      <c r="D114" s="7" t="n">
        <v>32.2</v>
      </c>
    </row>
    <row r="115" spans="1:7">
      <c r="A115" s="4" t="s">
        <v>89</v>
      </c>
      <c r="B115" s="7" t="n">
        <v>31.8</v>
      </c>
      <c r="D115" s="7" t="n">
        <v>34.2</v>
      </c>
    </row>
    <row r="116" spans="1:7">
      <c r="A116" s="4" t="s">
        <v>695</v>
      </c>
    </row>
    <row r="117" spans="1:7">
      <c r="A117" s="3" t="s">
        <v>52</v>
      </c>
    </row>
    <row r="118" spans="1:7">
      <c r="A118" s="4" t="s">
        <v>53</v>
      </c>
      <c r="B118" s="7" t="n">
        <v>101.5</v>
      </c>
      <c r="D118" s="7" t="n">
        <v>89.90000000000001</v>
      </c>
    </row>
    <row r="119" spans="1:7">
      <c r="A119" s="4" t="s">
        <v>685</v>
      </c>
      <c r="B119" s="7" t="n">
        <v>51.9</v>
      </c>
      <c r="D119" s="7" t="n">
        <v>76.7</v>
      </c>
    </row>
    <row r="120" spans="1:7">
      <c r="A120" s="4" t="s">
        <v>55</v>
      </c>
      <c r="B120" s="7" t="n">
        <v>10.2</v>
      </c>
      <c r="D120" s="7" t="n">
        <v>17.3</v>
      </c>
    </row>
    <row r="121" spans="1:7">
      <c r="A121" s="4" t="s">
        <v>56</v>
      </c>
      <c r="B121" s="7" t="n">
        <v>-74.40000000000001</v>
      </c>
      <c r="D121" s="7" t="n">
        <v>-74.59999999999999</v>
      </c>
    </row>
    <row r="122" spans="1:7">
      <c r="A122" s="4" t="s">
        <v>57</v>
      </c>
      <c r="B122" s="7" t="n">
        <v>89.2</v>
      </c>
      <c r="D122" s="7" t="n">
        <v>109.3</v>
      </c>
    </row>
    <row r="123" spans="1:7">
      <c r="A123" s="4" t="s">
        <v>58</v>
      </c>
      <c r="B123" s="7" t="n">
        <v>837.3</v>
      </c>
      <c r="D123" s="7" t="n">
        <v>798.8</v>
      </c>
    </row>
    <row r="124" spans="1:7">
      <c r="A124" s="4" t="s">
        <v>59</v>
      </c>
      <c r="B124" s="7" t="n">
        <v>125.2</v>
      </c>
      <c r="D124" s="7" t="n">
        <v>127.8</v>
      </c>
    </row>
    <row r="125" spans="1:7">
      <c r="A125" s="4" t="s">
        <v>60</v>
      </c>
      <c r="B125" s="7" t="n">
        <v>176.1</v>
      </c>
      <c r="D125" s="7" t="n">
        <v>171.7</v>
      </c>
    </row>
    <row r="126" spans="1:7">
      <c r="A126" s="4" t="s">
        <v>61</v>
      </c>
      <c r="B126" s="7" t="n">
        <v>163.7</v>
      </c>
    </row>
    <row r="127" spans="1:7">
      <c r="A127" s="4" t="s">
        <v>62</v>
      </c>
      <c r="B127" s="7" t="n">
        <v>15.5</v>
      </c>
      <c r="D127" s="7" t="n">
        <v>23.8</v>
      </c>
    </row>
    <row r="128" spans="1:7">
      <c r="A128" s="4" t="s">
        <v>63</v>
      </c>
      <c r="B128" s="7" t="n">
        <v>80.7</v>
      </c>
      <c r="D128" s="7" t="n">
        <v>37.8</v>
      </c>
    </row>
    <row r="129" spans="1:7">
      <c r="A129" s="4" t="s">
        <v>64</v>
      </c>
      <c r="B129" s="7" t="n">
        <v>1487.7</v>
      </c>
      <c r="D129" s="7" t="n">
        <v>1269.2</v>
      </c>
    </row>
    <row r="130" spans="1:7">
      <c r="A130" s="3" t="s">
        <v>65</v>
      </c>
    </row>
    <row r="131" spans="1:7">
      <c r="A131" s="4" t="s">
        <v>66</v>
      </c>
      <c r="B131" s="7" t="n">
        <v>14.5</v>
      </c>
      <c r="D131" s="5" t="n">
        <v>20</v>
      </c>
    </row>
    <row r="132" spans="1:7">
      <c r="A132" s="4" t="s">
        <v>67</v>
      </c>
      <c r="B132" s="7" t="n">
        <v>69.3</v>
      </c>
      <c r="D132" s="5" t="n">
        <v>70</v>
      </c>
    </row>
    <row r="133" spans="1:7">
      <c r="A133" s="4" t="s">
        <v>70</v>
      </c>
      <c r="B133" s="7" t="n">
        <v>29.3</v>
      </c>
    </row>
    <row r="134" spans="1:7">
      <c r="A134" s="4" t="s">
        <v>71</v>
      </c>
      <c r="B134" s="7" t="n">
        <v>1.3</v>
      </c>
    </row>
    <row r="135" spans="1:7">
      <c r="A135" s="4" t="s">
        <v>686</v>
      </c>
      <c r="D135" s="7" t="n">
        <v>1.4</v>
      </c>
    </row>
    <row r="136" spans="1:7">
      <c r="A136" s="4" t="s">
        <v>73</v>
      </c>
      <c r="B136" s="7" t="n">
        <v>36.7</v>
      </c>
      <c r="D136" s="7" t="n">
        <v>39.7</v>
      </c>
    </row>
    <row r="137" spans="1:7">
      <c r="A137" s="4" t="s">
        <v>74</v>
      </c>
      <c r="B137" s="7" t="n">
        <v>151.1</v>
      </c>
      <c r="D137" s="7" t="n">
        <v>131.1</v>
      </c>
    </row>
    <row r="138" spans="1:7">
      <c r="A138" s="4" t="s">
        <v>76</v>
      </c>
      <c r="B138" s="7" t="n">
        <v>132.4</v>
      </c>
    </row>
    <row r="139" spans="1:7">
      <c r="A139" s="4" t="s">
        <v>692</v>
      </c>
      <c r="B139" s="5" t="n">
        <v>398</v>
      </c>
      <c r="D139" s="7" t="n">
        <v>358.9</v>
      </c>
    </row>
    <row r="140" spans="1:7">
      <c r="A140" s="4" t="s">
        <v>77</v>
      </c>
      <c r="B140" s="7" t="n">
        <v>8.800000000000001</v>
      </c>
    </row>
    <row r="141" spans="1:7">
      <c r="A141" s="4" t="s">
        <v>687</v>
      </c>
      <c r="D141" s="7" t="n">
        <v>8.800000000000001</v>
      </c>
    </row>
    <row r="142" spans="1:7">
      <c r="A142" s="4" t="s">
        <v>79</v>
      </c>
      <c r="B142" s="7" t="n">
        <v>114.4</v>
      </c>
      <c r="D142" s="7" t="n">
        <v>102.9</v>
      </c>
    </row>
    <row r="143" spans="1:7">
      <c r="A143" s="4" t="s">
        <v>62</v>
      </c>
      <c r="B143" s="7" t="n">
        <v>3.1</v>
      </c>
      <c r="D143" s="7" t="n">
        <v>2.2</v>
      </c>
    </row>
    <row r="144" spans="1:7">
      <c r="A144" s="4" t="s">
        <v>80</v>
      </c>
      <c r="B144" s="5" t="n">
        <v>29</v>
      </c>
      <c r="D144" s="7" t="n">
        <v>33.4</v>
      </c>
    </row>
    <row r="145" spans="1:7">
      <c r="A145" s="4" t="s">
        <v>81</v>
      </c>
      <c r="B145" s="7" t="n">
        <v>836.8</v>
      </c>
      <c r="D145" s="7" t="n">
        <v>637.3</v>
      </c>
    </row>
    <row r="146" spans="1:7">
      <c r="A146" s="3" t="s">
        <v>84</v>
      </c>
    </row>
    <row r="147" spans="1:7">
      <c r="A147" s="4" t="s">
        <v>85</v>
      </c>
      <c r="B147" s="7" t="n">
        <v>428.1</v>
      </c>
      <c r="D147" s="7" t="n">
        <v>462.6</v>
      </c>
    </row>
    <row r="148" spans="1:7">
      <c r="A148" s="4" t="s">
        <v>86</v>
      </c>
      <c r="B148" s="7" t="n">
        <v>-7.7</v>
      </c>
      <c r="D148" s="7" t="n">
        <v>-23.9</v>
      </c>
    </row>
    <row r="149" spans="1:7">
      <c r="A149" s="4" t="s">
        <v>688</v>
      </c>
      <c r="B149" s="7" t="n">
        <v>230.5</v>
      </c>
      <c r="D149" s="7" t="n">
        <v>193.2</v>
      </c>
    </row>
    <row r="150" spans="1:7">
      <c r="A150" s="4" t="s">
        <v>88</v>
      </c>
      <c r="B150" s="7" t="n">
        <v>650.9</v>
      </c>
      <c r="D150" s="7" t="n">
        <v>631.9</v>
      </c>
    </row>
    <row r="151" spans="1:7">
      <c r="A151" s="4" t="s">
        <v>89</v>
      </c>
      <c r="B151" s="6" t="n">
        <v>1487.7</v>
      </c>
      <c r="D151" s="6" t="n">
        <v>12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94</v>
      </c>
      <c r="D1" s="2" t="s">
        <v>1</v>
      </c>
    </row>
    <row r="2" spans="1:5">
      <c r="B2" s="2" t="s">
        <v>50</v>
      </c>
      <c r="C2" s="2" t="s">
        <v>95</v>
      </c>
      <c r="D2" s="2" t="s">
        <v>50</v>
      </c>
      <c r="E2" s="2" t="s">
        <v>95</v>
      </c>
    </row>
    <row r="3" spans="1:5">
      <c r="A3" s="4" t="s">
        <v>97</v>
      </c>
      <c r="B3" s="6" t="n">
        <v>653.7</v>
      </c>
      <c r="C3" s="6" t="n">
        <v>639.1</v>
      </c>
      <c r="D3" s="6" t="n">
        <v>1292.3</v>
      </c>
      <c r="E3" s="6" t="n">
        <v>1280.2</v>
      </c>
    </row>
    <row r="4" spans="1:5">
      <c r="A4" s="3" t="s">
        <v>98</v>
      </c>
    </row>
    <row r="5" spans="1:5">
      <c r="A5" s="4" t="s">
        <v>697</v>
      </c>
      <c r="B5" s="7" t="n">
        <v>232.2</v>
      </c>
      <c r="C5" s="5" t="n">
        <v>222</v>
      </c>
      <c r="D5" s="7" t="n">
        <v>463.2</v>
      </c>
      <c r="E5" s="7" t="n">
        <v>450.4</v>
      </c>
    </row>
    <row r="6" spans="1:5">
      <c r="A6" s="4" t="s">
        <v>698</v>
      </c>
      <c r="B6" s="7" t="n">
        <v>123.1</v>
      </c>
      <c r="C6" s="7" t="n">
        <v>125.5</v>
      </c>
      <c r="D6" s="7" t="n">
        <v>245.7</v>
      </c>
      <c r="E6" s="7" t="n">
        <v>247.6</v>
      </c>
    </row>
    <row r="7" spans="1:5">
      <c r="A7" s="4" t="s">
        <v>101</v>
      </c>
      <c r="B7" s="7" t="n">
        <v>157.9</v>
      </c>
      <c r="C7" s="7" t="n">
        <v>146.9</v>
      </c>
      <c r="D7" s="5" t="n">
        <v>314</v>
      </c>
      <c r="E7" s="7" t="n">
        <v>314.7</v>
      </c>
    </row>
    <row r="8" spans="1:5">
      <c r="A8" s="4" t="s">
        <v>102</v>
      </c>
      <c r="B8" s="7" t="n">
        <v>513.2</v>
      </c>
      <c r="C8" s="7" t="n">
        <v>494.4</v>
      </c>
      <c r="D8" s="7" t="n">
        <v>1022.9</v>
      </c>
      <c r="E8" s="7" t="n">
        <v>1012.7</v>
      </c>
    </row>
    <row r="9" spans="1:5">
      <c r="A9" s="4" t="s">
        <v>103</v>
      </c>
      <c r="B9" s="7" t="n">
        <v>140.5</v>
      </c>
      <c r="C9" s="7" t="n">
        <v>144.7</v>
      </c>
      <c r="D9" s="7" t="n">
        <v>269.4</v>
      </c>
      <c r="E9" s="7" t="n">
        <v>267.5</v>
      </c>
    </row>
    <row r="10" spans="1:5">
      <c r="A10" s="3" t="s">
        <v>104</v>
      </c>
    </row>
    <row r="11" spans="1:5">
      <c r="A11" s="4" t="s">
        <v>105</v>
      </c>
      <c r="B11" s="5" t="n">
        <v>-82</v>
      </c>
      <c r="C11" s="5" t="n">
        <v>-84</v>
      </c>
      <c r="D11" s="7" t="n">
        <v>-166.7</v>
      </c>
      <c r="E11" s="7" t="n">
        <v>-166.2</v>
      </c>
    </row>
    <row r="12" spans="1:5">
      <c r="A12" s="4" t="s">
        <v>106</v>
      </c>
      <c r="B12" s="7" t="n">
        <v>27.4</v>
      </c>
      <c r="C12" s="7" t="n">
        <v>-8.300000000000001</v>
      </c>
      <c r="D12" s="7" t="n">
        <v>14.5</v>
      </c>
      <c r="E12" s="7" t="n">
        <v>-12.9</v>
      </c>
    </row>
    <row r="13" spans="1:5">
      <c r="A13" s="4" t="s">
        <v>107</v>
      </c>
      <c r="B13" s="7" t="n">
        <v>0.6</v>
      </c>
      <c r="C13" s="7" t="n">
        <v>0.3</v>
      </c>
      <c r="D13" s="7" t="n">
        <v>1.2</v>
      </c>
      <c r="E13" s="7" t="n">
        <v>6.9</v>
      </c>
    </row>
    <row r="14" spans="1:5">
      <c r="A14" s="4" t="s">
        <v>108</v>
      </c>
      <c r="B14" s="5" t="n">
        <v>-54</v>
      </c>
      <c r="C14" s="5" t="n">
        <v>-92</v>
      </c>
      <c r="D14" s="5" t="n">
        <v>-151</v>
      </c>
      <c r="E14" s="7" t="n">
        <v>-172.2</v>
      </c>
    </row>
    <row r="15" spans="1:5">
      <c r="A15" s="4" t="s">
        <v>109</v>
      </c>
      <c r="B15" s="7" t="n">
        <v>86.5</v>
      </c>
      <c r="C15" s="7" t="n">
        <v>52.7</v>
      </c>
      <c r="D15" s="7" t="n">
        <v>118.4</v>
      </c>
      <c r="E15" s="7" t="n">
        <v>95.3</v>
      </c>
    </row>
    <row r="16" spans="1:5">
      <c r="A16" s="4" t="s">
        <v>699</v>
      </c>
      <c r="B16" s="7" t="n">
        <v>25.1</v>
      </c>
      <c r="C16" s="7" t="n">
        <v>22.5</v>
      </c>
      <c r="D16" s="7" t="n">
        <v>39.1</v>
      </c>
      <c r="E16" s="5" t="n">
        <v>43</v>
      </c>
    </row>
    <row r="17" spans="1:5">
      <c r="A17" s="4" t="s">
        <v>111</v>
      </c>
      <c r="B17" s="7" t="n">
        <v>61.4</v>
      </c>
      <c r="C17" s="7" t="n">
        <v>30.2</v>
      </c>
      <c r="D17" s="7" t="n">
        <v>79.3</v>
      </c>
      <c r="E17" s="7" t="n">
        <v>52.3</v>
      </c>
    </row>
    <row r="18" spans="1:5">
      <c r="A18" s="4" t="s">
        <v>700</v>
      </c>
      <c r="B18" s="7" t="n">
        <v>18.1</v>
      </c>
      <c r="C18" s="7" t="n">
        <v>-26.2</v>
      </c>
      <c r="D18" s="7" t="n">
        <v>3.7</v>
      </c>
      <c r="E18" s="7" t="n">
        <v>-19.9</v>
      </c>
    </row>
    <row r="19" spans="1:5">
      <c r="A19" s="4" t="s">
        <v>116</v>
      </c>
      <c r="B19" s="7" t="n">
        <v>79.5</v>
      </c>
      <c r="C19" s="5" t="n">
        <v>4</v>
      </c>
      <c r="D19" s="5" t="n">
        <v>83</v>
      </c>
      <c r="E19" s="7" t="n">
        <v>32.4</v>
      </c>
    </row>
    <row r="20" spans="1:5">
      <c r="A20" s="4" t="s">
        <v>689</v>
      </c>
    </row>
    <row r="21" spans="1:5">
      <c r="A21" s="3" t="s">
        <v>104</v>
      </c>
    </row>
    <row r="22" spans="1:5">
      <c r="A22" s="4" t="s">
        <v>701</v>
      </c>
      <c r="B22" s="7" t="n">
        <v>-42.3</v>
      </c>
      <c r="C22" s="5" t="n">
        <v>-16</v>
      </c>
      <c r="D22" s="7" t="n">
        <v>-50.5</v>
      </c>
      <c r="E22" s="7" t="n">
        <v>-25.8</v>
      </c>
    </row>
    <row r="23" spans="1:5">
      <c r="A23" s="4" t="s">
        <v>108</v>
      </c>
      <c r="B23" s="7" t="n">
        <v>-42.3</v>
      </c>
      <c r="C23" s="5" t="n">
        <v>-16</v>
      </c>
      <c r="D23" s="7" t="n">
        <v>-50.5</v>
      </c>
      <c r="E23" s="7" t="n">
        <v>-25.8</v>
      </c>
    </row>
    <row r="24" spans="1:5">
      <c r="A24" s="4" t="s">
        <v>109</v>
      </c>
      <c r="B24" s="7" t="n">
        <v>-42.3</v>
      </c>
      <c r="C24" s="5" t="n">
        <v>-16</v>
      </c>
      <c r="D24" s="7" t="n">
        <v>-50.5</v>
      </c>
      <c r="E24" s="7" t="n">
        <v>-25.8</v>
      </c>
    </row>
    <row r="25" spans="1:5">
      <c r="A25" s="4" t="s">
        <v>111</v>
      </c>
      <c r="B25" s="7" t="n">
        <v>-42.3</v>
      </c>
      <c r="C25" s="5" t="n">
        <v>-16</v>
      </c>
      <c r="D25" s="7" t="n">
        <v>-50.5</v>
      </c>
      <c r="E25" s="7" t="n">
        <v>-25.8</v>
      </c>
    </row>
    <row r="26" spans="1:5">
      <c r="A26" s="4" t="s">
        <v>700</v>
      </c>
      <c r="B26" s="7" t="n">
        <v>-18.1</v>
      </c>
      <c r="C26" s="7" t="n">
        <v>26.2</v>
      </c>
      <c r="D26" s="7" t="n">
        <v>-3.7</v>
      </c>
      <c r="E26" s="7" t="n">
        <v>19.9</v>
      </c>
    </row>
    <row r="27" spans="1:5">
      <c r="A27" s="4" t="s">
        <v>116</v>
      </c>
      <c r="B27" s="7" t="n">
        <v>-60.4</v>
      </c>
      <c r="C27" s="7" t="n">
        <v>10.2</v>
      </c>
      <c r="D27" s="7" t="n">
        <v>-54.2</v>
      </c>
      <c r="E27" s="7" t="n">
        <v>-5.9</v>
      </c>
    </row>
    <row r="28" spans="1:5">
      <c r="A28" s="4" t="s">
        <v>693</v>
      </c>
    </row>
    <row r="29" spans="1:5">
      <c r="A29" s="4" t="s">
        <v>97</v>
      </c>
      <c r="B29" s="7" t="n">
        <v>519.5</v>
      </c>
      <c r="C29" s="7" t="n">
        <v>502.3</v>
      </c>
      <c r="D29" s="7" t="n">
        <v>1026.5</v>
      </c>
      <c r="E29" s="7" t="n">
        <v>1000.9</v>
      </c>
    </row>
    <row r="30" spans="1:5">
      <c r="A30" s="3" t="s">
        <v>98</v>
      </c>
    </row>
    <row r="31" spans="1:5">
      <c r="A31" s="4" t="s">
        <v>697</v>
      </c>
      <c r="B31" s="5" t="n">
        <v>170</v>
      </c>
      <c r="C31" s="7" t="n">
        <v>162.6</v>
      </c>
      <c r="D31" s="7" t="n">
        <v>339.9</v>
      </c>
      <c r="E31" s="7" t="n">
        <v>323.3</v>
      </c>
    </row>
    <row r="32" spans="1:5">
      <c r="A32" s="4" t="s">
        <v>698</v>
      </c>
      <c r="B32" s="7" t="n">
        <v>95.3</v>
      </c>
      <c r="C32" s="7" t="n">
        <v>93.7</v>
      </c>
      <c r="D32" s="7" t="n">
        <v>190.7</v>
      </c>
      <c r="E32" s="5" t="n">
        <v>185</v>
      </c>
    </row>
    <row r="33" spans="1:5">
      <c r="A33" s="4" t="s">
        <v>101</v>
      </c>
      <c r="B33" s="7" t="n">
        <v>138.8</v>
      </c>
      <c r="C33" s="7" t="n">
        <v>135.6</v>
      </c>
      <c r="D33" s="5" t="n">
        <v>277</v>
      </c>
      <c r="E33" s="7" t="n">
        <v>281.6</v>
      </c>
    </row>
    <row r="34" spans="1:5">
      <c r="A34" s="4" t="s">
        <v>102</v>
      </c>
      <c r="B34" s="7" t="n">
        <v>404.1</v>
      </c>
      <c r="C34" s="7" t="n">
        <v>391.9</v>
      </c>
      <c r="D34" s="7" t="n">
        <v>807.6</v>
      </c>
      <c r="E34" s="7" t="n">
        <v>789.9</v>
      </c>
    </row>
    <row r="35" spans="1:5">
      <c r="A35" s="4" t="s">
        <v>103</v>
      </c>
      <c r="B35" s="7" t="n">
        <v>115.4</v>
      </c>
      <c r="C35" s="7" t="n">
        <v>110.4</v>
      </c>
      <c r="D35" s="7" t="n">
        <v>218.9</v>
      </c>
      <c r="E35" s="5" t="n">
        <v>211</v>
      </c>
    </row>
    <row r="36" spans="1:5">
      <c r="A36" s="3" t="s">
        <v>104</v>
      </c>
    </row>
    <row r="37" spans="1:5">
      <c r="A37" s="4" t="s">
        <v>105</v>
      </c>
      <c r="B37" s="7" t="n">
        <v>-87.59999999999999</v>
      </c>
      <c r="C37" s="7" t="n">
        <v>-78.2</v>
      </c>
      <c r="D37" s="7" t="n">
        <v>-166.7</v>
      </c>
      <c r="E37" s="7" t="n">
        <v>-154.7</v>
      </c>
    </row>
    <row r="38" spans="1:5">
      <c r="A38" s="4" t="s">
        <v>106</v>
      </c>
      <c r="B38" s="7" t="n">
        <v>16.2</v>
      </c>
      <c r="C38" s="7" t="n">
        <v>-4.1</v>
      </c>
      <c r="D38" s="7" t="n">
        <v>15.2</v>
      </c>
      <c r="E38" s="7" t="n">
        <v>-6.3</v>
      </c>
    </row>
    <row r="39" spans="1:5">
      <c r="A39" s="4" t="s">
        <v>107</v>
      </c>
      <c r="B39" s="7" t="n">
        <v>0.2</v>
      </c>
      <c r="C39" s="7" t="n">
        <v>0.2</v>
      </c>
      <c r="D39" s="7" t="n">
        <v>0.5</v>
      </c>
      <c r="E39" s="7" t="n">
        <v>6.4</v>
      </c>
    </row>
    <row r="40" spans="1:5">
      <c r="A40" s="4" t="s">
        <v>701</v>
      </c>
      <c r="B40" s="7" t="n">
        <v>42.3</v>
      </c>
      <c r="C40" s="5" t="n">
        <v>16</v>
      </c>
      <c r="D40" s="7" t="n">
        <v>50.5</v>
      </c>
      <c r="E40" s="7" t="n">
        <v>25.8</v>
      </c>
    </row>
    <row r="41" spans="1:5">
      <c r="A41" s="4" t="s">
        <v>108</v>
      </c>
      <c r="B41" s="7" t="n">
        <v>-28.9</v>
      </c>
      <c r="C41" s="7" t="n">
        <v>-66.09999999999999</v>
      </c>
      <c r="D41" s="7" t="n">
        <v>-100.5</v>
      </c>
      <c r="E41" s="7" t="n">
        <v>-128.8</v>
      </c>
    </row>
    <row r="42" spans="1:5">
      <c r="A42" s="4" t="s">
        <v>109</v>
      </c>
      <c r="B42" s="7" t="n">
        <v>86.5</v>
      </c>
      <c r="C42" s="7" t="n">
        <v>44.3</v>
      </c>
      <c r="D42" s="7" t="n">
        <v>118.4</v>
      </c>
      <c r="E42" s="7" t="n">
        <v>82.2</v>
      </c>
    </row>
    <row r="43" spans="1:5">
      <c r="A43" s="4" t="s">
        <v>699</v>
      </c>
      <c r="B43" s="7" t="n">
        <v>15.5</v>
      </c>
      <c r="C43" s="7" t="n">
        <v>14.1</v>
      </c>
      <c r="D43" s="7" t="n">
        <v>27.3</v>
      </c>
      <c r="E43" s="7" t="n">
        <v>29.9</v>
      </c>
    </row>
    <row r="44" spans="1:5">
      <c r="A44" s="4" t="s">
        <v>111</v>
      </c>
      <c r="B44" s="5" t="n">
        <v>71</v>
      </c>
      <c r="C44" s="7" t="n">
        <v>30.2</v>
      </c>
      <c r="D44" s="7" t="n">
        <v>91.09999999999999</v>
      </c>
      <c r="E44" s="7" t="n">
        <v>52.3</v>
      </c>
    </row>
    <row r="45" spans="1:5">
      <c r="A45" s="4" t="s">
        <v>700</v>
      </c>
      <c r="B45" s="7" t="n">
        <v>18.1</v>
      </c>
      <c r="C45" s="7" t="n">
        <v>-26.2</v>
      </c>
      <c r="D45" s="7" t="n">
        <v>3.7</v>
      </c>
      <c r="E45" s="7" t="n">
        <v>-19.9</v>
      </c>
    </row>
    <row r="46" spans="1:5">
      <c r="A46" s="4" t="s">
        <v>116</v>
      </c>
      <c r="B46" s="7" t="n">
        <v>89.09999999999999</v>
      </c>
      <c r="C46" s="5" t="n">
        <v>4</v>
      </c>
      <c r="D46" s="7" t="n">
        <v>94.8</v>
      </c>
      <c r="E46" s="7" t="n">
        <v>32.4</v>
      </c>
    </row>
    <row r="47" spans="1:5">
      <c r="A47" s="4" t="s">
        <v>694</v>
      </c>
    </row>
    <row r="48" spans="1:5">
      <c r="A48" s="4" t="s">
        <v>97</v>
      </c>
      <c r="B48" s="7" t="n">
        <v>4.8</v>
      </c>
      <c r="C48" s="7" t="n">
        <v>4.8</v>
      </c>
      <c r="D48" s="7" t="n">
        <v>9.9</v>
      </c>
      <c r="E48" s="5" t="n">
        <v>10</v>
      </c>
    </row>
    <row r="49" spans="1:5">
      <c r="A49" s="3" t="s">
        <v>98</v>
      </c>
    </row>
    <row r="50" spans="1:5">
      <c r="A50" s="4" t="s">
        <v>697</v>
      </c>
      <c r="B50" s="7" t="n">
        <v>3.5</v>
      </c>
      <c r="C50" s="7" t="n">
        <v>3.4</v>
      </c>
      <c r="D50" s="7" t="n">
        <v>6.9</v>
      </c>
      <c r="E50" s="7" t="n">
        <v>7.1</v>
      </c>
    </row>
    <row r="51" spans="1:5">
      <c r="A51" s="4" t="s">
        <v>698</v>
      </c>
      <c r="B51" s="7" t="n">
        <v>0.3</v>
      </c>
      <c r="C51" s="7" t="n">
        <v>0.1</v>
      </c>
      <c r="D51" s="7" t="n">
        <v>0.7</v>
      </c>
      <c r="E51" s="7" t="n">
        <v>0.5</v>
      </c>
    </row>
    <row r="52" spans="1:5">
      <c r="A52" s="4" t="s">
        <v>101</v>
      </c>
      <c r="B52" s="7" t="n">
        <v>0.4</v>
      </c>
      <c r="C52" s="7" t="n">
        <v>0.4</v>
      </c>
      <c r="D52" s="7" t="n">
        <v>0.9</v>
      </c>
      <c r="E52" s="7" t="n">
        <v>0.9</v>
      </c>
    </row>
    <row r="53" spans="1:5">
      <c r="A53" s="4" t="s">
        <v>102</v>
      </c>
      <c r="B53" s="7" t="n">
        <v>4.2</v>
      </c>
      <c r="C53" s="7" t="n">
        <v>3.9</v>
      </c>
      <c r="D53" s="7" t="n">
        <v>8.5</v>
      </c>
      <c r="E53" s="7" t="n">
        <v>8.5</v>
      </c>
    </row>
    <row r="54" spans="1:5">
      <c r="A54" s="4" t="s">
        <v>103</v>
      </c>
      <c r="B54" s="7" t="n">
        <v>0.6</v>
      </c>
      <c r="C54" s="7" t="n">
        <v>0.9</v>
      </c>
      <c r="D54" s="7" t="n">
        <v>1.4</v>
      </c>
      <c r="E54" s="7" t="n">
        <v>1.5</v>
      </c>
    </row>
    <row r="55" spans="1:5">
      <c r="A55" s="3" t="s">
        <v>104</v>
      </c>
    </row>
    <row r="56" spans="1:5">
      <c r="A56" s="4" t="s">
        <v>109</v>
      </c>
      <c r="B56" s="7" t="n">
        <v>0.6</v>
      </c>
      <c r="C56" s="7" t="n">
        <v>0.9</v>
      </c>
      <c r="D56" s="7" t="n">
        <v>1.4</v>
      </c>
      <c r="E56" s="7" t="n">
        <v>1.5</v>
      </c>
    </row>
    <row r="57" spans="1:5">
      <c r="A57" s="4" t="s">
        <v>111</v>
      </c>
      <c r="B57" s="7" t="n">
        <v>0.6</v>
      </c>
      <c r="C57" s="7" t="n">
        <v>0.9</v>
      </c>
      <c r="D57" s="7" t="n">
        <v>1.4</v>
      </c>
      <c r="E57" s="7" t="n">
        <v>1.5</v>
      </c>
    </row>
    <row r="58" spans="1:5">
      <c r="A58" s="4" t="s">
        <v>116</v>
      </c>
      <c r="B58" s="7" t="n">
        <v>0.6</v>
      </c>
      <c r="C58" s="7" t="n">
        <v>0.9</v>
      </c>
      <c r="D58" s="7" t="n">
        <v>1.4</v>
      </c>
      <c r="E58" s="7" t="n">
        <v>1.5</v>
      </c>
    </row>
    <row r="59" spans="1:5">
      <c r="A59" s="4" t="s">
        <v>695</v>
      </c>
    </row>
    <row r="60" spans="1:5">
      <c r="A60" s="4" t="s">
        <v>97</v>
      </c>
      <c r="B60" s="7" t="n">
        <v>129.4</v>
      </c>
      <c r="C60" s="5" t="n">
        <v>132</v>
      </c>
      <c r="D60" s="7" t="n">
        <v>255.9</v>
      </c>
      <c r="E60" s="7" t="n">
        <v>269.3</v>
      </c>
    </row>
    <row r="61" spans="1:5">
      <c r="A61" s="3" t="s">
        <v>98</v>
      </c>
    </row>
    <row r="62" spans="1:5">
      <c r="A62" s="4" t="s">
        <v>697</v>
      </c>
      <c r="B62" s="7" t="n">
        <v>58.7</v>
      </c>
      <c r="C62" s="5" t="n">
        <v>56</v>
      </c>
      <c r="D62" s="7" t="n">
        <v>116.4</v>
      </c>
      <c r="E62" s="5" t="n">
        <v>120</v>
      </c>
    </row>
    <row r="63" spans="1:5">
      <c r="A63" s="4" t="s">
        <v>698</v>
      </c>
      <c r="B63" s="7" t="n">
        <v>27.5</v>
      </c>
      <c r="C63" s="7" t="n">
        <v>31.7</v>
      </c>
      <c r="D63" s="7" t="n">
        <v>54.3</v>
      </c>
      <c r="E63" s="7" t="n">
        <v>62.1</v>
      </c>
    </row>
    <row r="64" spans="1:5">
      <c r="A64" s="4" t="s">
        <v>101</v>
      </c>
      <c r="B64" s="7" t="n">
        <v>18.7</v>
      </c>
      <c r="C64" s="7" t="n">
        <v>10.9</v>
      </c>
      <c r="D64" s="7" t="n">
        <v>36.1</v>
      </c>
      <c r="E64" s="7" t="n">
        <v>32.2</v>
      </c>
    </row>
    <row r="65" spans="1:5">
      <c r="A65" s="4" t="s">
        <v>102</v>
      </c>
      <c r="B65" s="7" t="n">
        <v>104.9</v>
      </c>
      <c r="C65" s="7" t="n">
        <v>98.59999999999999</v>
      </c>
      <c r="D65" s="7" t="n">
        <v>206.8</v>
      </c>
      <c r="E65" s="7" t="n">
        <v>214.3</v>
      </c>
    </row>
    <row r="66" spans="1:5">
      <c r="A66" s="4" t="s">
        <v>103</v>
      </c>
      <c r="B66" s="7" t="n">
        <v>24.5</v>
      </c>
      <c r="C66" s="7" t="n">
        <v>33.4</v>
      </c>
      <c r="D66" s="7" t="n">
        <v>49.1</v>
      </c>
      <c r="E66" s="5" t="n">
        <v>55</v>
      </c>
    </row>
    <row r="67" spans="1:5">
      <c r="A67" s="3" t="s">
        <v>104</v>
      </c>
    </row>
    <row r="68" spans="1:5">
      <c r="A68" s="4" t="s">
        <v>105</v>
      </c>
      <c r="B68" s="7" t="n">
        <v>5.6</v>
      </c>
      <c r="C68" s="7" t="n">
        <v>-5.8</v>
      </c>
      <c r="E68" s="7" t="n">
        <v>-11.5</v>
      </c>
    </row>
    <row r="69" spans="1:5">
      <c r="A69" s="4" t="s">
        <v>106</v>
      </c>
      <c r="B69" s="7" t="n">
        <v>11.2</v>
      </c>
      <c r="C69" s="7" t="n">
        <v>-4.2</v>
      </c>
      <c r="D69" s="7" t="n">
        <v>-0.7</v>
      </c>
      <c r="E69" s="7" t="n">
        <v>-6.6</v>
      </c>
    </row>
    <row r="70" spans="1:5">
      <c r="A70" s="4" t="s">
        <v>107</v>
      </c>
      <c r="B70" s="7" t="n">
        <v>0.4</v>
      </c>
      <c r="C70" s="7" t="n">
        <v>0.1</v>
      </c>
      <c r="D70" s="7" t="n">
        <v>0.7</v>
      </c>
      <c r="E70" s="7" t="n">
        <v>0.5</v>
      </c>
    </row>
    <row r="71" spans="1:5">
      <c r="A71" s="4" t="s">
        <v>108</v>
      </c>
      <c r="B71" s="7" t="n">
        <v>17.2</v>
      </c>
      <c r="C71" s="7" t="n">
        <v>-9.9</v>
      </c>
      <c r="E71" s="7" t="n">
        <v>-17.6</v>
      </c>
    </row>
    <row r="72" spans="1:5">
      <c r="A72" s="4" t="s">
        <v>109</v>
      </c>
      <c r="B72" s="7" t="n">
        <v>41.7</v>
      </c>
      <c r="C72" s="7" t="n">
        <v>23.5</v>
      </c>
      <c r="D72" s="7" t="n">
        <v>49.1</v>
      </c>
      <c r="E72" s="7" t="n">
        <v>37.4</v>
      </c>
    </row>
    <row r="73" spans="1:5">
      <c r="A73" s="4" t="s">
        <v>699</v>
      </c>
      <c r="B73" s="7" t="n">
        <v>9.6</v>
      </c>
      <c r="C73" s="7" t="n">
        <v>8.4</v>
      </c>
      <c r="D73" s="7" t="n">
        <v>11.8</v>
      </c>
      <c r="E73" s="7" t="n">
        <v>13.1</v>
      </c>
    </row>
    <row r="74" spans="1:5">
      <c r="A74" s="4" t="s">
        <v>111</v>
      </c>
      <c r="B74" s="7" t="n">
        <v>32.1</v>
      </c>
      <c r="C74" s="7" t="n">
        <v>15.1</v>
      </c>
      <c r="D74" s="7" t="n">
        <v>37.3</v>
      </c>
      <c r="E74" s="7" t="n">
        <v>24.3</v>
      </c>
    </row>
    <row r="75" spans="1:5">
      <c r="A75" s="4" t="s">
        <v>700</v>
      </c>
      <c r="B75" s="7" t="n">
        <v>18.1</v>
      </c>
      <c r="C75" s="7" t="n">
        <v>-26.2</v>
      </c>
      <c r="D75" s="7" t="n">
        <v>3.7</v>
      </c>
      <c r="E75" s="7" t="n">
        <v>-19.9</v>
      </c>
    </row>
    <row r="76" spans="1:5">
      <c r="A76" s="4" t="s">
        <v>116</v>
      </c>
      <c r="B76" s="6" t="n">
        <v>50.2</v>
      </c>
      <c r="C76" s="6" t="n">
        <v>-11.1</v>
      </c>
      <c r="D76" s="8" t="n">
        <v>41</v>
      </c>
      <c r="E76" s="6" t="n">
        <v>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94</v>
      </c>
      <c r="D1" s="2" t="s">
        <v>1</v>
      </c>
    </row>
    <row r="2" spans="1:5">
      <c r="B2" s="2" t="s">
        <v>50</v>
      </c>
      <c r="C2" s="2" t="s">
        <v>95</v>
      </c>
      <c r="D2" s="2" t="s">
        <v>50</v>
      </c>
      <c r="E2" s="2" t="s">
        <v>95</v>
      </c>
    </row>
    <row r="3" spans="1:5">
      <c r="A3" s="4" t="s">
        <v>147</v>
      </c>
      <c r="D3" s="6" t="n">
        <v>568.2</v>
      </c>
      <c r="E3" s="6" t="n">
        <v>472.4</v>
      </c>
    </row>
    <row r="4" spans="1:5">
      <c r="A4" s="3" t="s">
        <v>703</v>
      </c>
    </row>
    <row r="5" spans="1:5">
      <c r="A5" s="4" t="s">
        <v>149</v>
      </c>
      <c r="B5" s="6" t="n">
        <v>-254.6</v>
      </c>
      <c r="C5" s="6" t="n">
        <v>-202.2</v>
      </c>
      <c r="D5" s="7" t="n">
        <v>-471.7</v>
      </c>
      <c r="E5" s="7" t="n">
        <v>-384.7</v>
      </c>
    </row>
    <row r="6" spans="1:5">
      <c r="A6" s="4" t="s">
        <v>150</v>
      </c>
      <c r="E6" s="5" t="n">
        <v>39</v>
      </c>
    </row>
    <row r="7" spans="1:5">
      <c r="A7" s="4" t="s">
        <v>151</v>
      </c>
      <c r="D7" s="7" t="n">
        <v>-471.7</v>
      </c>
      <c r="E7" s="7" t="n">
        <v>-345.7</v>
      </c>
    </row>
    <row r="8" spans="1:5">
      <c r="A8" s="3" t="s">
        <v>704</v>
      </c>
    </row>
    <row r="9" spans="1:5">
      <c r="A9" s="4" t="s">
        <v>153</v>
      </c>
      <c r="E9" s="5" t="n">
        <v>250</v>
      </c>
    </row>
    <row r="10" spans="1:5">
      <c r="A10" s="4" t="s">
        <v>154</v>
      </c>
      <c r="D10" s="7" t="n">
        <v>-97.5</v>
      </c>
      <c r="E10" s="7" t="n">
        <v>-42.5</v>
      </c>
    </row>
    <row r="11" spans="1:5">
      <c r="A11" s="4" t="s">
        <v>705</v>
      </c>
      <c r="B11" s="5" t="n">
        <v>-2</v>
      </c>
      <c r="D11" s="7" t="n">
        <v>-4.1</v>
      </c>
      <c r="E11" s="5" t="n">
        <v>-4</v>
      </c>
    </row>
    <row r="12" spans="1:5">
      <c r="A12" s="4" t="s">
        <v>156</v>
      </c>
      <c r="E12" s="7" t="n">
        <v>-402.5</v>
      </c>
    </row>
    <row r="13" spans="1:5">
      <c r="A13" s="4" t="s">
        <v>706</v>
      </c>
      <c r="E13" s="7" t="n">
        <v>-4.6</v>
      </c>
    </row>
    <row r="14" spans="1:5">
      <c r="A14" s="4" t="s">
        <v>158</v>
      </c>
      <c r="D14" s="7" t="n">
        <v>-101.6</v>
      </c>
      <c r="E14" s="7" t="n">
        <v>-203.6</v>
      </c>
    </row>
    <row r="15" spans="1:5">
      <c r="A15" s="4" t="s">
        <v>160</v>
      </c>
      <c r="D15" s="7" t="n">
        <v>1.3</v>
      </c>
      <c r="E15" s="7" t="n">
        <v>-6.8</v>
      </c>
    </row>
    <row r="16" spans="1:5">
      <c r="A16" s="4" t="s">
        <v>161</v>
      </c>
      <c r="D16" s="7" t="n">
        <v>-3.8</v>
      </c>
      <c r="E16" s="7" t="n">
        <v>-83.7</v>
      </c>
    </row>
    <row r="17" spans="1:5">
      <c r="A17" s="4" t="s">
        <v>162</v>
      </c>
      <c r="D17" s="7" t="n">
        <v>186.6</v>
      </c>
      <c r="E17" s="7" t="n">
        <v>260.6</v>
      </c>
    </row>
    <row r="18" spans="1:5">
      <c r="A18" s="4" t="s">
        <v>163</v>
      </c>
      <c r="B18" s="7" t="n">
        <v>182.8</v>
      </c>
      <c r="C18" s="7" t="n">
        <v>176.9</v>
      </c>
      <c r="D18" s="7" t="n">
        <v>182.8</v>
      </c>
      <c r="E18" s="7" t="n">
        <v>176.9</v>
      </c>
    </row>
    <row r="19" spans="1:5">
      <c r="A19" s="4" t="s">
        <v>693</v>
      </c>
    </row>
    <row r="20" spans="1:5">
      <c r="A20" s="4" t="s">
        <v>147</v>
      </c>
      <c r="D20" s="7" t="n">
        <v>508.8</v>
      </c>
      <c r="E20" s="7" t="n">
        <v>414.9</v>
      </c>
    </row>
    <row r="21" spans="1:5">
      <c r="A21" s="3" t="s">
        <v>703</v>
      </c>
    </row>
    <row r="22" spans="1:5">
      <c r="A22" s="4" t="s">
        <v>149</v>
      </c>
      <c r="D22" s="7" t="n">
        <v>-412.4</v>
      </c>
      <c r="E22" s="7" t="n">
        <v>-320.7</v>
      </c>
    </row>
    <row r="23" spans="1:5">
      <c r="A23" s="4" t="s">
        <v>150</v>
      </c>
      <c r="E23" s="5" t="n">
        <v>39</v>
      </c>
    </row>
    <row r="24" spans="1:5">
      <c r="A24" s="4" t="s">
        <v>151</v>
      </c>
      <c r="D24" s="7" t="n">
        <v>-412.4</v>
      </c>
      <c r="E24" s="7" t="n">
        <v>-281.7</v>
      </c>
    </row>
    <row r="25" spans="1:5">
      <c r="A25" s="3" t="s">
        <v>704</v>
      </c>
    </row>
    <row r="26" spans="1:5">
      <c r="A26" s="4" t="s">
        <v>153</v>
      </c>
      <c r="E26" s="5" t="n">
        <v>250</v>
      </c>
    </row>
    <row r="27" spans="1:5">
      <c r="A27" s="4" t="s">
        <v>154</v>
      </c>
      <c r="D27" s="7" t="n">
        <v>-97.5</v>
      </c>
      <c r="E27" s="7" t="n">
        <v>-42.5</v>
      </c>
    </row>
    <row r="28" spans="1:5">
      <c r="A28" s="4" t="s">
        <v>705</v>
      </c>
      <c r="D28" s="7" t="n">
        <v>-4.1</v>
      </c>
      <c r="E28" s="7" t="n">
        <v>-3.2</v>
      </c>
    </row>
    <row r="29" spans="1:5">
      <c r="A29" s="4" t="s">
        <v>156</v>
      </c>
      <c r="E29" s="7" t="n">
        <v>-402.5</v>
      </c>
    </row>
    <row r="30" spans="1:5">
      <c r="A30" s="4" t="s">
        <v>707</v>
      </c>
      <c r="D30" s="7" t="n">
        <v>-6.4</v>
      </c>
      <c r="E30" s="7" t="n">
        <v>1.9</v>
      </c>
    </row>
    <row r="31" spans="1:5">
      <c r="A31" s="4" t="s">
        <v>706</v>
      </c>
      <c r="E31" s="7" t="n">
        <v>-4.6</v>
      </c>
    </row>
    <row r="32" spans="1:5">
      <c r="A32" s="4" t="s">
        <v>158</v>
      </c>
      <c r="D32" s="5" t="n">
        <v>-108</v>
      </c>
      <c r="E32" s="7" t="n">
        <v>-200.9</v>
      </c>
    </row>
    <row r="33" spans="1:5">
      <c r="A33" s="4" t="s">
        <v>161</v>
      </c>
      <c r="D33" s="7" t="n">
        <v>-11.6</v>
      </c>
      <c r="E33" s="7" t="n">
        <v>-67.7</v>
      </c>
    </row>
    <row r="34" spans="1:5">
      <c r="A34" s="4" t="s">
        <v>162</v>
      </c>
      <c r="D34" s="7" t="n">
        <v>86.3</v>
      </c>
      <c r="E34" s="7" t="n">
        <v>142.7</v>
      </c>
    </row>
    <row r="35" spans="1:5">
      <c r="A35" s="4" t="s">
        <v>163</v>
      </c>
      <c r="B35" s="7" t="n">
        <v>74.7</v>
      </c>
      <c r="C35" s="5" t="n">
        <v>75</v>
      </c>
      <c r="D35" s="7" t="n">
        <v>74.7</v>
      </c>
      <c r="E35" s="5" t="n">
        <v>75</v>
      </c>
    </row>
    <row r="36" spans="1:5">
      <c r="A36" s="4" t="s">
        <v>694</v>
      </c>
    </row>
    <row r="37" spans="1:5">
      <c r="A37" s="4" t="s">
        <v>147</v>
      </c>
      <c r="D37" s="7" t="n">
        <v>2.5</v>
      </c>
      <c r="E37" s="7" t="n">
        <v>1.8</v>
      </c>
    </row>
    <row r="38" spans="1:5">
      <c r="A38" s="3" t="s">
        <v>704</v>
      </c>
    </row>
    <row r="39" spans="1:5">
      <c r="A39" s="4" t="s">
        <v>707</v>
      </c>
      <c r="D39" s="7" t="n">
        <v>-5.5</v>
      </c>
      <c r="E39" s="7" t="n">
        <v>-1.9</v>
      </c>
    </row>
    <row r="40" spans="1:5">
      <c r="A40" s="4" t="s">
        <v>158</v>
      </c>
      <c r="D40" s="7" t="n">
        <v>-5.5</v>
      </c>
      <c r="E40" s="7" t="n">
        <v>-1.9</v>
      </c>
    </row>
    <row r="41" spans="1:5">
      <c r="A41" s="4" t="s">
        <v>161</v>
      </c>
      <c r="D41" s="5" t="n">
        <v>-3</v>
      </c>
      <c r="E41" s="7" t="n">
        <v>-0.1</v>
      </c>
    </row>
    <row r="42" spans="1:5">
      <c r="A42" s="4" t="s">
        <v>162</v>
      </c>
      <c r="D42" s="7" t="n">
        <v>9.6</v>
      </c>
      <c r="E42" s="7" t="n">
        <v>5.9</v>
      </c>
    </row>
    <row r="43" spans="1:5">
      <c r="A43" s="4" t="s">
        <v>163</v>
      </c>
      <c r="B43" s="7" t="n">
        <v>6.6</v>
      </c>
      <c r="C43" s="7" t="n">
        <v>5.8</v>
      </c>
      <c r="D43" s="7" t="n">
        <v>6.6</v>
      </c>
      <c r="E43" s="7" t="n">
        <v>5.8</v>
      </c>
    </row>
    <row r="44" spans="1:5">
      <c r="A44" s="4" t="s">
        <v>695</v>
      </c>
    </row>
    <row r="45" spans="1:5">
      <c r="A45" s="4" t="s">
        <v>147</v>
      </c>
      <c r="D45" s="7" t="n">
        <v>56.9</v>
      </c>
      <c r="E45" s="7" t="n">
        <v>55.7</v>
      </c>
    </row>
    <row r="46" spans="1:5">
      <c r="A46" s="3" t="s">
        <v>703</v>
      </c>
    </row>
    <row r="47" spans="1:5">
      <c r="A47" s="4" t="s">
        <v>149</v>
      </c>
      <c r="D47" s="7" t="n">
        <v>-59.3</v>
      </c>
      <c r="E47" s="5" t="n">
        <v>-64</v>
      </c>
    </row>
    <row r="48" spans="1:5">
      <c r="A48" s="4" t="s">
        <v>151</v>
      </c>
      <c r="D48" s="7" t="n">
        <v>-59.3</v>
      </c>
      <c r="E48" s="5" t="n">
        <v>-64</v>
      </c>
    </row>
    <row r="49" spans="1:5">
      <c r="A49" s="3" t="s">
        <v>704</v>
      </c>
    </row>
    <row r="50" spans="1:5">
      <c r="A50" s="4" t="s">
        <v>705</v>
      </c>
      <c r="E50" s="7" t="n">
        <v>-0.8</v>
      </c>
    </row>
    <row r="51" spans="1:5">
      <c r="A51" s="4" t="s">
        <v>707</v>
      </c>
      <c r="D51" s="7" t="n">
        <v>11.9</v>
      </c>
    </row>
    <row r="52" spans="1:5">
      <c r="A52" s="4" t="s">
        <v>158</v>
      </c>
      <c r="D52" s="7" t="n">
        <v>11.9</v>
      </c>
      <c r="E52" s="7" t="n">
        <v>-0.8</v>
      </c>
    </row>
    <row r="53" spans="1:5">
      <c r="A53" s="4" t="s">
        <v>160</v>
      </c>
      <c r="D53" s="7" t="n">
        <v>1.3</v>
      </c>
      <c r="E53" s="7" t="n">
        <v>-6.8</v>
      </c>
    </row>
    <row r="54" spans="1:5">
      <c r="A54" s="4" t="s">
        <v>161</v>
      </c>
      <c r="D54" s="7" t="n">
        <v>10.8</v>
      </c>
      <c r="E54" s="7" t="n">
        <v>-15.9</v>
      </c>
    </row>
    <row r="55" spans="1:5">
      <c r="A55" s="4" t="s">
        <v>162</v>
      </c>
      <c r="D55" s="7" t="n">
        <v>90.7</v>
      </c>
      <c r="E55" s="5" t="n">
        <v>112</v>
      </c>
    </row>
    <row r="56" spans="1:5">
      <c r="A56" s="4" t="s">
        <v>163</v>
      </c>
      <c r="B56" s="6" t="n">
        <v>101.5</v>
      </c>
      <c r="C56" s="6" t="n">
        <v>96.09999999999999</v>
      </c>
      <c r="D56" s="6" t="n">
        <v>101.5</v>
      </c>
      <c r="E56" s="6" t="n">
        <v>96.09999999999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v>
      </c>
      <c r="B1" s="2" t="s">
        <v>50</v>
      </c>
      <c r="C1" s="2" t="s">
        <v>51</v>
      </c>
      <c r="D1" s="2" t="s">
        <v>95</v>
      </c>
      <c r="E1" s="2" t="s">
        <v>171</v>
      </c>
    </row>
    <row r="2" spans="1:5">
      <c r="A2" s="3" t="s">
        <v>172</v>
      </c>
    </row>
    <row r="3" spans="1:5">
      <c r="A3" s="4" t="s">
        <v>53</v>
      </c>
      <c r="B3" s="6" t="n">
        <v>180.6</v>
      </c>
      <c r="C3" s="6" t="n">
        <v>185.4</v>
      </c>
      <c r="D3" s="6" t="n">
        <v>175.7</v>
      </c>
      <c r="E3" s="8" t="n">
        <v>256</v>
      </c>
    </row>
    <row r="4" spans="1:5">
      <c r="A4" s="4" t="s">
        <v>173</v>
      </c>
      <c r="B4" s="7" t="n">
        <v>2.2</v>
      </c>
      <c r="C4" s="7" t="n">
        <v>1.2</v>
      </c>
      <c r="D4" s="7" t="n">
        <v>1.2</v>
      </c>
      <c r="E4" s="7" t="n">
        <v>4.6</v>
      </c>
    </row>
    <row r="5" spans="1:5">
      <c r="A5" s="4" t="s">
        <v>174</v>
      </c>
      <c r="B5" s="6" t="n">
        <v>182.8</v>
      </c>
      <c r="C5" s="6" t="n">
        <v>186.6</v>
      </c>
      <c r="D5" s="6" t="n">
        <v>176.9</v>
      </c>
      <c r="E5" s="6" t="n">
        <v>26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50</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25:02Z</dcterms:created>
  <dcterms:modified xmlns:dcterms="http://purl.org/dc/terms/" xmlns:xsi="http://www.w3.org/2001/XMLSchema-instance" xsi:type="dcterms:W3CDTF">2020-02-04T17:25:02Z</dcterms:modified>
</cp:coreProperties>
</file>